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DESCRIPTION OF BUSINESS AND NAT" sheetId="7" r:id="rId7"/>
    <s:sheet name="SUMMARY OF SIGNIFICANT ACCOUNTI" sheetId="8" r:id="rId8"/>
    <s:sheet name="Income or loss per share" sheetId="9" r:id="rId9"/>
    <s:sheet name="Real Estate Inventories" sheetId="10" r:id="rId10"/>
    <s:sheet name="Fixed Assets, Net" sheetId="11" r:id="rId11"/>
    <s:sheet name="Business Combination" sheetId="12" r:id="rId12"/>
    <s:sheet name="Accrued Liabilities" sheetId="13" r:id="rId13"/>
    <s:sheet name="Notes Payable and Senior notes," sheetId="14" r:id="rId14"/>
    <s:sheet name="Fair Value Disclosures" sheetId="15" r:id="rId15"/>
    <s:sheet name="Stock-Based Compensation" sheetId="16" r:id="rId16"/>
    <s:sheet name="Income Taxes" sheetId="17" r:id="rId17"/>
    <s:sheet name="Segment Information" sheetId="18" r:id="rId18"/>
    <s:sheet name="Noncontrolling Interest" sheetId="19" r:id="rId19"/>
    <s:sheet name="Commitments and Contingencies" sheetId="20" r:id="rId20"/>
    <s:sheet name="Incentive Compensation Plan and" sheetId="21" r:id="rId21"/>
    <s:sheet name="Quarterly Financial Data (Unaud" sheetId="22" r:id="rId22"/>
    <s:sheet name="SUMMARY OF SIGNIFICANT ACCOUN23" sheetId="23" r:id="rId23"/>
    <s:sheet name="SUMMARY OF SIGNIFICANT ACCOUN24" sheetId="24" r:id="rId24"/>
    <s:sheet name="Income or loss per share (Table" sheetId="25" r:id="rId25"/>
    <s:sheet name="Real Estate Inventories (Tables" sheetId="26" r:id="rId26"/>
    <s:sheet name="Fixed Assets, Net (Tables)" sheetId="27" r:id="rId27"/>
    <s:sheet name="Business Combination (Tables)" sheetId="28" r:id="rId28"/>
    <s:sheet name="Accrued Liabilities (Tables)" sheetId="29" r:id="rId29"/>
    <s:sheet name="Notes Payable and Senior note30" sheetId="30" r:id="rId30"/>
    <s:sheet name="Fair Value Disclosures (Tables)" sheetId="31" r:id="rId31"/>
    <s:sheet name="Stock-Based Compensation (Table" sheetId="32" r:id="rId32"/>
    <s:sheet name="Income Taxes (Tables)" sheetId="33" r:id="rId33"/>
    <s:sheet name="Segment Information (Tables)" sheetId="34" r:id="rId34"/>
    <s:sheet name="Noncontrolling interest (Tables" sheetId="35" r:id="rId35"/>
    <s:sheet name="Commitments and Contingencies (" sheetId="36" r:id="rId36"/>
    <s:sheet name="Quarterly Financial Data (Una37" sheetId="37" r:id="rId37"/>
    <s:sheet name="DESCRIPTION OF BUSINESS AND N38" sheetId="38" r:id="rId38"/>
    <s:sheet name="SUMMARY OF SIGNIFICANT ACCOUN39" sheetId="39" r:id="rId39"/>
    <s:sheet name="SUMMARY OF SIGNIFICANT ACCOUN40" sheetId="40" r:id="rId40"/>
    <s:sheet name="SUMMARY OF SIGNIFICANT ACCOUN41" sheetId="41" r:id="rId41"/>
    <s:sheet name="Income or loss per share - Prof" sheetId="42" r:id="rId42"/>
    <s:sheet name="Real Estate Inventories - Real " sheetId="43" r:id="rId43"/>
    <s:sheet name="Real Estate Inventories - Inter" sheetId="44" r:id="rId44"/>
    <s:sheet name="Fixed Assets, Net (Details)" sheetId="45" r:id="rId45"/>
    <s:sheet name="Business Combination Narrative " sheetId="46" r:id="rId46"/>
    <s:sheet name="Business Combination Considerat" sheetId="47" r:id="rId47"/>
    <s:sheet name="Business Combination Allocation" sheetId="48" r:id="rId48"/>
    <s:sheet name="Business Combination Contingent" sheetId="49" r:id="rId49"/>
    <s:sheet name="Business Combination Intangible" sheetId="50" r:id="rId50"/>
    <s:sheet name="Business Combination Future Amo" sheetId="51" r:id="rId51"/>
    <s:sheet name="Accrued Liabilities (Details)" sheetId="52" r:id="rId52"/>
    <s:sheet name="Notes Payable and Senior note53" sheetId="53" r:id="rId53"/>
    <s:sheet name="Notes Payable and Senior note54" sheetId="54" r:id="rId54"/>
    <s:sheet name="Notes Payable and Senior note55" sheetId="55" r:id="rId55"/>
    <s:sheet name="Fair Value Disclosures (Details" sheetId="56" r:id="rId56"/>
    <s:sheet name="Fair Value Disclosures - Hierar" sheetId="57" r:id="rId57"/>
    <s:sheet name="Fair Value Disclosures - Nonrec" sheetId="58" r:id="rId58"/>
    <s:sheet name="Stock Based Compensation (Detai" sheetId="59" r:id="rId59"/>
    <s:sheet name="Stock-Based Compensation - Sche" sheetId="60" r:id="rId60"/>
    <s:sheet name="Stock-Based Compensation Option" sheetId="61" r:id="rId61"/>
    <s:sheet name="Stock-Based Compensation Assump" sheetId="62" r:id="rId62"/>
    <s:sheet name="Income Taxes - Components of Ta" sheetId="63" r:id="rId63"/>
    <s:sheet name="Income Taxes - Effective Income" sheetId="64" r:id="rId64"/>
    <s:sheet name="Income Taxes - Deferred Income " sheetId="65" r:id="rId65"/>
    <s:sheet name="Income Taxes - Narrative (Detai" sheetId="66" r:id="rId66"/>
    <s:sheet name="Income Taxes - Operating Loss a" sheetId="67" r:id="rId67"/>
    <s:sheet name="Segment Information (Details)" sheetId="68" r:id="rId68"/>
    <s:sheet name="Segment Information Revenues an" sheetId="69" r:id="rId69"/>
    <s:sheet name="Segment Information Reconciliat" sheetId="70" r:id="rId70"/>
    <s:sheet name="Segment Information Assets (Det" sheetId="71" r:id="rId71"/>
    <s:sheet name="Noncontrolling interest (Detail" sheetId="72" r:id="rId72"/>
    <s:sheet name="Commitments and Contingencies73" sheetId="73" r:id="rId73"/>
    <s:sheet name="Commitments and Contingencies -" sheetId="74" r:id="rId74"/>
    <s:sheet name="Incentive Compensation Plan a75" sheetId="75" r:id="rId75"/>
    <s:sheet name="Quarterly Financial Data (Una76" sheetId="76" r:id="rId76"/>
  </s:sheets>
  <s:definedNames/>
  <s:calcPr calcId="124519" calcMode="auto" fullCalcOnLoad="1"/>
</s:workbook>
</file>

<file path=xl/sharedStrings.xml><?xml version="1.0" encoding="utf-8"?>
<sst xmlns="http://schemas.openxmlformats.org/spreadsheetml/2006/main" uniqueCount="718">
  <si>
    <t>Document and Entity Information - USD ($)</t>
  </si>
  <si>
    <t>12 Months Ended</t>
  </si>
  <si>
    <t>Dec. 31, 2015</t>
  </si>
  <si>
    <t>Mar. 10, 2016</t>
  </si>
  <si>
    <t>Jun. 30, 2015</t>
  </si>
  <si>
    <t>Entity Registrant Name</t>
  </si>
  <si>
    <t>UCP, Inc.</t>
  </si>
  <si>
    <t>Entity Central Index Key</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Document Fiscal Year Focus</t>
  </si>
  <si>
    <t>Document Fiscal Period Focus</t>
  </si>
  <si>
    <t>FY</t>
  </si>
  <si>
    <t>Document Type</t>
  </si>
  <si>
    <t>10-K</t>
  </si>
  <si>
    <t>Amendment Flag</t>
  </si>
  <si>
    <t>false</t>
  </si>
  <si>
    <t>Document Period End Date</t>
  </si>
  <si>
    <t>Dec. 31,
		2015</t>
  </si>
  <si>
    <t>Entity Public Float</t>
  </si>
  <si>
    <t>Consolidated Balance Sheets - USD ($) $ in Thousands</t>
  </si>
  <si>
    <t>Dec. 31, 2014</t>
  </si>
  <si>
    <t>Assets</t>
  </si>
  <si>
    <t>Cash and cash equivalents</t>
  </si>
  <si>
    <t>Restricted cash</t>
  </si>
  <si>
    <t>Real estate inventories</t>
  </si>
  <si>
    <t>Fixed assets, net</t>
  </si>
  <si>
    <t>Intangible assets, net</t>
  </si>
  <si>
    <t>Goodwill</t>
  </si>
  <si>
    <t>Receivables</t>
  </si>
  <si>
    <t>Other assets</t>
  </si>
  <si>
    <t>Total assets</t>
  </si>
  <si>
    <t>Liabilities and equity</t>
  </si>
  <si>
    <t>Accounts payable</t>
  </si>
  <si>
    <t>Accrued liabilities</t>
  </si>
  <si>
    <t>Customer Deposits</t>
  </si>
  <si>
    <t>Notes payable</t>
  </si>
  <si>
    <t>Senior notes, net</t>
  </si>
  <si>
    <t>Total liabilities</t>
  </si>
  <si>
    <t>Commitments and contingencies (Note 14)</t>
  </si>
  <si>
    <t xml:space="preserve"> </t>
  </si>
  <si>
    <t>Equity</t>
  </si>
  <si>
    <t>Preferred stock, par value $0.01 per share, 50,000,000 authorized, no shares issued and outstanding at December 31, 2015; no shares issued and outstanding at December 31, 2014</t>
  </si>
  <si>
    <t>Additional paid-in capital</t>
  </si>
  <si>
    <t>Accumulated deficit</t>
  </si>
  <si>
    <t>Total UCP, Inc. stockholders’ equity</t>
  </si>
  <si>
    <t>Noncontrolling interest</t>
  </si>
  <si>
    <t>Total equity</t>
  </si>
  <si>
    <t>Total liabilities and equity</t>
  </si>
  <si>
    <t>Class A</t>
  </si>
  <si>
    <t>Common stock</t>
  </si>
  <si>
    <t>Class B</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 in Thousands</t>
  </si>
  <si>
    <t>Dec. 31, 2013</t>
  </si>
  <si>
    <t>REVENUE:</t>
  </si>
  <si>
    <t>Homebuilding</t>
  </si>
  <si>
    <t>Land development</t>
  </si>
  <si>
    <t>Other revenue</t>
  </si>
  <si>
    <t>Total revenue</t>
  </si>
  <si>
    <t>COSTS AND EXPENSES:</t>
  </si>
  <si>
    <t>Cost of sales - homebuilding</t>
  </si>
  <si>
    <t>Cost of sales - land development</t>
  </si>
  <si>
    <t>Cost of sales - other revenue</t>
  </si>
  <si>
    <t>Impairment on real estate inventories</t>
  </si>
  <si>
    <t>Total cost of sales</t>
  </si>
  <si>
    <t>Gross margin - homebuilding</t>
  </si>
  <si>
    <t>Gross margin - land development</t>
  </si>
  <si>
    <t>Gross margin - other revenue</t>
  </si>
  <si>
    <t>Gross margin - impairment on real estate</t>
  </si>
  <si>
    <t>Sales and Marketing</t>
  </si>
  <si>
    <t>General and Administrative</t>
  </si>
  <si>
    <t>Total costs and expenses</t>
  </si>
  <si>
    <t>Income (loss) from operations</t>
  </si>
  <si>
    <t>Other income, net</t>
  </si>
  <si>
    <t>Net income (loss) before income taxes</t>
  </si>
  <si>
    <t>Provision for income taxes</t>
  </si>
  <si>
    <t>Net income (loss)</t>
  </si>
  <si>
    <t>Net income (loss) attributable to noncontrolling interest</t>
  </si>
  <si>
    <t>Net income (loss) attributable to shareholders of UCP, Inc.</t>
  </si>
  <si>
    <t>Other comprehensive income (loss), net of tax</t>
  </si>
  <si>
    <t>Comprehensive income (loss)</t>
  </si>
  <si>
    <t>Comprehensive income (loss) attributable to noncontrolling interest</t>
  </si>
  <si>
    <t>Comprehensive income (loss) attributable to shareholders of UCP, Inc.</t>
  </si>
  <si>
    <t>Earnings (loss) per share:</t>
  </si>
  <si>
    <t>Basic earnings (loss) per share ($ per share)</t>
  </si>
  <si>
    <t>Diluted earnings (loss) per share ($ per share)</t>
  </si>
  <si>
    <t>Basic weighted average common shares (shares)</t>
  </si>
  <si>
    <t>Diluted weighted average common shares (shares)</t>
  </si>
  <si>
    <t>Consolidated Statements of Equity - USD ($) $ in Thousands</t>
  </si>
  <si>
    <t>Total</t>
  </si>
  <si>
    <t>Member equity</t>
  </si>
  <si>
    <t>Member equityClass B</t>
  </si>
  <si>
    <t>Common StockClass A</t>
  </si>
  <si>
    <t>Common StockClass B</t>
  </si>
  <si>
    <t>Additional paid-in Capital</t>
  </si>
  <si>
    <t>Additional paid-in CapitalClass A</t>
  </si>
  <si>
    <t>Additional paid-in CapitalClass B</t>
  </si>
  <si>
    <t>Accumulated Deficit</t>
  </si>
  <si>
    <t>Noncontrolling interestClass A</t>
  </si>
  <si>
    <t>Noncontrolling interestClass B</t>
  </si>
  <si>
    <t>Beginning balance at Dec. 31, 2012</t>
  </si>
  <si>
    <t>Increase (Decrease) in Stockholders' Equity [Roll Forward]</t>
  </si>
  <si>
    <t>Member contribution</t>
  </si>
  <si>
    <t>Repayments of member contributions</t>
  </si>
  <si>
    <t>Issuance of common stock (in shares)</t>
  </si>
  <si>
    <t>Stock issuance</t>
  </si>
  <si>
    <t>Allocation of Class B issuance to noncontrolling interest</t>
  </si>
  <si>
    <t>Changes in ownership of noncontrolling interest</t>
  </si>
  <si>
    <t>Stock-based compensation expense</t>
  </si>
  <si>
    <t>Net income (loss) | Pre IPO</t>
  </si>
  <si>
    <t>Net income (loss) | Post IPO</t>
  </si>
  <si>
    <t>Ending balance (in shares) at Dec. 31, 2013</t>
  </si>
  <si>
    <t>Ending balance at Dec. 31, 2013</t>
  </si>
  <si>
    <t>Distribution to noncontrolling interest</t>
  </si>
  <si>
    <t>Ending balance (in shares) at Dec. 31, 2014</t>
  </si>
  <si>
    <t>Ending balance at Dec. 31, 2014</t>
  </si>
  <si>
    <t>Ending balance (in shares) at Dec. 31, 2015</t>
  </si>
  <si>
    <t>Ending balance at Dec. 31, 2015</t>
  </si>
  <si>
    <t>Consolidated Statements of Cash Flows - USD ($) $ in Thousands</t>
  </si>
  <si>
    <t>Operating activities</t>
  </si>
  <si>
    <t>Adjustments to reconcile net income (loss) to net cash used in operating activities:</t>
  </si>
  <si>
    <t>Stock-based compensation</t>
  </si>
  <si>
    <t>Abandonment charges</t>
  </si>
  <si>
    <t>Depreciation and amortization</t>
  </si>
  <si>
    <t>Fair value adjustment of contingent consideration</t>
  </si>
  <si>
    <t>Changes in operating assets and liabilities:</t>
  </si>
  <si>
    <t>Customer deposits</t>
  </si>
  <si>
    <t>Income taxes payable</t>
  </si>
  <si>
    <t>Net cash used in operating activities</t>
  </si>
  <si>
    <t>Investing activities</t>
  </si>
  <si>
    <t>Purchases of fixed assets</t>
  </si>
  <si>
    <t>Citizens acquisition</t>
  </si>
  <si>
    <t>Net cash used in investing activities</t>
  </si>
  <si>
    <t>Financing activities</t>
  </si>
  <si>
    <t>Cash contributions from member</t>
  </si>
  <si>
    <t>Cash distributions to member</t>
  </si>
  <si>
    <t>Proceeds from notes payable</t>
  </si>
  <si>
    <t>Proceeds from senior notes, net of discount</t>
  </si>
  <si>
    <t>Repayment of notes payable</t>
  </si>
  <si>
    <t>Proceeds from IPO (net of offering costs)</t>
  </si>
  <si>
    <t>Debt issuance costs, net of offering costs</t>
  </si>
  <si>
    <t>Withholding taxes paid on vested RSU's</t>
  </si>
  <si>
    <t>Net cash provided by financing activities</t>
  </si>
  <si>
    <t>Net (decrease) increase in cash and cash equivalents</t>
  </si>
  <si>
    <t>Cash and cash equivalents – beginning of period</t>
  </si>
  <si>
    <t>Cash and cash equivalents – end of period</t>
  </si>
  <si>
    <t>Supplemental disclosure of noncash transactions</t>
  </si>
  <si>
    <t>Debt incurred to acquire real estate inventories</t>
  </si>
  <si>
    <t>Accrued offering and debt issuance costs</t>
  </si>
  <si>
    <t>Exercise of land purchase options acquired with acquisition of business</t>
  </si>
  <si>
    <t>Fair value of assets acquired from the acquisition of business</t>
  </si>
  <si>
    <t>Cash paid for the acquisition of business</t>
  </si>
  <si>
    <t>Contingent consideration and liabilities assumed from the acquisition of business</t>
  </si>
  <si>
    <t>Issuance of Class A common stock for vested restricted stock units</t>
  </si>
  <si>
    <t>DESCRIPTION OF BUSINESS AND NATURE OF OPERATIONS:</t>
  </si>
  <si>
    <t>Organization, Consolidation and Presentation of Financial Statements [Abstract]</t>
  </si>
  <si>
    <t>DESCRIPTION OF BUSINESS AND NATURE OF OPERATIONS</t>
  </si>
  <si>
    <t>DESCRIPTION OF BUSINESS AND NATURE OF OPERATIONS: As used in this report, unless the context otherwise requires or indicates, references to “the Company,” "we," "our," and “UCP” refer (1) prior to the July 23, 2013 completion of the initial public offering of Class A common stock, par value $0.01 per share ( “Class A common stock”) of UCP, Inc. (the “IPO”) and related transactions, to UCP, LLC and its consolidated subsidiaries and (2) after the IPO and related transactions, to UCP, Inc. and its consolidated subsidiaries including UCP, LLC. UCP, Inc. had nominal assets and no liabilities, and conducted no operations prior to the completion of the Company’s IPO. Presentation of the historical results of UCP, Inc. would not be meaningful and accordingly the historical financial information prior to the IPO represents those of UCP, LLC. Business Description and Organizational Structure of the Company: Company’s Business The Company is a homebuilder and land developer with expertise in residential land acquisition, development, and entitlement, as well as home design, construction, and sales. We operate in the states of California, Washington, North Carolina, South Carolina, and Tennessee. On April 10, 2014, we completed the acquisition of the assets and liabilities of Citizens Homes, Inc. (“Citizens”) used in the purchase of real estate and the construction and marketing of residential homes in North Carolina, South Carolina and Tennessee, (the "Citizens Acquisition") in order to position the Company to expand its operations into markets located in North Carolina, South Carolina and Tennessee. As part of the Citizens acquisition in 2014, the Company acquired a construction management services business which was subsequently sold in the fourth quarter of 2015, Company’s History The Company’s operations began in 2004 , and principally focused on acquiring land, entitling and developing it for residential construction, and selling residential lots to third-party homebuilders. In January 2008 , the Company’s business was acquired by PICO Holdings, Inc. (“PICO”), a NASDAQ -listed, diversified holding company, which allowed the Company to accelerate the development of its business and gain access to a capital partner capable of funding its growth. In 2010 , the Company formed Benchmark Communities, LLC, its wholly owned homebuilding subsidiary, to design, construct and sell high quality single-family homes. The Company completed its IPO on July 23, 2013 and purchased a 42.3% economic interest in UCP, LLC with the net proceeds. On April 10, 2014 , the Company completed the acquisition of the assets and liabilities of Citizens Homes, Inc. ("Citizens"), used in the purchase of real estate and the construction and marketing of residential homes in North Carolina, South Carolina and Tennessee (the "Citizens Acquisition"), in order to expand its operations into markets located in those states. Company’s Reorganization and the IPO UCP, Inc. was incorporated in the State of Delaware on May 7, 2013 as a wholly-owned subsidiary of PICO for the purpose of facilitating the IPO and to become a holding company owning, as its principal asset, membership interests in UCP, LLC. UCP, LLC is a holding company for the entities that directly or indirectly own and operate the Company’s business. The net proceeds of $105.5 million from the IPO were used by UCP, Inc. for acquiring the 42.3% ownership in UCP, LLC. Upon completion of the IPO, UCP, Inc. issued 7,750,000 shares of Class A common stock (par value $0.01 per share) at a public offering price of $15.00 per share and received net proceeds of $105.5 million after deducting the underwriting discount and other offering costs. UCP, Inc. invested these net proceeds into UCP, LLC and acquired UCP, LLC’s newly-issued Series B Units, which represented a 42.3% economic interest in UCP, LLC; PICO, through its ownership of UCP, LLC Series A Units, retained the remaining 57.7% economic interest in UCP, LLC. In connection with the IPO, UCP, LLC's Amended and Restated Limited Liability Company Operating Agreement (the "Operating Agreement") was amended and restated to, among other things, designate UCP, Inc. as the sole managing member of UCP, LLC and establish a new series of units (“UCP, LLC Series B Units”), are held solely by UCP, Inc., and reclassify PICO's units into 10,593,000 UCP, LLC Series A Units (the “UCP, LLC Series A Units”), which are held solely by PICO (and its permitted transferees). UCP, Inc. purchased 7,750,000 UCP, LLC Series B Units through its investment in UCP, LLC with the net proceeds from the IPO. The UCP, LLC Series B Units rank on parity with the UCP, LLC Series A Units as to distribution rights and rights upon liquidation, winding up or dissolution. Subsequent to the IPO and related transactions, as the sole managing member of UCP, LLC, UCP, Inc. operates and controls all of the business and affairs and consolidates the financial results of UCP, LLC and its subsidiaries. During the years ended December 31, 2014 and December 31, 2015 , UCP, LLC made a distribution of $674,000 and $982,000 , respectively, to PICO toward its tax liability as required by the Operating Agreement and a pro rata distribution to UCP, Inc. The amended and restated certificate of incorporation of UCP, Inc. authorizes two classes of common stock: Class A common stock, and Class B common stock, par value $0.01 per share (“Class B common stock”). Shares of Class A common stock represent 100% of the economic rights of the holders of all classes of UCP, Inc.'s common stock. Shares of Class B common stock, which are held exclusively by PICO, are not entitled to any dividends paid by, or rights upon liquidation of, UCP, Inc. PICO holds 100 shares of Class B common stock of UCP, Inc., providing PICO with no economic rights but entitling PICO, without regard to the number of shares of Class B common stock held by PICO, to one vote on matters presented to stockholders of UCP, Inc. for each UCP, LLC Series A Unit held by PICO. Holders of the Company’s Class A common stock and Class B common stock will vote together as a single class on all matters presented to the Company’s stockholders for their vote or approval, except as otherwise required by applicable law. As of December 31, 2015 , PICO held 10,593,000 UCP, LLC Series A Units and 100 shares of Class B common stock, which provided PICO with 56.9% of the aggregate voting power of UCP, Inc.'s outstanding Class A common stock and Class B common stock, effectively providing PICO with control over the outcome of votes on all matters requiring approval by the Company’s stockholders. The Company's charter provides that its board of directors have the authority, without action by the stockholders, to designate and issue up to 50,000,000 shares of preferred stock in one or more classes or series and to fix for each class or series the powers, rights, preferences and privileges of each series of preferred stock, including dividend rights, conversion rights, voting rights, terms of redemption, liquidation preferences and the number of shares constituting any class or series, which may be greater than the rights of the holders of the Class A common stock or Class B common stock. Exchange Agreement In connection with the IPO, UCP, Inc. entered into an Exchange Agreement, pursuant to which PICO (and its permitted transferees) have the right to cause UCP, Inc. to exchange PICO's UCP, LLC Series A Units for shares of UCP, Inc. Class A common stock on a one-for-one basis, subject to equitable adjustments for stock splits, stock dividends and reclassifications. As of December 31, 2015 , giving effect to the Class A common stock that the Company would issue if PICO were to elect to exchange all of its UCP, LLC Series A Units for shares of Class A common stock, the Company would have 18,607,434 shares of Class A common stock outstanding. In addition, in connection with and subsequent to the IPO, the Company issued an aggregate of 430,333 restricted stock units ("RSUs") in 2013, 66,561 in 2014, and 1,237 in 2015, to the members of its management team, other officers and employees and directors. Additionally, 71,429 and 166,081 stock options ("Options") were awarded in 2015 and 2014 , respectively, and and no Options in 2013. These RSUs and Options vest at various points in time through 2018 . The Company issues Class A common stock on a one-for-one basis in connection with the vesting of each RSU or exercise of Option. Any UCP, LLC Series A Units being exchanged will be reclassified as UCP, LLC Series B Units in connection with such exchange. Exchanges by PICO of its UCP, LLC Series A Units for shares of UCP, Inc. Class A common stock are expected to result, with respect to UCP, Inc., in increases in the tax basis of the assets of UCP, LLC that otherwise would not have been available. These increases in tax basis may reduce the amount of tax that UCP, Inc. would otherwise be required to pay in the future. These increases in tax basis may also decrease gains (or increase losses) on future dispositions of certain assets to the extent tax basis is allocated to those assets. Tax Receivable Agreement In connection with the IPO, the Company entered into a tax receivable agreement (“TRA”) with PICO. When PICO sells or exchanges its UCP, LLC Series A Units for shares of the Company’s Class A common stock, such a sale or exchange by PICO would result in an adjustment to the tax basis of the assets owned by UCP, LLC at the time of an exchange. An increase in tax basis is expected to increase the Company's depreciation and amortization income tax deductions and create other tax benefits and therefore may reduce the amount of income tax that the Company would otherwise be required to pay in the future. Under the TRA, the Company generally is required to pay to PICO 85% of the applicable cash savings in U.S. federal and state income tax that the Company actually realizes (or is deemed to realize in certain circumstances) as a result of sales or exchanges of the UCP, LLC Series A Units held by PICO for shares of Class A common stock, leaving the Company with 15% of the benefits of the tax savings. Cash savings in income tax will be computed by comparing the Company’s actual income tax liability to the amount of income taxes that the Company would have been required to pay had there been no increase in the tax basis of the tangible and intangible assets of UCP, LLC as a result of the exchanges. If the Company would not have reported taxable income in a given taxable year had there been no increase in the tax basis of assets as a result of the exchanges, no payment under the TRA for that taxable year is required because no tax savings will have been realized. As of December 31, 2015 , PICO has not exchanged any of its UCP, LLC Series A Units. Estimating the amount of future payments to be made under the TRA cannot be done reliably at this time because any increase in tax basis, as well as the amount and timing of any payments, will vary depending on a number of factors, including: • the timing of any exchanges of UCP, LLC Series A Units for shares of the Company’s Class A common stock by PICO, as the increase in any tax deductions will vary depending on the allocation of fair market value to the assets of UCP, LLC at the time of any such exchanges, and this value allocation may fluctuate over time; • the price of the Company’s Class A common stock at the time of any exchanges of UCP, LLC Series A Units for shares of the Company’s Class A common stock (since the increase in the Company’s share of the basis in the assets of UCP, LLC, as well as the corresponding increase in any tax deductions, will be related to the price of the Company’s Class A common stock at the time of any such exchanges); • the tax rates in effect at the time the Company uses the increased amortization and depreciation deductions or realize other tax benefits; and • the amount, character and timing of the Company’s taxable income. The effects of the TRA on the Company’s consolidated balance sheet if PICO elects to exchange all or a portion of its UCP, LLC Series A Units for the Company’s Class A common stock are expected to be as follows: • an increase in deferred tax assets for the estimated income tax effects of the increase in the tax basis of the assets owned by UCP, LLC based on enacted federal, state and local income tax rates at the date of the relevant transaction. To the extent the Company believes that it is more likely than not that the Company will not realize the full tax benefit represented by the deferred tax asset, the Company will reduce the deferred tax asset with a valuation allowance; • the Company may record 85% of the applicable cash tax savings in U.S. federal and state income taxes resulting from the increase in the tax basis of the UCP, LLC Series A Units and certain other tax benefits related to entering into the TRA, including tax benefits attributable to payments under the TRA as an increase in a payable due to PICO; and • an increase to additional paid-in capital equal to the difference between the increase in deferred tax assets and the increase in the liability due to PICO. The Company has the right to terminate the TRA at any time. In addition, the TRA will terminate early if the Company breaches obligations under the TRA or upon certain mergers, asset sales, other forms of business combinations or other changes of control. In either case, the Company’s payment obligations under the TRA would be accelerated and would become due and payable based on certain assumptions, including that (a) all the UCP, LLC Series A Units are deemed exchanged for their fair value, (b) the Company would have sufficient taxable income to fully utilize the deductions arising from the increased tax deductions and tax basis and (c) the subsidiaries of UCP, LLC will sell certain nonamortizable assets (and realize certain related tax benefits) no later than a specified date. In each of these instances, the Company would be required to make an immediate payment to PICO equal to the present value of the anticipated future tax benefits (discounted over the applicable amortization and depreciation periods for the assets the tax bases of which are stepped up (which could be as long as fifteen years in respect of intangibles and goodwill) at a discount rate equal to LIBOR plus 100 basis points). The benefits would be payable even though, in certain circumstances, no UCP, LLC Series A Units are actually exchanged at the time of the accelerated payment under the TRA, thereby resulting in no corresponding tax basis step up at the time of such accelerated payment under the TRA. Transition Services Agreement and Investor Rights Agreement UCP, Inc. entered into a Transition Services Agreement (“TSA”) with PICO, pursuant to which PICO provided certain services to UCP, Inc., including, among other things, accounting, human resources and information technology services. As of July 31, 2015, the Company was no longer utilizing services under the agreement. Additionally, pursuant to an Investor Rights Agreement that UCP, Inc. entered into with PICO in connection with the IPO, PICO has the right to nominate two individuals for election to UCP, Inc.'s board of directors for as long as PICO owns 25% or more of the combined voting power of UCP, Inc.'s outstanding Class A and Class B common stock and one individual for as long as it owns at least 10% (in each case, excluding shares of any of UCP, Inc.'s common stock that are subject to issuance upon the exercise or exchange of rights of conversion or any options, warrants or other rights to acquire shares). However, the Investor Rights Agreement does not entitle PICO to nominate individuals for election to UCP, Inc.'s board of directors if their election would result in PICO nominees comprising more than two of UCP, Inc.'s directors (for as long as PICO owns 25% or more of the combined voting power of UCP, Inc.'s outstanding Class A and Class B common stock) or one of UCP, Inc.'s directors (for as long as PICO owns at least 10% of the combined voting power of UCP, Inc.'s outstanding Class A and Class B common stock).</t>
  </si>
  <si>
    <t>SUMMARY OF SIGNIFICANT ACCOUNTING POLICIES</t>
  </si>
  <si>
    <t>Accounting Policies [Abstract]</t>
  </si>
  <si>
    <t>SUMMARY OF SIGNIFICANT ACCOUNTING POLICIES: Basis of Presentation The accompanying consolidated financial statements include the accounts of the Company and its wholly-owned, majority-owned and controlled subsidiaries, and have been prepared in accordance with the accounting principles generally accepted in the United States of America ("U.S. GAAP"). All intercompany accounts and transactions have been eliminated upon consolidation. The consolidated financial statements for the period prior to the completion of the Company’s IPO, which was completed on July 23, 2013, have been prepared on a stand-alone basis and have been derived from PICO’s consolidated financial statements and accounting records. These stand-alone financial statements have been prepared using the historical results of operations and assets and liabilities attributed to the Company’s operations. As an “emerging growth company,” as defined in the Jumpstart Our Business Startups Act of 2012, the Company has taken advantage of certain temporary exemptions from various reporting requirements, including, but not limited to, not being required to comply with the auditor attestation requirements of Section 404(b) of the Sarbanes-Oxley Act and reduced disclosure obligations regarding executive compensation in its periodic reports and proxy statements. The Company could be an emerging growth company until the last day of the fiscal year following the fifth anniversary of the July 23, 2013 completion of its IPO, although a variety of circumstances could cause it to lose that status earlier. Use of Estimates in Preparation of Financial Statements: The preparation of financial statements in accordance with U.S. GAAP requires management to make estimates and assumptions that affect the amounts reported in the consolidated financial statements and accompanying notes. Significant estimates relate to the assessment of real estate impairments, valuation of assets, cost capitalization, accrued obligations, warranty reserves, income taxes and contingent liabilities. While management believes that the carrying value of such assets and liabilities are appropriate as of December 31, 2015 and 2014 , it is reasonably possible that actual results could differ from the estimates upon which the carrying values were based. Related Party Transactions: In connection with the IPO, the Company entered into the Exchange Agreement, Investor Rights Agreement, TSA and TRA with PICO. The Company also entered into a Registration Rights Agreement with PICO, with respect to the shares of its Class A common stock that it may receive in exchanges made pursuant to the Exchange Agreement. In connection with the IPO, the amendment and restatement of UCP, LLC's Amended and Restated Limited Liability Company Operating Agreement was approved by PICO; the sole member of UCP, LLC prior to completion of the IPO. Under the TSA, the Company incurred $119,000 and $615,000 for administrative support services for the years ended December 31, 2015 and 2014 , respectively, and $351,000 for the post IPO period for the year ended December 31, 2013. The agreement was not in effect during the period prior to the IPO for the year ended December 31, 2014 . The initial term of the TSA expired on July 23, 2014 after which the Company exercised the right to renew for one year and continue on a month-to-month basis until terminated by the Company. On July 31, 2015, the Company fully transitioned the services under the TSA. As of December 31, 2015 and 2014 , the balance due to PICO pursuant to the TSA and expense allocations of other amounts payable due to PICO was approximately zero and $757,000 , respectively. Segment Reporting: The Company has segmented its operating activities into two geographical regions and currently has homebuilding reportable segments and land development reportable segments in the West and Southeast. As such, all segment information for fiscal year 2013 has been reclassified and is shown under the West homebuilding and land development reportable segments. In accordance with the applicable accounting guidance, the Company considered similar economic and other characteristics, including geography, product types, average selling prices, gross margins, production processes, suppliers, subcontractors, regulatory environments, land acquisition results and underlying supply and demand in determining its reportable segments. Cash and Cash Equivalents: Cash and cash equivalents include highly liquid instruments purchased with original maturities of three months or less. Cash items that are restricted as to withdrawal or usage included deposits of $250,000 and $900,000 for the periods ended December 31, 2014 and 2015 , respectively, which were related to funds deposited with financial institutions for a construction loan, collateral for credit card agreements, and funds restricted for a contractor's license. Capitalization of Interest: The Company capitalizes interest to real estate inventories during the period of development. Interest capitalized as a cost of real estate inventories is included in cost of sales-homebuilding or cost of sales-land development as related homes or real estate are sold. Advertising Expenses: Advertising expenses for the periods ended December 31, 2014 and 2015 were $2.0 million and $2.3 million , respectively. Real Estate Inventories and Cost of Sales: 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 Applicable costs incurred after development or construction is substantially complete are charged to sales and marketing or general and administrative, as appropriate. The Company expenses advertising costs as incurred. Land, development and other common costs are typically allocated to real estate inventories using the relative-sales-value method. Direct home construction costs are recorded using the specific identification method. Cost of sales-homebuilding includes the allocation of construction costs of each home and all applicable land acquisition, real estate development, capitalized interest, and related common costs based upon the relative-sales-value of the home. Changes to estimated total development costs subsequent to initial home closings in a community are generally allocated on a relative-sales-value method to remaining homes in the community. Cost of sales-land development includes land acquisition and development costs, capitalized interest, impairment charges, abandonment charges for projects that are no longer economically viable, and real estate taxes. Abandonment charges during the years ended December 31, 2015 , 2014 and 2013 , were $152,000 , $173,000 , and $309,000 , respectively. Abandonment charges are included in cost of sales in the accompanying consolidated statement of operations and comprehensive income or loss for the respective period. These charges were related to the Company electing not to proceed with one or more land acquisitions after due diligence. Real estate inventories are stated at cost, unless the carrying amount is determined not to be recoverable, in which case real estate inventories are written down to fair value. All real estate inventories are classified as held until the Company commits to a plan to sell the real estate, the real estate can be sold in its present condition, is being actively marketed for sale, and it is probable that the real estate will be sold within the next twelve months. Real estate inventories in the accompanying consolidated balance sheets at the lower of cost or net realizable value. Impairment of Real Estate Inventories: The Company evaluates an impairment loss when conditions exist where the carrying amount of real estate is not fully recoverable and exceeds its fair value. Indicators of impairment include, but are not limited to, significant decreases in local housing market values and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which we have determined as the community level. If events or circumstances indicate that the carrying amount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real estate inventories. Such losses, if any, are reported within cost of sales for the period. When estimating undiscounted future cash flows of its real estate assets, the Company makes various assumptions, including: (i) expected sales prices and sales incentives to be offered, including the number of homes available on the market, pricing and incentives being offered by its or other builders in other communities, and future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terest costs, indirect construction costs, and selling and marketing costs; (iv) alternative product offerings that may be offered that could have an impact on sales pace, sales price and/or building costs; and (v) alternative uses for the property. As a part of this process, we look at trends in the national economy, trends in the local economies in which we operate, and trends in each individual community in which we own real estate. As result of the Company's impairment procedures, an impairment of $923,000 was recorded for the year ended December 31, 2015 to homebuilding real estate inventory in the River Run project, located in Bakersfield, California, to adjust its carrying value to its estimated fair value as of the date of the impairment. No such real estate impairment losses were recorded for the years ended December 31, 2014 and 2013 . Purchase Accounting and Business Combinations: Assets acquired and the liabilities assumed as part of a business combination are recognized separately from goodwill at their acquisition date fair values. Goodwill as of the acquisition date is measured as the excess of consideration transferred over the net of the acquisition date fair values of the assets acquired and the liabilities assumed. Estimates and assumptions are used to accurately value assets acquired and liabilities assumed at the acquisition date as well as contingent consideration, where applicable. Management may refine these estimates during the measurement period which may be up to one year from the acquisition date. As a result, during the measurement period,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and comprehensive income or los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Goodwill and Other Intangible Assets: The purchase price of an acquired company is allocated between the net tangible assets and intangible assets of the acquired business with the residual purchase price recorded as goodwill. The determination of the value of the assets acquired and liabilities assum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basis over the estimated remaining useful lives, ranging from six months to five years, or added to the value of the land when an option intangible is used to purchase the related land, or expensed in the period when the option is cancelled. Acquired intangible assets with contractual terms are generally amortized over their respective contractual lives. When certain events or changes in operating conditions occur, an impairment assessment is performed for the intangible assets. Goodwill is not amortized, but is evaluated annually for impairment, or more frequently if events or circumstances indicate that goodwill may be impaired. The annual evaluation for impairment of goodwill is based on valuation models that incorporate assumptions and internal projections of expected future cash flows and operating plans. The Company tests goodwill for impairment on an annual basis in the fourth quarter and at any other time when events occur or circumstances indicate that the carrying amount of goodwill may not be recoverable. Circumstances that could trigger an impairment test include, but are not limited to: a significant adverse change in the business climate or legal factors; an adverse action or assessment by a regulator; change in customer, target market or strategy; unanticipated competition; loss of key personnel; or the likelihood that a reporting unit or significant portion of a reporting unit will be sold or otherwise disposed. An assessment of qualitative factors is performed to determine whether it is necessary to perform the two-step quantitative goodwill impairment test. If the result of the qualitative assessment is that it is more likely than not (i.e. &gt; 50% likelihood) that the fair value of a reporting unit is less than its carrying amount, then the quantitative test is required. Otherwise, no further testing is required. Under the quantitative test, if the carrying amount of the reporting unit goodwill exceeds the implied fair value of that goodwill, an impairment loss is recorded in the consolidated statements of operations and comprehensive income or loss as "impairment of goodwill." Measurement of the fair value of a reporting unit is based on one or more of the following fair value measures: amounts at which the unit as a whole could be bought or sold in a current transaction between willing parties; using present value techniques of estimated future cash flows; or using valuation techniques based on multiples of earnings or revenue, or a similar performance measure. For the years ended December 31, 2015 and 2014 , there was no impairment of goodwill. As of December 31, 2015 , acquired intangibles, including goodwill, relate to the Citizens Acquisition, which was completed on April 10, 2014. See Note 6, “Business Combination” to the consolidated financial statements for further discussion of goodwill and intangible assets included elsewhere in this report. Fixed Assets, Net: Fixed assets are carried at cost, net of accumulated depreciation. Depreciation is computed using the straight-line method over the estimated useful lives of the assets. Computer software and hardware are depreciated over three years, office furniture and fixtures are depreciated over seven years, vehicles are depreciated over five years and leasehold improvements are depreciated over the shorter of their useful life or lease term and range from one to three years. Maintenance and repairs are charged to expense as incurred, while significant improvements are capitalized. Depreciation expense is included in general and administrative expenses, and gains or losses on the sale of fixed assets are included in Other income, net in the accompanying consolidated statement of operations and comprehensive income or loss. Receivables: Receivables include amounts due from utility companies for reimbursement of costs and manufacturer rebates. At December 31, 2015 , and 2014 , the Company had no allowance for doubtful accounts recorded. Other Assets: The detail of other assets is set forth below (in thousands): December 31, 2015 December 31, 2014 Customer deposits in escrow $ 1,834 $ 503 Prepaid expenses 3,623 3,129 Other deposits and prepaid interest 466 336 Funds held in escrow 1,490 1,836 Total $ 7,413 $ 5,804 Homebuilding, Land Development Sales and Other Revenues Profit Recognition: In accordance with Financial Accounting Standard Board (“FASB”) issued Accounting Standard Codification ("ASC") Topic 360 - Property, Plant, and Equipment , revenue from home sales and other real estate sales are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 In addition to homebuilding and land development, the Company provided construction management services pursuant to which it builds homes on behalf of property owners. The Company entered into “cost plus fee” contracts where property owners were charged for all direct and indirect costs plus a negotiated management fee. In accordance with ASC Topic 605 - Revenue Recognition , revenues from construction management services are recognized based upon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d revenue based on the actual costs incurred, plus the portion of the management fee it has earned to date. In the course of providing construction management services, the Company routinely subcontracts for services and incurs other direct costs on behalf of the property owners. Revenue and costs from providing these services is included in other revenues and cost of sales - other revenue in the consolidated statement of operations and comprehensive income or loss. The Company acquired the business as part of the Citizens acquisition in 2014 and was subsequently sold in the fourth quarter of 2015 for a nominal amount, Stock-Based Compensation: Stock-based compensation expense is measured at the grant date based on the fair value of the award and is recognized as expense over the period in which the awards vest in accordance with applicable guidance under ASC 718, Compensation - Stock Compensation. See Note 10, "Stock-Based Compensation" to the consolidated financial statements for a description of the RSUs and the LTIP included elsewhere in this report. Warranty Reserves: 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rued liabilities in the accompanying consolidated balance sheets. Changes in warranty reserves are detailed in the table set forth below (in thousands): December 31, 2015 December 31, 2014 Warranty reserves, beginning of period $ 1,509 $ 608 Warranty reserves accrued 1,507 1,128 Warranty expenditures (164 ) (227 ) Warranty reserves, end of period $ 2,852 $ 1,509 Consolidation of Variable Interest Entities: 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 Based on the provisions of the relevant accounting guidance, the Company concluded that when it enters into a purchase agreement to acquire real estate from an entity, a variable interest entity (“VIE”), may be created. The Company evaluates all option and purchase agreements for real estate to determine whether they are a VIE. The applicable accounting guidance requires that for each VIE, the Company assess whether it is the primary beneficiary and, if it is, the Company consolidates the VIE in its consolidated financial statements in accordance with ASC Topic 810 - Consolidations , and would reflect such assets and liabilities as “Real estate inventories not owned.” In order to determine if the Company is the primary beneficiary, it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the Company is not determined to control such activities, the Company is not considered the primary beneficiary of the VIE. If the Company does have the ability to control such activities, the Company will continue its analysis by determining if it is also expected to absorb a potentially significant amount of the VIE’s losses or, if no party absorbs the majority of such losses, if the Company will benefit from a potentially significant amount of the VIE’s expected gains. In substantially all cases, creditors of the entities with which the Company have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 The Company did not consolidate any land under option irrespective of whether a VIE was or was not present at December 31, 2015 or 2014 . Price Participation Interests: Certain land purchase contracts and other agreements include provisions for additional payments to the land sellers. These additional payments are contingent on certain future outcomes, such as selling homes above a certain preset price or achieving an internal rate of return above a certain preset level. These additional payments, if triggered, are accounted for as cost of sale, when they become due; however, they are neither fully determinable, nor due, until the transfer of title to the buyer is complete. Accordingly, no liability is recorded until the sale is complete. Income Taxes: The Company’s provision for income tax expense includes federal and state income taxes currently payable and those deferred because of temporary differences between the income tax and financial reporting basis of the Company's assets and liabilities. The liability method of accounting for income taxes also requires the Company to reflect the effect of a tax rate change on accumulated deferred income taxes in income in the period in which the change is enacted. In assessing the realization of deferred income taxes, the Company considered whether it is more likely than not that any deferred income tax assets will be realized. The ultimate realization of deferred income tax assets is dependent upon the generation of sufficient future taxable income during the period in which temporary differences become deductible. If it is more likely than not that some or all of the deferred income tax assets will not be realized, a valuation allowance is recorded. The Company considered many factors when assessing the likelihood of future realization of its deferred tax assets, including recent cumulative earnings experience by taxing jurisdiction, expectations of future transactions, the carry-forward periods available to the Company for tax reporting purposes and availability of tax planning strategies. These assumptions require significant judgment about future events. These judgments are consistent with the plans and estimates that the Company uses to manage the underlying businesses. In evaluating the objective evidence that historical results provide, the Company considered three years of cumulative operating income or loss of the Company and its predecessor. As a result of the analysis of all available evidence as of December 31, 2015 , 2014 and 2013 the Company recorded a full valuation allowance on its net deferred tax assets. If the Company’s assumptions change and the Company believes that it will be able to realize these deferred tax assets, the tax benefits relating to any reversal of the valuation allowance on deferred tax assets will be recognized as a reduction of income tax expense. If the assumptions do not change, each period the Company could record an additional valuation allowance on any increases in the deferred tax assets. 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 The Company prior to the IPO was a limited liability company which was treated as an entity that was disregarded from its owner for income tax purposes and was subject to certain minimal taxes and fees. However, income taxes on taxable income or losses realized by the Company were the obligation of PICO. Noncontrolling Interest: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r adjustments of the subsidiary, is reported as a component of total equity. For the year ended December 31, 2013, the noncontrolling interest reported in the consolidated financial statements includes PICO’s share of 100% of the loss related to UCP, LLC prior to the completion of the IPO, and 57.7% of UCP, LLC’s loss subsequent to the completion of the IPO. For the years ended December 31, 2014 and 2015 , the noncontrolling interest reported in the consolidated financial statements includes PICO's share of 57.2% and 56.9% , respectively, of the loss related to UCP, LLC. Noncontrolling interest reported in the consolidated financial statements for the year ended December 31, 2015 and 2014 was adjusted for $0.2 million and $3.1 million respectively of general and administrative expenses that were attributable directly to UCP, Inc. activities and, accordingly, have been allocated to UCP, Inc. See Note 13, "Noncontrolling Interest" to the consolidated financial statements for further discussion on noncontrolling interest included elsewhere in this report. Recently Issued Accounting Standards: Other than as described below, no new accounting pronouncement issued or effective during the fiscal year has had or is expected to have a material impact on the Company’s consolidated financial statements. In August 2014, the FASB issued Accounting Standards Update (“ASU”) No. 2014-15, Presentation of Financial Statements—Going Concern (“ASU 2014-15”), which requires management to assess a company’s ability to continue as a going concern for each of its interim and annual reporting periods and to provide related footnote disclosures in certain circumstances. Disclosures are required when conditions give rise to substantial doubt about a company’s ability to continue as a going concern. Substantial doubt is deemed to exist when it is probable that the company will be unable to meet its obligations within one year from the financial statement issuance date. ASU 2014-15 is effective for the Company beginning December 15, 2016, and at that time the Company will adopt the new standard and perform a formalized going concern analysis for each reporting period. Early adoption is permitted. The adoption of ASU 2014-15 is not expected to have a material impact on the Company’s consolidated financial statements or disclosures. In August 2015, the FASB issued ASU No. 2015-14, Revenue from Contracts with Customers (“ASU 2015-14”), which provides guidance for revenue recognition. ASU 2015-14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5- 14 is effective for the Company for annual reporting periods beginning after December 15, 2017 and at that time the Company may adopt the new standard under the full retrospective approach or the modified retrospective approach. Early adoption is permitted as of annual reporting periods beginning after December 15, 2016, including interim reporting periods within those annual periods. The Company is currently evaluating the method and impact the adoption of ASU 2015-14 will have on its consolidated financial statements and disclosures and expects to adopt ASU 2015-14 in January 2018. In February 2015, the FASB issued ASU No. 2015-02, Consolidation (Topic 810): Amendments to the Consolidation Analysis (“ASU 2015-02”), which simplifies consolidation accounting. In addition to reducing the number of consolidation models, the new standard places more emphasis on risk of loss when determining a controlling financial interest, reduces the frequency of application of related party guidance and changes the consolidation conclusions for public and private companies that make use of limited partnerships or variable interest entities. ASU 2015-02 is effective for the Company for periods beginning after December 15, 2015. The Company is currently evaluating the method and impact the adoption of ASU 2015-02 will have on its future consolidated financial statements and disclosures. In April 2015, the FASB issued ASU No. 2015-03, Simplifying the Presentation of Debt Issuance Costs (“ASU 2015-03”), which simplifies the presentation of debt issuance costs in the financial statements. Under ASU 2015-03, issue costs shall be reported in the balance sheet as a direct deduction from the</t>
  </si>
  <si>
    <t>Income or loss per share</t>
  </si>
  <si>
    <t>Earnings Per Share [Abstract]</t>
  </si>
  <si>
    <t>Income or loss per share Basic income or loss per share of Class A common stock is computed by dividing net income or loss attributable to UCP, Inc. earnings by the weighted average number of shares of Class A common stock outstanding during the period. Diluted income or loss per share of Class A common stock is computed similarly to basic income or loss per share except the weighted average shares outstanding are increased to include additional shares from the assumed exercise of any Class A common stock equivalents using the treasury stock method, if dilutive. The Company’s RSUs and Options are considered Class A common stock equivalents for this purpose. For the year ended December 31, 2015 , incremental common stock equivalents of 6,723 shares were included in calculating diluted earnings per share. For the years ended December 31, 2014 and 2013 , no incremental common stock equivalents were included in calculating diluted loss per share because such inclusion would have been anti-dilutive given the net loss attributable to UCP, Inc.’s Class A common stockholders. All losses prior to and up to the IPO were entirely allocable to noncontrolling interest. Consequently, only the loss allocable to UCP, Inc. from the period subsequent to the IPO is included in the net loss attributable to the stockholders of Class A common stock for the year ended December 31, 2014 . Basic and diluted net loss per share of Class A common stock for the years ended December 31, 2015 , 2014 and for the period from IPO to December 31, 2013 have been computed as follows (in thousands, except number of shares and per share amounts): For the Year Ended December 31, 2015 For the Year Ended December 31, 2014 IPO to December 31, 2013 Numerator Net income (loss) attributable to shareholders of UCP, Inc. $ 2,371 $ (4,993 ) $ (1,941 ) Denominator Weighted average shares of Class A common stock outstanding - basic 7,966,765 7,870,269 7,750,000 Effect of dilutive securities Restricted stock units 6,723 — — Stock options — — — Total shares for purpose of calculating diluted net income (loss) per share 7,973,488 7,870,269 7,750,000 Earnings (loss) per share: Net income (loss) per share of Class A common stock - basic $ 0.30 $ (0.63 ) $ (0.25 ) Net income (loss) per share of Class A common stock - diluted $ 0.30 $ (0.63 ) $ (0.25 )</t>
  </si>
  <si>
    <t>Real Estate Inventories</t>
  </si>
  <si>
    <t>Real Estate [Abstract]</t>
  </si>
  <si>
    <t>Real Estate Inventories Real estate inventories consisted of the following (in thousands): December 31, 2015 December 31, 2014 Deposits and pre-acquisition costs $ 3,836 $ 2,955 Land held and land under development 245,394 235,809 Homes completed or under construction 89,866 70,804 Model homes 21,893 12,125 Total $ 360,989 $ 321,693 Model homes and homes completed or under construction include all costs associated with home construction, including land, development, indirect costs, permits and fees, and vertical construction. Land under development includes costs incurred during site development, such as land, development, indirect costs and permits. As of December 31, 2015 , the Company had $3.8 million of deposits pertaining to land purchase contracts for 1,127 lots with an aggregate purchase price of approximately $80.1 million , net of deposits. As of December 31, 2014 , the Company had $2.4 million of deposits pertaining to land purchase contracts for 925 lots with an aggregate purchase price of approximately $49.6 million , net of deposits. At December 31, 2015 and 2014 , the Company had completed homes included in inventories of $31.4 million and $28.8 million , respectively. Interest Capitalization: Interest is capitalized on real estate inventories during development. Interest capitalized is included in cost of sales in the Company's consolidated statement of operations and comprehensive income or loss as related sales are recognized. For the years ended December 31, 2015 , 2014 and 2013 , interest incurred of $11.6 million , $3.8 million , and $2.9 million , respectively, was capitalized in each respective period. Amounts capitalized to home inventories and land inventories were as follows (in thousands): December 31, 2015 2014 2013 Interest expense capitalized as cost of home inventory $ 8,940 $ 3,176 $ 2,259 Interest expense capitalized as cost of land inventory 2,627 577 642 Total interest expense capitalized 11,567 3,753 2,901 Previously capitalized interest expense included in cost of sales - homebuilding (5,275 ) (2,789 ) (1,174 ) Previously capitalized interest expense included in cost of sales - land development (317 ) (3 ) (9 ) Net activity of capitalized interest 5,975 961 — 1,718 Capitalized interest expense in beginning inventory 7,299 6,338 4,620 Capitalized interest expense in ending inventory $ 13,274 $ 7,299 $ 6,338</t>
  </si>
  <si>
    <t>Fixed Assets, Net</t>
  </si>
  <si>
    <t>Property, Plant and Equipment [Abstract]</t>
  </si>
  <si>
    <t>Fixed Assets, Net Net fixed assets consisted of the following (in thousands): December 31, 2015 December 31, 2014 Computer hardware and software $ 1,954 $ 1,698 Office furniture, equipment and leasehold improvements 834 763 Vehicles 83 79 Total 2,871 2,540 Accumulated depreciation (1,557 ) (969 ) Fixed assets, net $ 1,314 $ 1,571 Depreciation expense for the years ended December 31, 2015 , 2014 and 2013 was $588,000 , $463,000 and $271,000 , respectively, and is recorded in general and administrative expenses in the accompanying consolidated statements of operations and comprehensive income or loss.</t>
  </si>
  <si>
    <t>Business Combination</t>
  </si>
  <si>
    <t>Business Combinations [Abstract]</t>
  </si>
  <si>
    <t>Business Combination On April 10, 2014 , the Company completed the acquisition of the assets and liabilities of Citizens Homes, Inc. ("Citizens") pursuant to a Purchase and Sale Agreement, dated March 25, 2014 between UCP, LLC and Citizens. Citizens is active in the purchase of real estate and the construction and marketing of residential homes in North Carolina, South Carolina and Tennessee. The Citizens Acquisition was accounted for as an acquisition of an ongoing business in accordance with ASC Topic 805 - Business Combinations (“ ASC 805 ”), where the Company was treated as the acquirer and the acquired assets and assumed liabilities were recorded by the Company at their preliminary estimated fair values. The total purchase price of the assets acquired and assumed liabilities included: real estate inventory; architectural plans; deposits; trade name and land option intangibles; fixed assets; and accounts payable. Contingent Consideration The fair value of the consideration transferred totaled $17.9 million , which consisted of the following (in thousands): Cash $ 14,006 Contingent consideration 3,902 Total $ 17,908 The assets that the Company acquired primarily included real estate and various other assets. The following table summarizes the estimated fair value of the assets and liabilities assumed (in thousands): Assets Acquired Real Estate $ 13,832 Other assets 1,363 15,195 Less: Liabilities assumed 1,510 Net assets required 13,685 Goodwill 4,223 Consideration transferred $ 17,908 The change in estimated fair value of the contingent consideration consisted of the following (in thousands): Contingent Consideration Fair value at acquisition date $ 3,902 Change in fair value (377 ) Balance at December 31, 2014 $ 3,525 Change in fair value (818 ) Balance at December 31, 2015 $ 2,707 The contingent consideration arrangement requires the Company to pay up to a maximum of $6.0 million of additional consideration based upon the Citizens’ business achievement of various pre-tax net income performance milestones (“performance milestones”) over a five year period commencing on April 1, 2014 . Payout calculations are made based on calendar year performance except for the 6th payout calculation which will be calculated based on the achievement of performance milestones from January 1, 2019 through March 25, 2019 . Payouts are to be made on an annual basis. The potential undiscounted amount of all future payments that the Company could be required to make under the contingent consideration arrangement is between $0 and $6 million . The fair value of the contingent consideration of $3.9 million at the acquisition date was estimated based on applying the income approach and a weighted probability of achievement of the performance milestones. The fair value of the contingent consideration was estimated using a Monte Carlo simulation in an options pricing framework. The measurement is based on significant inputs that are not observable in the market, which ASC Topic 820 - Fair Value Measurements, refers to as Level 3 inputs. Key assumptions include: (1) forecast adjusted net income over the contingent consideration period; (2) risk-adjusted discount rate reflecting the risk inherent in the forecast adjusted net income; (3) risk-free interest rates; (4) volatility of adjusted net income; and (5) the Company’s credit spread. The risk adjusted discount rate applied to forecast adjusted net income was 13.5% plus the applicable risk-free rate, resulting in a discount rate ranging from 13.5% to 14.2% over the contingent consideration period. The estimated volatility rate of 19.1% was used to simulate future adjusted net income over the contingent consideration period, and the Company's estimated credit spread of 11.0% was applied to the simulated contingent consideration cash-flows as an incremental discount rate to allow for the counter-party credit risk associated with the Company making the cash payments in the future. See Note 9, "Fair Value Disclosures" to the consolidated financial statements for further discussion of fair value measurements included elsewhere in this report. Goodwill All goodwill has been attributed to the Southeast homebuilding reporting segment as part of the Citizens Acquisition in 2014. For the years ended December 31, 2015 and 2014 , there was no impairment of goodwill. Intangible Assets Other purchased intangible assets consisted of the following (in thousands): December 31, 2015 December 31, 2014 Beginning Balance Amortization(Use) Ending Balance Beginning Balance Amortization (Use) Ending Balance Architectural plans $ 144 $ (34 ) $ 110 $ 170 $ (26 ) $ 144 Land option 442 (316 ) 126 583 (141 ) 442 Trademarks and trade names — — — 110 (110 ) — $ 586 $ (350 ) $ 236 $ 863 $ (277 ) $ 586 Amortization expense for the year ended December 31, 2015 and 2014 related to the architectural plans and trademarks and trade names intangibles was approximately $34,000 and $136,000 , respectively. Amortization expense is recorded in general and administrative expenses in the accompanying consolidated statements of operations and comprehensive income or loss. Additionally, land options of $196,000 and $141,000 were used to purchase land and were capitalized to real estate inventories during the years ended December 31, 2015 and 2014 , respectively. In 2015, $152,000 was related to abandonment. Future estimated amortization expense related to the architectural plans intangibles over the next four years is as follows (in thousands): December 31, 2016 $ 34 2017 34 2018 34 2019 8 Total $ 110</t>
  </si>
  <si>
    <t>Accrued Liabilities</t>
  </si>
  <si>
    <t>Payables and Accruals [Abstract]</t>
  </si>
  <si>
    <t>Accrued Liabilities Accrued liabilities consisted of the following (in thousands): December 31, 2015 December 31, 2014 Real estate development cost to complete $ 11,992 $ 14,833 Accrued expenses 5,692 6,974 Warranty reserves (Note 2) 2,852 1,509 Contingent consideration (Note 6) 2,707 3,525 Accrued payroll liabilities 1,373 1,443 Total $ 24,616 $ 28,284</t>
  </si>
  <si>
    <t>Notes Payable and Senior notes, net</t>
  </si>
  <si>
    <t>Debt Disclosure [Abstract]</t>
  </si>
  <si>
    <t>Notes Payable and Senior notes, net The Company enters into acquisition, development and construction debt agreements to purchase and develop real estate inventories and for the construction of homes, which are secured primarily by the underlying real estate. Certain of the loans are funded in full at the initial loan closing and others are revolving facilities under which the Company may borrow, repay and redraw up to a specified amount during the term of the loan. Acquisition debts are due at various dates but are generally repaid when lots are released from the loans based upon a specific release price, as defined in each respective loan agreement, or the loans are refinanced at current prevailing rates. The construction and development debt is required to be repaid with proceeds from home closings based upon a specific release price, as defined in each respective loan agreement. Certain of the construction and development debt agreements include provisions that require minimum tangible net worth, minimum liquidity, maximum leverage and maximum risk asset ratios, and the lower of loan-to-cost or loan-to-value ratios. During the term of the loan, the lender may require the Company to obtain a third-party written appraisal of the underlying real estate collateral. If the appraised fair value of the collateral securing the loan is below the specified minimum, the Company may be required to make principal payments in order to maintain the required loan-to-value ratios. For the periods ending December 31, 2015 and 2014 , the Company had approximately $232.6 million and $134.5 million , respectively, of credit available under existing debt obligations to draw upon of which approximately $75.1 million and $87.3 million , respectively, was available to us for future borrowing. At December 31, 2015 and 2014 , the weighted average interest rate on the Company’s outstanding debt was 6.35% and 6.56% , respectively. Interest rates charged under variable rate debt are based on 30-day LIBOR or U.S. Prime Rate indexes plus a margin rate ranging from 0.25% to 3.75% . On October 21, 2014, the Company completed the private offering of $75.0 million in aggregate principal amount of 8.5% Senior Notes due 2017 (the “Senior Notes”). The net proceeds from the offering were approximately $72.5 million, after paying the debt issuance costs and offering expenses. The net proceeds from the offering were used for general corporate purposes, including to provide financing for the construction of homes, acquisition of entitled land, development of lots and working capital. The Senior Notes were issued under an Indenture, dated as of October 21, 2014 (the “Indenture”), by the Company and Wilmington Trust, National Association, as trustee. The Senior notes bear interest at 8.5% per annum, payable on March 31, June 30, September 30 and December 31 of each year, commencing December 31, 2014. The Senior Notes mature on October 21, 2017, unless earlier redeemed or repurchased. The Senior Notes are guaranteed on an unsecured senior basis by each of the Company’s subsidiaries (the “Subsidiary Guarantors”). The Senior Notes and the guarantees are the Company’s and the Subsidiary Guarantors’ senior unsecured obligations and rank equally in right of payment with all of the Company’s and the Subsidiary Guarantors’ existing and future senior unsecured debt and senior in right of payment to all of the Company’s and the Subsidiary Guarantors’ future subordinated debt. The Senior Notes and the guarantees are effectively subordinated to any of the Company’s and the Subsidiary Guarantors’ existing and future secured debt, to the extent of the value of the assets securing such debt. The Company may redeem the Senior Notes, in whole but not in part, at a price equal to 100% of the principal amount, plus accrued and unpaid interest, plus a “make-whole” premium. Upon the occurrence of a change of control, the Company must offer to repurchase the Senior Notes for cash at a price equal to 101% of the principal amount of the Senior Notes to be repurchased plus accrued and unpaid interest to, but excluding, the repurchase date. Under the Indenture, a “change of control” generally means (i) any person or group of related persons acquires more than 35% of the voting stock of the Company or (ii) the Company transfers all or substantially all of its consolidated assets to any person or group of related persons, in each case other than PICO Holdings, Inc. and its affiliates. The Indenture provides for customary “events of default” which could cause, or permit, the acceleration of the Senior Notes. Such events of default include (i) a default by any payment of principal or interest; (ii) failure to comply with certain covenants contained in the Indenture; (iii) defaults in failure to pay certain other indebtedness or the acceleration of certain other indebtedness prior to maturity; (iv) the failure to pay certain final judgments; and (vi) certain events of bankruptcy or insolvency. The Indenture limits the Company’s and its subsidiaries’ ability to, among other things, incur or guarantee additional unsecured and secured indebtedness (provided that the Company may incur indebtedness so long as the Company’s ratio of indebtedness to consolidated tangible assets (on a pro forma basis) would be equal to or less than 45% and provided that the aggregate amount of secured debt may not exceed the greater of $75 million or 30% of the Company’s consolidated tangible assets); pay dividends and make certain investments and other restricted payments; acquire unimproved real property in excess of $75 million per fiscal year or in excess of $150 million over the term of the Senior Notes, except to the extent funded with subordinated obligations or the proceeds of equity issuances; create or incur certain liens; transfer or sell certain assets; and merge or consolidate with other companies or transfer or sell all or substantially all of the Company’s consolidated assets. Additionally, the Indenture requires the Company to maintain at least $50 million of consolidated tangible assets not subject to liens securing indebtedness; maintain a minimum net worth of $175 million ; maintain a minimum of $15 million of unrestricted cash and/or cash equivalents; and not permit decreases in the amount of consolidated tangible assets by more than $25 million in any fiscal year or more than $50 million at any time after the issuance of the Senior Notes. As of December 31, 2015 , the Company was in compliance with the applicable financial covenants under the Indenture. Notes payable and Senior Notes consisted of the following (in thousands): December 31, 2015 December 31, 2014 Variable Interest Rate: LIBOR + 3.75% through 2015 (a) $ — $ 4,185 LIBOR + 3.75% through 2016 (a) 34,528 40,343 PRIME + 1.75% through 2016 (b) 717 3,073 LIBOR + 3.00% through 2016 (a) 4,832 768 LIBOR + 3.50% through 2017 (a) 9,785 7,084 LIBOR + 3.75% through 2017 (a) 18,456 — 5.50% through 2016 2,342 966 5.00% through 2017 4,581 916 Total variable notes payable $ 75,241 $ 57,335 Fixed Interest Rate: 5.00% through 2015 — 1,962 10.00% through 2017 1,604 1,604 0.00% through 2017 1,935 — 8.00% through 2018 4,000 — Total fixed notes payable $ 7,539 $ 3,566 Total notes payable $ 82,780 $ 60,901 Senior notes, net $ 74,710 $ 74,550 Total notes payable and senior notes $ 157,490 $ 135,451 (a) LIBOR is the 30-day London Interbank Offered Rate. At December 31, 2015 , LIBOR was 0.42950%. (b) The PRIME rate at December 31, 2015 was 3.50%. At December 31, 2015 , principal maturities of notes payable and senior notes for the years ending December 31 are as follows (in thousands): 2016 $ 42,419 2017 111,071 2018 4,000 2019 and thereafter — Total $ 157,490</t>
  </si>
  <si>
    <t>Fair Value Disclosures</t>
  </si>
  <si>
    <t>Fair Value Disclosures [Abstract]</t>
  </si>
  <si>
    <t>Fair Value Disclosures The accounting guidance regarding fair value disclosures defines fair value as the price that would be received for selling an asset or the price paid to transfer a liability in an orderly transaction between market participants at the measurement date. The Company determines the fair values of its financial instruments based on the fair value hierarchy established in accordance with ASC Topic 820 - Fair Value Measurements ,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Estimated Fair Value of Financial Instruments Not Carried at Fair Value: As of December 31, 2015 and 2014 , the fair values of cash and cash equivalents, accounts payable and receivable approximated their carrying values because of the short-term nature of these assets or liabilities. The estimated fair value of the Company’s debt is based on cash flow models discounted at current market interest rates for similar instruments, which are based on Level 3 inputs. There were no transfers between fair value hierarchy levels during the years ended December 31, 2015 and 2014 . The following presents the carrying value and fair value of the Company’s financial instruments which are not carried at fair value (in thousands): December 31, 2015 December 31, 2014 Level in Fair Value Hierarchy Carrying Value Estimated Fair Value Carrying Value Estimated Fair Value Notes payable Level 3 $ 82,780 $ 84,712 $ 60,901 $ 62,976 Senior notes Level 3 74,710 82,057 74,550 87,167 Total debt $ 157,490 $ 166,769 $ 135,451 $ 150,143 The estimated fair value of the Company's debt is the present value of the contractual debt payments, based on cash flow models, discounted at the then-current interest rates, plus an estimate of the then-current credit spread, which is an estimate of the rates at which the Company could obtain replacement debt. These parameters are Level 3 inputs in the fair value hierarchy. To estimate the contractual cash flows, discount rates, and thereby the debt fair value, the Company considers various internal and external factors, including: (1) loan economic data, (2) collateral performance, (3) market interest rate data, (4) the discount curve and implied forward rate curve, and (5) other factors, which may include market, region and asset type evaluations. Financial Instruments Carried at Fair Value: Description Level 1 Level 2 Level 3 Balance at December 31, 2015 Contingent consideration — — $ 2,707 $ 2,707 Description Level 1 Level 2 Level 3 Balance at December 31, 2014 Contingent consideration — — $ 3,525 $ 3,525 Estimated Fair Value of Contingent Consideration The contingent consideration arrangement relating to Citizens Acquisition requires the Company to pay up to a maximum of $6.0 million of additional consideration based on achievement of performance milestones over a five year period. The estimated fair value of the contingent consideration of $2.7 million and $3.5 million as of December 31, 2015 and 2014 , respectively, was estimated based on applying the income approach and a weighted probability of achieving the performance milestones. The change in estimated fair value of the contingent consideration was $0.8 million and $0.4 million for the years ended December 31, 2015 and 2014 . The fair value of the contingent consideration was estimated using a Monte Carlo simulation in an options pricing framework. The measurement is based on significant inputs that are not observable in the market, which ASC Topic 820 - Fair Value Measurements, refers to as Level 3 inputs. Key assumptions include: (1) forecast adjusted net income over the contingent consideration period; (2) risk-adjusted discount rate reflecting the risk inherent in the forecast adjusted net income; (3) risk-free interest rates; (4) volatility of adjusted net income; and (5) the Company’s credit spread. The risk adjusted discount rate applied to forecast adjusted net income was 13.5% plus the applicable risk-free rate, resulting in a discount rate ranging from 13.5% to 14.2% over the contingent consideration period. The estimated volatility rate of 19.1% was used to simulate future adjusted net income over the contingent consideration period, and the Company's estimated credit spread of 11.0% was applied to the simulated contingent consideration cash-flows as an incremental discount rate to allow for the counter-party credit risk associated with the Company making the cash payments in the future. See Note 6, "Business Combination" to the consolidated financial statements for details on the fair value of contingent consideration related to the Citizens Acquisition included elsewhere in this report. Non-Financial Instruments Carried at Fair Value: Non-financial assets and liabilities include items such as inventory and long lived assets that are measured at fair value when acquired and resulting from impairment, if deemed necessary. See Note 6, "Business Combination" to the consolidated financial statements for a discussion of the non-financial measurements applied to the Citizens Acquisition included elsewhere in this report. Non-Recurring Estimated Fair Value of Real Estate Inventories The Company had a non-recurring fair value measurement for a homebuilding real estate asset located in Southern California, the River Run project, as a result of the carrying value of the project being in excess of its undiscounted cash flow projections resulting in impairment. In order to determine the amount of the impairment, we discounted the projected cash flows using a risk-adjusted discount rate. As result of impairment procedures, impairment of $923,000 was recorded as of December 31, 2015 to real estate inventories at the River Run project. There were no such real estate impairment losses recorded for the year ended December 31, 2014 . See Note 2, “Summary of Significant Accounting Policies” to the consolidated financial statements for further discussion on impairment of real estate inventories included elsewhere in this report. Description Level 1 Level 2 Level 3 Balance at December 31, 2015 Real estate and development costs — — $ 5,960 $ 5,960 The Company utilized a discounted cash flow analysis in order to determine fair value for the River Run asset. Key inputs to the calculation include projections of the asset’s revenue and cost components, in addition to the timing of which these components will be realized. The Company utilized recent community performance and a combination of publicly-available research services to best evaluate future home sales revenue. Key elements of this research include the pricing of competitive new and existing homes in the local area. The forecasted cost to complete the remaining homes in the River Run asset were determined via negotiated values with the Company’s local vendors and sub-contractors, as well as the Company’s expertise as a local homebuilder. Timing of deliveries and production, as it relates to the timing of revenue and cost, was determined through market analysis of recent historical performance of the River Run asset, the survey of competitive new home community performance and Company experience. There were no other non-financial fair value measurements for the years ended December 31, 2015 and 2014 .</t>
  </si>
  <si>
    <t>Stock-Based Compensation</t>
  </si>
  <si>
    <t>Disclosure of Compensation Related Costs, Share-based Payments [Abstract]</t>
  </si>
  <si>
    <t>Stock-Based Compensation The Company's long-term incentive plan ("LTIP") was adopted in July 2013 and provides for the grant of equity-based awards, including options to purchase shares of Class A common stock, Class A stock appreciation rights, Class A restricted stock awards, Class A restricted stock units and performance awards. The LTIP automatically expires on the tenth anniversary of its effective date. The Company’s board of directors may terminate or amend the LTIP at any time, subject to any stockholder approval required by applicable law, rule or regulation. The number of shares of the Company’s Class A common stock authorized under the LTIP was 1,834,300 shares. To the extent that shares of the Company’s Class A common stock subject to an outstanding option, stock appreciation right, stock award or performance award granted under the LTIP are not issued or delivered by reason of the expiration, termination, cancellation or forfeiture of such award or the settlement of such award in cash, then such shares of the Company’s Class A common stock generally shall again be available under the LTIP, subject to certain exceptions. The Options granted to the Company’s employees during the year ended December 31, 2015 are subject to the following vesting schedule: a) one-third will vest on the first anniversary of the grant date, b) one-third will vest on the second anniversary of the grant date, and c) one-third will vest on the third anniversary of the grant date. The RSUs and Options granted to the Company’s employees during the year ended December 31, 2014 are subject to the following vesting schedule: a) ten percent will vest on the first anniversary of the grant date, b) twenty percent will vest on the second anniversary of the grant date, c) thirty percent will vest on the third anniversary of the grant date and d) forty percent will vest on the fourth anniversary of the grant date. The RSUs granted to certain members of the Company’s board of directors vest on the first anniversary of the grant date. The grant-date fair value of the RSUs and Options granted during the periods ended December 31, 2015 and 2014 were $363,000 and $2.3 million , respectively. During the years ended December 31, 2015 , 2014 , and 2013 , the Company recognized $1.7 million , $3.6 million , and $2.2 million , respectively, as stock-based compensation expense, which is included in general and administrative expense in the accompanying consolidated statement of operations and comprehensive income or loss. A summary of RSU activity is as follows: Number of Shares Weighted Average Grant Date Fair Value Outstanding and unvested at January 1, 2013 — Granted 430,333 $ 15.00 Vested (140,778 ) 15.00 Outstanding and unvested at December 31, 2013 289,555 $ 15.00 Granted 66,561 16.00 Vested (148,778 ) 15.00 Forfeited (16,898 ) 15.41 Outstanding and unvested at December 31, 2014 190,440 $ 15.31 Granted 1,237 7.98 Vested (143,146 ) 15.02 Forfeited — — Outstanding and unvested at December 31, 2015 48,531 $ 15.99 The following table summarizes the Options activity for the year ended December 31, 2015 : Shares Weighted Average Exercise Price Weighted Average Remaining Contractual Term (in years) Aggregate Intrinsic Value (in thousands) (1) Outstanding at December 31, 2013 — — — — Options granted 166,081 $ 16.20 9.16 — Options exercised — — — — Options forfeited (16,476 ) — — — Outstanding at December 31, 2014 149,605 $ 16.20 9.16 — Options granted 71,429 8.97 — — Options exercised — — — — Options forfeited (71,429 ) (8.97 ) — — Outstanding at December 31, 2015 149,605 $ 16.20 8.20 — Options vested and exercisable as of December 31, 2015 14,961 $ 16.20 — — Options expected to vest as of December 31, 2015 134,645 (1) The aggregate intrinsic value is calculated as the amount by which the fair value of the underlying stock exceeds the exercise price of the Option. The fair value of the Company’s Class A common stock as of December 31, 2015 was $7.20 per share. The weighted average grant date fair value of options granted for the years ended December 31, 2015 and 2014 were $4.94 and $8.64 , respectively. The Company used the Black-Scholes option pricing model to determine the fair value of Options. The assumptions used to estimate the fair value of Options granted during the years ended December 31, 2015 and 2014 were as follows: As of December 31, 2015 2014 Expected term 6.5 years 6.5 years Expected volatility % 55.00 % 53.46 % Risk free interest rate % 1.61 % 1.81 % Dividend yield % — — Unrecognized compensation cost for RSUs and Options issued under the LTIP was $1.2 million (net of estimated forfeitures) as of December 31, 2015 . Approximately $0.5 million of the unrecognized compensation costs are related to RSUs and $0.7 million are related to Options. The expense is expected to be recognized over a weighted average period of 2.2 years for the RSUs and 2.2 years for the Options.</t>
  </si>
  <si>
    <t>Income Taxes</t>
  </si>
  <si>
    <t>Income Tax Disclosure [Abstract]</t>
  </si>
  <si>
    <t>Income Taxes: The Company was incorporated in the State of Delaware during May 2013 as a wholly-owned subsidiary of PICO for the purpose of facilitating the IPO, which occurred in July 2013, and to become a holding company owning, as its principal asset, membership interests in UCP, LLC. UCP, LLC is a holding company for the entities that directly or indirectly own and operate the Company’s business. Prior to July 2013 UCP, LLC was a "disregarded entity" for federal and state income tax purposes. The components of continuing income or loss before income taxes were as follows for the years ended December 31, 2015 , 2014 and 2013 (in thousands): 2015 2014 2013 Current Expense Federal $ 58 $ — $ — State 11 — — Total Current Expense $ 69 $ — $ — A reconciliation of income tax computed at the statutory federal income tax rate to the provision (benefit) for income taxes included in the accompanying consolidated state ments of operations and comprehensive income or loss is as follows for the years ended December 31, 2015 , 2014 and 2013 : 2015 2014 2013 Income tax (benefit) provision at federal statutory rate 35 % 35 % (35 )% State income tax, net of federal benefit — % — % (2 )% Change in valuation allowance (12 )% (22 )% 17 % Noncontrolling interest (20 )% (12 )% 19 % Other permanent items (2 )% (1 )% 1 % Effective tax rate 1 % — % — % Total deferred tax assets and liabilities consist of the following as of December 31, 2015 , 2014 and 2013 (in thousands): 2015 2014 2013 Deferred tax assets: Net operating loss and tax credit carry forwards $ 2,213 $ 3,317 $ 1,689 Outside basis difference in partnership 5,391 5,192 5,061 Other 26 83 — Valuation allowance (7,630 ) (8,592 ) (6,750 ) Net deferred tax assets $ — $ — $ — The Company had deferred tax assets at December 31, 2015 and 2014 of approximately $ 7.6 million and $8.6 million , respectively, relating principally to net operating losses and the deductible temporary differences attributable to the Company’s investment in UCP, LLC. In assessing the recoverability of deferred tax assets, management considers whether it is more likely than not that the assets will be realized. The ultimate realization of deferred tax assets is dependent upon the generation of sufficient future taxable income during the periods in which those temporary differences become deductible. The Company has considered the following possible sources of taxable income when assessing the realization of its deferred tax assets: (1) future reversals of existing taxable temporary differences; (2) taxable income in prior carryback years; (3) future taxable income exclusive of reversing temporary differences and carryforwards; and (4) tax planning strategies. In making this assessment, management is required to consider all available positive and negative evidence to determine whether it is more likely than not that some portion or all of the deferred tax assets will be realized in future periods. A significant piece of objective negative evidence evaluated was the cumulative loss incurred over the three-year period ended December 31, 2015 . Such objective evidence limits the ability to consider other subjective evidence, such as the Company's projections for future growth. Therefore, the Company has recorded a full valuation allowance of approximately $7.6 million and $8.6 million , against its deferred tax assets as of December 31, 2015 and 2014 , respectively. The Company will continue to assess the recoverability of its deferred tax assets and the need for a valuation allowance on an ongoing basis. The Company has the following federal, California and other state net operating loss carryforwards, and federal general business credits, as of December 31, 2015 , which will expire on various dates as follows (in thousands): As of December 31, 2015 2014 2013 Federal net operating losses $ 4,411 $ 7,286 $ 1,979 California net operating losses 5,300 7,003 2,956 Other state net operating losses 262 725 — Federal general business credits 290 290 — Federal AMT credits 58 — — State AMT credits 11 — — The net operating loss carryforwards, if not utilized, will begin to expire in 2033 and 2029 for federal and state purposes, respectively. The minimum tax credit carryforwards for federal income tax purposes and for state income tax purposes carryforward indefinitely. Measurement of uncertain tax positions is based on judgment regarding the largest amount that is greater than 50% likely of being realized upon the ultimate settlement with a taxing authority. As a result of the implementation of this guidance, the Company has not identified any uncertain tax positions and accordingly, has no unrecognized tax benefits as of the tax years ended December 31, 2015 , 2014 and 2013 . The Company recognizes interest or penalties related to uncertain tax positions in income tax expense. There were no interest or penalty accruals associated with any unrecognized tax benefits as of and for the periods ended December 31, 2015 , 2014 and 2013 . The Company is subject to taxation in the U.S. and various state jurisdictions. The Company’s tax years starting from 2013 remain open in various tax jurisdictions. There are no ongoing examinations by taxing authorities at this time.</t>
  </si>
  <si>
    <t>Segment Information</t>
  </si>
  <si>
    <t>Segment Reporting [Abstract]</t>
  </si>
  <si>
    <t>Segment Information The Company segmented its operating activities into two reportable segments in two geographical regions. Currently, the Company operates in four segments: homebuilding and land development, which is further segmented into the West and Southeast regions. Operating Segments Reportable Segments State West Homebuilding California, Washington Land development California, Washington Southeast Homebuilding North Carolina, South Carolina, Tennessee Land development North Carolina, South Carolina, Tennessee Each reportable segment includes real estate of similar economic characteristics, including similar historical and expected future long-term gross margin percentages, product types, geography, production processes and methods of distribution. The reportable segments follow the same accounting policies as the consolidated financial statements described in Note 2. Operating results of each reportable segment are not necessarily indicative of the results that would have been achieved had the reportable segment been an independent, stand-alone entity during the periods presented. The Company evaluates the performance of the reportable segments based upon gross margin. “Gross Margin” is defined as operating revenues less cost of sales (cost of construction and acquisition, interest, abandonment, impairment and other cost of sales related expenses). Corporate sales, general and administrative expense and other non-segment non-recurring gains or losses may be reflected within overall corporate expenses as this constitutes the Company’s primary business objective, supporting all segments. Corporate expenses are not particularly identifiable to any one segment. Financial information relating to reportable segments is as follows (in thousands): Revenues Gross Margin 2015 2014 2013 2015 2014 2013 Homebuilding West $ 191,884 $ 128,334 $ 72,511 $ 35,666 $ 21,858 $ 15,011 Southeast 60,713 27,083 — 9,261 3,982 — Total homebuilding 252,597 155,417 72,511 44,927 25,840 15,011 West 21,074 32,513 20,215 5,853 7,047 6,395 Southeast 60 — — (10 ) — — Total land development 21,134 32,513 20,215 5,843 7,047 6,395 Other (a) 5,060 3,253 — 697 425 — Total $ 278,791 $ 191,183 $ 92,726 $ 51,467 $ 33,312 $ 21,406 (a) Other includes revenues from construction management services which relate to the Citizens Acquisition and is not attributable to the homebuilding and land development operations. Reconciliation to net income or loss is as follows (in thousands): 2015 2014 2013 Gross margin $ 51,467 $ 33,312 $ 21,406 Sales and marketing 18,943 13,748 6,647 General and administrative 26,878 27,406 19,368 Income (loss) from operations 5,646 (7,842 ) (4,609 ) Other income, net 206 121 322 Net income (loss) before income taxes 5,852 (7,721 ) (4,287 ) Provision for income taxes (69 ) — — Net income (loss) $ 5,783 $ (7,721 ) $ (4,287 ) Total assets for each reportable and geographic segments at December 31, 2015 and 2014 , are shown in the table below (in thousands): December 31 2015 2014 2013 Homebuilding West $ 231,624 $ 218,902 $ 108,594 Southeast 49,464 47,004 — Total homebuilding 281,088 265,906 108,594 Land development West 79,901 55,787 68,254 Southeast — — — Total land development 79,901 55,787 68,254 Other (b) 55,232 55,758 90,472 Total $ 416,221 $ 377,451 $ 267,320 (b) Other assets primarily include cash and cash equivalents, deposits, and fixed assets which are maintained centrally and used according to the cash flow requirements of all reportable segments.</t>
  </si>
  <si>
    <t>Noncontrolling Interest</t>
  </si>
  <si>
    <t>Noncontrolling Interest [Abstract]</t>
  </si>
  <si>
    <t>Noncontrolling interest As of December 31, 2015 and 2014 , the Company holds approximately 43.1% and 42.8% , respectively, of the economic interest in UCP, LLC and is its sole managing member. In accordance with applicable accounting guidance, these transactions are accounted for at historical cost which resulted in recording an initial carrying value for the noncontrolling interest of $126.5 million and a $2.5 million decrease in members’ equity during the year ended December 31, 2014 . As of December 31, 2015 , the noncontrolling interest balance was $127.2 million as compared to $124.0 million as of December 31, 2014 . The carrying value and ending balance of the noncontrolling interest at December 31, 2015 and 2014 was calculated as follows (in thousands): December 31, 2015 December 31, 2014 Beginning balance of noncontrolling interest $ 124,012 $ 126,462 Income (loss) attributable to noncontrolling interest 3,412 (2,728 ) Stock-based compensation attributable to noncontrolling interest 977 1,753 Stock issuance attributable to noncontrolling interest (211 ) (801 ) Distribution to noncontrolling interest (982 ) (674 ) Ending balance $ 127,208 $ 124,012</t>
  </si>
  <si>
    <t>Commitments and Contingencies</t>
  </si>
  <si>
    <t>Commitments and Contingencies Disclosure [Abstract]</t>
  </si>
  <si>
    <t>Commitments and Contingencies Lawsuits, claims and proceedings have been or may be instituted or asserted against the Company in the normal course of business, including actions brought on behalf of various classes of claimants. The Company is also subject to local, state and federal laws and regulations related to land development activities, home construction standards, sales practices, employment practices and environmental protection. As a result, the Company is subject to periodic examinations or inquiries by agencies administering these laws and regulations. The Company records a reserve for potential legal claims and regulatory matters when they are probable of occurring and a potential loss is reasonably estimable. The accrual for these matters is based on facts and circumstances specific to each matter and the Company revises these estimates when necessary. In view of the inherent difficulty of predicting outcomes of legal claims and related contingencies, the Company generally cannot predict their ultimate resolution, related timing or any eventual loss. If the evaluations indicate loss contingencies that could be material are not probable, but are reasonably possible, disclosure of the nature with an estimate of possible range of losses or a statement that such loss is not reasonably estimable is made. The Company is not involved in any material litigation nor, to the Company's knowledge, is any material litigation threatened against it. At December 31, 2015 and December 31, 2014 , the Company did not have any accruals for asserted or unasserted matters. Purchase Commitments In the ordinary course of business, we may enter into purchase or option contracts to procure lots for development and construction of homes or for sale to third-party homebuilders. We are subject to customary obligations associated with entering into contracts for the purchase of land. These contracts to purchase properties typically require a cash deposit and are generally contingent upon satisfaction of certain requirements by the sellers, including obtaining applicable property and development entitlements. We may also utilize purchase or option contracts with land sellers as a method of acquiring land in staged takedowns to help us manage the financial and market risk associated with land holdings, and to reduce the use of funds from corporate financing sources. Purchase or option contracts generally require a non-refundable deposit for the right to acquire lots over a specified period of time at pre-determined prices. We generally have the right to terminate obligations under both purchase or option contracts by forfeiting the cash deposit with no further financial responsibility to the land seller. Purchase contracts provides the Company with an option to purchase land. The ability to enter into option purchase agreements depends on the availability that land sellers are willing to sell under option takedown arrangements, the availability of capital from financial intermediaries to finance the development of land, general housing market conditions and local market dynamics. As of December 31, 2015 , we had outstanding $3.8 million of cash deposits pertaining to purchase contracts for 1,127 optioned lots with an aggregate remaining purchase price of approximately $80.1 million . As of December 31, 2014 , we had outstanding $2.4 million cash deposits pertaining to purchase contracts for 925 optioned lots with an aggregate remaining purchase price of approximately $49.6 million . Environmental or Regulatory The Company is evaluating the impact of recent regulatory action under the Federal Endangered Species Act on a project that it is developing in Washington State involving the listing of a certain species of gopher as “threatened.” This action may adversely affect this project, for example by imposing new restrictions and requirements on the activities there and possibly delaying, halting or limiting, development activities. However, an estimate of the amount of impact cannot be made as there is not enough information to do so due to the lack of clarity regarding any restrictions that may be imposed on development activities or other remedial measures that we may be required to make. Accordingly, no liability has been recorded at December 31, 2015 . The Company will continue to assess the impact of this regulatory action and will record any future liability as additional information becomes available. Surety Bonds The Company obtains surety bonds from third parties in the normal course of business to ensure completion of certain infrastructure improvements at its projects. The beneficiaries of the bonds are various municipalities. As of December 31, 2015 and 2014 , the Company had outstanding surety bonds totaling $37.1 million and $38.0 million, respectively. In the event that any such surety bond issued by a third party is called because the required improvements are not completed, the Company could be obligated to reimburse the issuer of the bond. Operating Leases The Company leases some of its offices under non-cancellable operating leases that expire at various dates through 2020 and thereafter. Rent expense for the years ended December 31, 2015 , 2014 and 2013 , for office space was $1.3 million , $1.1 million and $0.5 million , respectively. Future minimum payments under all operating leases for the years ending December 31 are as follows (in thousands): 2016 $ 1,039 2017 1,029 2018 937 2019 413 2020 213 thereafter 18 Total $ 3,649</t>
  </si>
  <si>
    <t>Incentive Compensation Plan and Employee Benefits</t>
  </si>
  <si>
    <t>Compensation and Retirement Disclosure [Abstract]</t>
  </si>
  <si>
    <t>Incentive Compensation Plan and Employee Benefits Incentive Compensation Plan Certain employees of the Company are eligible to receive an annual incentive compensation award based on various performance measures. The incentive compensation plan is discretionary. For the years ended December 31, 2015 , 2014 and 2013 , incentive expense awards of $519,000 , $255,000 and $913,000 , respectively, were recorded within general and administrative expenses in the accompanying consolidated statement of operations and comprehensive income or loss. Employee Benefits The Company maintains a 401(k) defined contribution plan, covering substantially all employees of the Company. Matching contributions are based on a percentage of employee compensation. In addition, the Company may make a discretionary profit sharing contribution at the end of the fiscal year within limits established by the Employee Retirement Income Securities Act. Total contribution expense to the plan for the years ended December 31, 2015 , 2014 and 2013 was $414,000 , $556,000 and $403,000 , respectively.</t>
  </si>
  <si>
    <t>Quarterly Financial Data (Unaudited)</t>
  </si>
  <si>
    <t>Quarterly Financial Information Disclosure [Abstract]</t>
  </si>
  <si>
    <t>Quarterly Financial Data (Unaudited) The following tables present certain unaudited consolidated quarterly financial information for each of the four fiscal quarters in the fiscal year ended December 31, 2015 and December 31, 2014 .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Three Months Ended March 31, June 30, 2015 September 30, 2015 December 31, 2015 (Unaudited) (Dollars in thousands, except per share data) Homebuilding revenue $ 42,635 $ 50,785 $ 70,284 $ 88,892 Land development revenue 120 1,920 1,116 17,978 Other revenue 768 2,021 2,272 — Total revenue 43,523 54,726 73,672 106,870 Gross margin – homebuilding (1) 7,017 8,665 13,278 16,889 Gross margin – land development 115 377 400 4,951 Gross margin – other revenue 105 279 314 — Gross margin - impairment on real estate — — — (923 ) Gross margin 7,237 9,321 13,992 20,917 Sales and marketing expenses 4,196 4,357 4,692 5,697 General and administrative expenses 7,320 6,453 5,539 7,567 Total expenses 11,516 10,810 10,231 13,264 Other income 102 30 45 29 Net (loss) income before income taxes $ (4,177 ) $ (1,459 ) $ 3,806 $ 7,682 Provision for income taxes — — — (69 ) Net (loss) income $ (4,177 ) $ (1,459 ) $ 3,806 $ 7,613 Net (loss) income attributable to stockholders of UCP, Inc. $ (1,840 ) $ (668 ) $ 1,639 $ 3,240 Net (loss) income per common share: Basic $ (0.23 ) $ (0.08 ) $ 0.20 $ 0.40 Diluted $ (0.23 ) $ (0.08 ) $ 0.20 $ 0.40 * The quarterly financial data above may not total to the accompanying consolidated statements of operations and comprehensive income or loss or the accompanying gross margin schedule due to rounding, (1) Gross margin - homebuilding includes impairments on real estate inventories. Three Months Ended March 31, 2014 June 30, 2014 September 30, 2014 December 31, 2014 (Unaudited) (Dollars in thousands, except per share data) Homebuilding revenue $ 25,446 $ 50,010 $ 35,086 $ 44,875 Land development revenue 174 12,075 20,264 — Other revenue — 1,518 400 1,335 Total revenue 25,620 63,603 55,750 46,210 Gross margin – homebuilding (1) 4,646 8,934 5,241 7,019 Gross margin – land development 28 2,834 4,185 — Gross margin – other revenue — 189 48 188 Gross margin 4,674 11,957 9,474 7,207 Sales and marketing expenses 2,556 3,765 3,486 3,941 General and administrative expenses 6,271 6,909 6,737 7,489 Total expenses 8,827 10,674 10,223 11,430 Other income 73 13 17 18 Net (loss) income before income taxes $ (4,080 ) $ 1,296 $ (732 ) $ (4,205 ) Net (loss) income attributable to stockholders of UCP, Inc. $ (2,496 ) $ 179 $ (666 ) $ (2,010 ) Net (loss) income per common share: Basic $ (0.32 ) $ 0.02 $ (0.08 ) $ (0.25 ) Diluted $ (0.32 ) $ 0.02 $ (0.08 ) $ (0.25 ) * The quarterly financial data above may not total to the accompanying consolidated statements of operations and comprehensive income or loss or the accompanying gross margin schedule due to rounding, (1) Gross margin - homebuilding includes impairments on real estate inventories.</t>
  </si>
  <si>
    <t>SUMMARY OF SIGNIFICANT ACCOUNTING POLICIES (Policies)</t>
  </si>
  <si>
    <t>Basis of Presentation</t>
  </si>
  <si>
    <t>Basis of Presentation The accompanying consolidated financial statements include the accounts of the Company and its wholly-owned, majority-owned and controlled subsidiaries, and have been prepared in accordance with the accounting principles generally accepted in the United States of America ("U.S. GAAP"). All intercompany accounts and transactions have been eliminated upon consolidation. The consolidated financial statements for the period prior to the completion of the Company’s IPO, which was completed on July 23, 2013, have been prepared on a stand-alone basis and have been derived from PICO’s consolidated financial statements and accounting records. These stand-alone financial statements have been prepared using the historical results of operations and assets and liabilities attributed to the Company’s operations. As an “emerging growth company,” as defined in the Jumpstart Our Business Startups Act of 2012, the Company has taken advantage of certain temporary exemptions from various reporting requirements, including, but not limited to, not being required to comply with the auditor attestation requirements of Section 404(b) of the Sarbanes-Oxley Act and reduced disclosure obligations regarding executive compensation in its periodic reports and proxy statements. The Company could be an emerging growth company until the last day of the fiscal year following the fifth anniversary of the July 23, 2013 completion of its IPO, although a variety of circumstances could cause it to lose that status earlier.</t>
  </si>
  <si>
    <t>Use of Estimates in Preparation of Financial Statements</t>
  </si>
  <si>
    <t>Use of Estimates in Preparation of Financial Statements: The preparation of financial statements in accordance with U.S. GAAP requires management to make estimates and assumptions that affect the amounts reported in the consolidated financial statements and accompanying notes. Significant estimates relate to the assessment of real estate impairments, valuation of assets, cost capitalization, accrued obligations, warranty reserves, income taxes and contingent liabilities. While management believes that the carrying value of such assets and liabilities are appropriate as of December 31, 2015 and 2014 , it is reasonably possible that actual results could differ from the estimates upon which the carrying values were based.</t>
  </si>
  <si>
    <t>Related Party Transactions</t>
  </si>
  <si>
    <t>Related Party Transactions: In connection with the IPO, the Company entered into the Exchange Agreement, Investor Rights Agreement, TSA and TRA with PICO. The Company also entered into a Registration Rights Agreement with PICO, with respect to the shares of its Class A common stock that it may receive in exchanges made pursuant to the Exchange Agreement. In connection with the IPO, the amendment and restatement of UCP, LLC's Amended and Restated Limited Liability Company Operating Agreement was approved by PICO; the sole member of UCP, LLC prior to completion of the IPO.</t>
  </si>
  <si>
    <t>Segment Reporting</t>
  </si>
  <si>
    <t>Segment Reporting: The Company has segmented its operating activities into two geographical regions and currently has homebuilding reportable segments and land development reportable segments in the West and Southeast. As such, all segment information for fiscal year 2013 has been reclassified and is shown under the West homebuilding and land development reportable segments. In accordance with the applicable accounting guidance, the Company considered similar economic and other characteristics, including geography, product types, average selling prices, gross margins, production processes, suppliers, subcontractors, regulatory environments, land acquisition results and underlying supply and demand in determining its reportable segments.</t>
  </si>
  <si>
    <t>Cash and Cash Equivalents</t>
  </si>
  <si>
    <t>Cash and Cash Equivalents: Cash and cash equivalents include highly liquid instruments purchased with original maturities of three months or less.</t>
  </si>
  <si>
    <t>Real Estate Inventories and Cost of Sales</t>
  </si>
  <si>
    <t>Real Estate Inventories and Cost of Sales: 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 Applicable costs incurred after development or construction is substantially complete are charged to sales and marketing or general and administrative, as appropriate. The Company expenses advertising costs as incurred. Land, development and other common costs are typically allocated to real estate inventories using the relative-sales-value method. Direct home construction costs are recorded using the specific identification method. Cost of sales-homebuilding includes the allocation of construction costs of each home and all applicable land acquisition, real estate development, capitalized interest, and related common costs based upon the relative-sales-value of the home. Changes to estimated total development costs subsequent to initial home closings in a community are generally allocated on a relative-sales-value method to remaining homes in the community. Cost of sales-land development includes land acquisition and development costs, capitalized interest, impairment charges, abandonment charges for projects that are no longer economically viable, and real estate taxes. Abandonment charges during the years ended December 31, 2015 , 2014 and 2013 , were $152,000 , $173,000 , and $309,000 , respectively. Abandonment charges are included in cost of sales in the accompanying consolidated statement of operations and comprehensive income or loss for the respective period. These charges were related to the Company electing not to proceed with one or more land acquisitions after due diligence. Real estate inventories are stated at cost, unless the carrying amount is determined not to be recoverable, in which case real estate inventories are written down to fair value. All real estate inventories are classified as held until the Company commits to a plan to sell the real estate, the real estate can be sold in its present condition, is being actively marketed for sale, and it is probable that the real estate will be sold within the next twelve months. Real estate inventories in the accompanying consolidated balance sheets at the lower of cost or net realizable value.</t>
  </si>
  <si>
    <t>Impairment of Real Estate Inventories</t>
  </si>
  <si>
    <t>Impairment of Real Estate Inventories: The Company evaluates an impairment loss when conditions exist where the carrying amount of real estate is not fully recoverable and exceeds its fair value. Indicators of impairment include, but are not limited to, significant decreases in local housing market values and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which we have determined as the community level. If events or circumstances indicate that the carrying amount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real estate inventories. Such losses, if any, are reported within cost of sales for the period. When estimating undiscounted future cash flows of its real estate assets, the Company makes various assumptions, including: (i) expected sales prices and sales incentives to be offered, including the number of homes available on the market, pricing and incentives being offered by its or other builders in other communities, and future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terest costs, indirect construction costs, and selling and marketing costs; (iv) alternative product offerings that may be offered that could have an impact on sales pace, sales price and/or building costs; and (v) alternative uses for the property. As a part of this process, we look at trends in the national economy, trends in the local economies in which we operate, and trends in each individual community in which we own real estate.</t>
  </si>
  <si>
    <t>Purchase Accounting and Business Combinations</t>
  </si>
  <si>
    <t>Purchase Accounting and Business Combinations: Assets acquired and the liabilities assumed as part of a business combination are recognized separately from goodwill at their acquisition date fair values. Goodwill as of the acquisition date is measured as the excess of consideration transferred over the net of the acquisition date fair values of the assets acquired and the liabilities assumed. Estimates and assumptions are used to accurately value assets acquired and liabilities assumed at the acquisition date as well as contingent consideration, where applicable. Management may refine these estimates during the measurement period which may be up to one year from the acquisition date. As a result, during the measurement period,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and comprehensive income or loss.</t>
  </si>
  <si>
    <t>Goodwill and Other Intangible Assets</t>
  </si>
  <si>
    <t xml:space="preserve">Goodwill and Other Intangible Assets: The purchase price of an acquired company is allocated between the net tangible assets and intangible assets of the acquired business with the residual purchase price recorded as goodwill. The determination of the value of the assets acquired and liabilities assum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basis over the estimated remaining useful lives, ranging from six months to five years, or added to the value of the land when an option intangible is used to purchase the related land, or expensed in the period when the option is cancelled. Acquired intangible assets with contractual terms are generally amortized over their respective contractual lives. When certain events or changes in operating conditions occur, an impairment assessment is performed for the intangible assets. Goodwill is not amortized, but is evaluated annually for impairment, or more frequently if events or circumstances indicate that goodwill may be impaired. The annual evaluation for impairment of goodwill is based on valuation models that incorporate assumptions and internal projections of expected future cash flows and operating plans. The Company tests goodwill for impairment on an annual basis in the fourth quarter and at any other time when events occur or circumstances indicate that the carrying amount of goodwill may not be recoverable. Circumstances that could trigger an impairment test include, but are not limited to: a significant adverse change in the business climate or legal factors; an adverse action or assessment by a regulator; change in customer, target market or strategy; unanticipated competition; loss of key personnel; or the likelihood that a reporting unit or significant portion of a reporting unit will be sold or otherwise disposed. An assessment of qualitative factors is performed to determine whether it is necessary to perform the two-step quantitative goodwill impairment test. If the result of the qualitative assessment is that it is more likely than not (i.e. &gt; 50% likelihood) that the fair value of a reporting unit is less than its carrying amount, then the quantitative test is required. Otherwise, no further testing is required. Under the quantitative test, if the carrying amount of the reporting unit goodwill exceeds the implied fair value of that goodwill, an impairment loss is recorded in the consolidated statements of operations and comprehensive income or loss as "impairment of goodwill." Measurement of the fair value of a reporting unit is based on one or more of the following fair value measures: amounts at which the unit as a whole could be bought or sold in a current transaction between willing parties; using present value techniques of estimated future cash flows; or using valuation techniques based on multiples of earnings or revenue, or a similar performance measure. For the years ended December 31, 2015 and 2014 , there was no impairment of goodwill. As of December 31, 2015 , acquired intangibles, including goodwill, relate to the Citizens Acquisition, which was completed on April 10, 2014. See Note 6, “Business Combination” to the consolidated financial statements for further discussion of goodwill and intangible assets included elsewhere in this report. </t>
  </si>
  <si>
    <t xml:space="preserve">Fixed Assets, Net: Fixed assets are carried at cost, net of accumulated depreciation. Depreciation is computed using the straight-line method over the estimated useful lives of the assets. Computer software and hardware are depreciated over three years, office furniture and fixtures are depreciated over seven years, vehicles are depreciated over five years and leasehold improvements are depreciated over the shorter of their useful life or lease term and range from one to three years. Maintenance and repairs are charged to expense as incurred, while significant improvements are capitalized. Depreciation expense is included in general and administrative expenses, and gains or losses on the sale of fixed assets are included in Other income, net in the accompanying consolidated statement of operations and comprehensive income or loss. </t>
  </si>
  <si>
    <t>Receivables: Receivables include amounts due from utility companies for reimbursement of costs and manufacturer rebates.</t>
  </si>
  <si>
    <t>Homebuilding and Land Development Sales and Income Recognition</t>
  </si>
  <si>
    <t>Homebuilding, Land Development Sales and Other Revenues Profit Recognition: In accordance with Financial Accounting Standard Board (“FASB”) issued Accounting Standard Codification ("ASC") Topic 360 - Property, Plant, and Equipment , revenue from home sales and other real estate sales are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 In addition to homebuilding and land development, the Company provided construction management services pursuant to which it builds homes on behalf of property owners. The Company entered into “cost plus fee” contracts where property owners were charged for all direct and indirect costs plus a negotiated management fee. In accordance with ASC Topic 605 - Revenue Recognition , revenues from construction management services are recognized based upon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d revenue based on the actual costs incurred, plus the portion of the management fee it has earned to date. In the course of providing construction management services, the Company routinely subcontracts for services and incurs other direct costs on behalf of the property owners. Revenue and costs from providing these services is included in other revenues and cost of sales - other revenue in the consolidated statement of operations and comprehensive income or loss. The Company acquired the business as part of the Citizens acquisition in 2014 and was subsequently sold in the fourth quarter of 2015 for a nominal amount,</t>
  </si>
  <si>
    <t xml:space="preserve">Stock-Based Compensation: Stock-based compensation expense is measured at the grant date based on the fair value of the award and is recognized as expense over the period in which the awards vest in accordance with applicable guidance under ASC 718, Compensation - Stock Compensation. See Note 10, "Stock-Based Compensation" to the consolidated financial statements for a description of the RSUs and the LTIP included elsewhere in this report. </t>
  </si>
  <si>
    <t>Warranty Reserves</t>
  </si>
  <si>
    <t xml:space="preserve">Warranty Reserves: 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rued liabilities in the accompanying consolidated balance sheets. </t>
  </si>
  <si>
    <t>Consolidation of Variable Interest Entities</t>
  </si>
  <si>
    <t>Consolidation of Variable Interest Entities: 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 Based on the provisions of the relevant accounting guidance, the Company concluded that when it enters into a purchase agreement to acquire real estate from an entity, a variable interest entity (“VIE”), may be created. The Company evaluates all option and purchase agreements for real estate to determine whether they are a VIE. The applicable accounting guidance requires that for each VIE, the Company assess whether it is the primary beneficiary and, if it is, the Company consolidates the VIE in its consolidated financial statements in accordance with ASC Topic 810 - Consolidations , and would reflect such assets and liabilities as “Real estate inventories not owned.” In order to determine if the Company is the primary beneficiary, it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the Company is not determined to control such activities, the Company is not considered the primary beneficiary of the VIE. If the Company does have the ability to control such activities, the Company will continue its analysis by determining if it is also expected to absorb a potentially significant amount of the VIE’s losses or, if no party absorbs the majority of such losses, if the Company will benefit from a potentially significant amount of the VIE’s expected gains. In substantially all cases, creditors of the entities with which the Company have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 The Company did not consolidate any land under option irrespective of whether a VIE was or was not present at December 31, 2015 or 2014 .</t>
  </si>
  <si>
    <t>Price Participation Interests</t>
  </si>
  <si>
    <t>Price Participation Interests: Certain land purchase contracts and other agreements include provisions for additional payments to the land sellers. These additional payments are contingent on certain future outcomes, such as selling homes above a certain preset price or achieving an internal rate of return above a certain preset level. These additional payments, if triggered, are accounted for as cost of sale, when they become due; however, they are neither fully determinable, nor due, until the transfer of title to the buyer is complete. Accordingly, no liability is recorded until the sale is complete.</t>
  </si>
  <si>
    <t>Income Taxes: The Company’s provision for income tax expense includes federal and state income taxes currently payable and those deferred because of temporary differences between the income tax and financial reporting basis of the Company's assets and liabilities. The liability method of accounting for income taxes also requires the Company to reflect the effect of a tax rate change on accumulated deferred income taxes in income in the period in which the change is enacted. In assessing the realization of deferred income taxes, the Company considered whether it is more likely than not that any deferred income tax assets will be realized. The ultimate realization of deferred income tax assets is dependent upon the generation of sufficient future taxable income during the period in which temporary differences become deductible. If it is more likely than not that some or all of the deferred income tax assets will not be realized, a valuation allowance is recorded. The Company considered many factors when assessing the likelihood of future realization of its deferred tax assets, including recent cumulative earnings experience by taxing jurisdiction, expectations of future transactions, the carry-forward periods available to the Company for tax reporting purposes and availability of tax planning strategies. These assumptions require significant judgment about future events. These judgments are consistent with the plans and estimates that the Company uses to manage the underlying businesses. In evaluating the objective evidence that historical results provide, the Company considered three years of cumulative operating income or loss of the Company and its predecessor. As a result of the analysis of all available evidence as of December 31, 2015 , 2014 and 2013 the Company recorded a full valuation allowance on its net deferred tax assets. If the Company’s assumptions change and the Company believes that it will be able to realize these deferred tax assets, the tax benefits relating to any reversal of the valuation allowance on deferred tax assets will be recognized as a reduction of income tax expense. If the assumptions do not change, each period the Company could record an additional valuation allowance on any increases in the deferred tax assets. 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 The Company prior to the IPO was a limited liability company which was treated as an entity that was disregarded from its owner for income tax purposes and was subject to certain minimal taxes and fees. However, income taxes on taxable income or losses realized by the Company were the obligation of PICO.</t>
  </si>
  <si>
    <t xml:space="preserve">Noncontrolling Interest: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r adjustments of the subsidiary, is reported as a component of total equity. </t>
  </si>
  <si>
    <t>Recently Issued Accounting Standards</t>
  </si>
  <si>
    <t>Recently Issued Accounting Standards: Other than as described below, no new accounting pronouncement issued or effective during the fiscal year has had or is expected to have a material impact on the Company’s consolidated financial statements. In August 2014, the FASB issued Accounting Standards Update (“ASU”) No. 2014-15, Presentation of Financial Statements—Going Concern (“ASU 2014-15”), which requires management to assess a company’s ability to continue as a going concern for each of its interim and annual reporting periods and to provide related footnote disclosures in certain circumstances. Disclosures are required when conditions give rise to substantial doubt about a company’s ability to continue as a going concern. Substantial doubt is deemed to exist when it is probable that the company will be unable to meet its obligations within one year from the financial statement issuance date. ASU 2014-15 is effective for the Company beginning December 15, 2016, and at that time the Company will adopt the new standard and perform a formalized going concern analysis for each reporting period. Early adoption is permitted. The adoption of ASU 2014-15 is not expected to have a material impact on the Company’s consolidated financial statements or disclosures. In August 2015, the FASB issued ASU No. 2015-14, Revenue from Contracts with Customers (“ASU 2015-14”), which provides guidance for revenue recognition. ASU 2015-14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5- 14 is effective for the Company for annual reporting periods beginning after December 15, 2017 and at that time the Company may adopt the new standard under the full retrospective approach or the modified retrospective approach. Early adoption is permitted as of annual reporting periods beginning after December 15, 2016, including interim reporting periods within those annual periods. The Company is currently evaluating the method and impact the adoption of ASU 2015-14 will have on its consolidated financial statements and disclosures and expects to adopt ASU 2015-14 in January 2018. In February 2015, the FASB issued ASU No. 2015-02, Consolidation (Topic 810): Amendments to the Consolidation Analysis (“ASU 2015-02”), which simplifies consolidation accounting. In addition to reducing the number of consolidation models, the new standard places more emphasis on risk of loss when determining a controlling financial interest, reduces the frequency of application of related party guidance and changes the consolidation conclusions for public and private companies that make use of limited partnerships or variable interest entities. ASU 2015-02 is effective for the Company for periods beginning after December 15, 2015. The Company is currently evaluating the method and impact the adoption of ASU 2015-02 will have on its future consolidated financial statements and disclosures. In April 2015, the FASB issued ASU No. 2015-03, Simplifying the Presentation of Debt Issuance Costs (“ASU 2015-03”), which simplifies the presentation of debt issuance costs in the financial statements. Under ASU 2015-03, issue costs shall be reported in the balance sheet as a direct deduction from the related debt liability and the amortization of the debt issue costs shall be reported as interest expense. ASU 2015-03 is effective for periods beginning after December 15, 2015. The Company is currently evaluating the impact the adoption of ASU 2015-03 will have on its future consolidated financial statements and disclosures. In September 2015, the FASB issued ASU No. 2015-16, Business Combinations (Topic 805): Simplifying the Accounting for Measurement-Period Adjustments (“ASU 2015-16”), as part of its simplification initiative. Under the ASU, adjustments to provisional amounts identified during the measurement period should be recognized in the reporting period in which the adjustments are determined. The portion of the amount recorded in current-period earnings that would have been recorded in previous reporting periods if the adjustment to the provisional amounts were recognized at the acquisition date should be presented separately, by line item, on the face of the income statement or disclosed in the notes. ASU 2015-16 is effective for the Company for interim and annual periods beginning December 15, 2015. The Company is currently evaluating the method and impact the adoption of ASU 2015-16 will have on its future consolidated financial statements and disclosures. In January 2016, the FASB issued ASU No. 2016-01 Financial Instruments - Overall (Subtopic 825-10): Recognition and Measurement of Financial Assets and Financial Liabilities, to enhance the reporting model for financial instruments. The ASU addresses certain aspects of recognition, measurement, presentation, and disclosure of financial instruments. ASU 2016-01 is effective for the Company for fiscal years, and interim periods within those years, beginning after December 15, 2017. Except for the early application guidance, early adoption is not permitted. The Company is currently evaluating the method and impact the adoption of ASU 2016-01 will have on its future consolidated financial statements and disclosures. In February 2016, the FASB issued ASU No. 2016-02 Leases (Topic 842) ("ASU 2016-02"), to increase transparency and comparability among organizations. Under ASU 2016-02, presentation of the rights and obligations resulting from lease assets and lease liabilities are required to be recognized on the balance sheet. In addition, organizations are required to disclose key information regarding leasing arrangements. ASU 2016-02 is effective for the Company for fiscal years, and interim periods within those years, beginning after December 15, 2018. Early adoption is permitted. The Company is currently evaluating the method and impact the adoption of ASU 2016-02 will have on its future consolidated financial statements and disclosures.</t>
  </si>
  <si>
    <t>SUMMARY OF SIGNIFICANT ACCOUNTING POLICIES (Tables)</t>
  </si>
  <si>
    <t>Schedule of other assets</t>
  </si>
  <si>
    <t>The detail of other assets is set forth below (in thousands): December 31, 2015 December 31, 2014 Customer deposits in escrow $ 1,834 $ 503 Prepaid expenses 3,623 3,129 Other deposits and prepaid interest 466 336 Funds held in escrow 1,490 1,836 Total $ 7,413 $ 5,804</t>
  </si>
  <si>
    <t>Schedule of warranty reserves</t>
  </si>
  <si>
    <t>Changes in warranty reserves are detailed in the table set forth below (in thousands): December 31, 2015 December 31, 2014 Warranty reserves, beginning of period $ 1,509 $ 608 Warranty reserves accrued 1,507 1,128 Warranty expenditures (164 ) (227 ) Warranty reserves, end of period $ 2,852 $ 1,509</t>
  </si>
  <si>
    <t>Income or loss per share (Tables)</t>
  </si>
  <si>
    <t>Schedule pro forma basic and diluted earnings per share</t>
  </si>
  <si>
    <t>Basic and diluted net loss per share of Class A common stock for the years ended December 31, 2015 , 2014 and for the period from IPO to December 31, 2013 have been computed as follows (in thousands, except number of shares and per share amounts): For the Year Ended December 31, 2015 For the Year Ended December 31, 2014 IPO to December 31, 2013 Numerator Net income (loss) attributable to shareholders of UCP, Inc. $ 2,371 $ (4,993 ) $ (1,941 ) Denominator Weighted average shares of Class A common stock outstanding - basic 7,966,765 7,870,269 7,750,000 Effect of dilutive securities Restricted stock units 6,723 — — Stock options — — — Total shares for purpose of calculating diluted net income (loss) per share 7,973,488 7,870,269 7,750,000 Earnings (loss) per share: Net income (loss) per share of Class A common stock - basic $ 0.30 $ (0.63 ) $ (0.25 ) Net income (loss) per share of Class A common stock - diluted $ 0.30 $ (0.63 ) $ (0.25 )</t>
  </si>
  <si>
    <t>Real Estate Inventories (Tables)</t>
  </si>
  <si>
    <t>Schedule of real estate inventory</t>
  </si>
  <si>
    <t>Real estate inventories consisted of the following (in thousands): December 31, 2015 December 31, 2014 Deposits and pre-acquisition costs $ 3,836 $ 2,955 Land held and land under development 245,394 235,809 Homes completed or under construction 89,866 70,804 Model homes 21,893 12,125 Total $ 360,989 $ 321,693</t>
  </si>
  <si>
    <t>Schedule of interest capitalization</t>
  </si>
  <si>
    <t>Amounts capitalized to home inventories and land inventories were as follows (in thousands): December 31, 2015 2014 2013 Interest expense capitalized as cost of home inventory $ 8,940 $ 3,176 $ 2,259 Interest expense capitalized as cost of land inventory 2,627 577 642 Total interest expense capitalized 11,567 3,753 2,901 Previously capitalized interest expense included in cost of sales - homebuilding (5,275 ) (2,789 ) (1,174 ) Previously capitalized interest expense included in cost of sales - land development (317 ) (3 ) (9 ) Net activity of capitalized interest 5,975 961 — 1,718 Capitalized interest expense in beginning inventory 7,299 6,338 4,620 Capitalized interest expense in ending inventory $ 13,274 $ 7,299 $ 6,338</t>
  </si>
  <si>
    <t>Fixed Assets, Net (Tables)</t>
  </si>
  <si>
    <t>Schedule of fixed assets</t>
  </si>
  <si>
    <t>Net fixed assets consisted of the following (in thousands): December 31, 2015 December 31, 2014 Computer hardware and software $ 1,954 $ 1,698 Office furniture, equipment and leasehold improvements 834 763 Vehicles 83 79 Total 2,871 2,540 Accumulated depreciation (1,557 ) (969 ) Fixed assets, net $ 1,314 $ 1,571</t>
  </si>
  <si>
    <t>Business Combination (Tables)</t>
  </si>
  <si>
    <t>Schedule of business acquisitions, by acquisition</t>
  </si>
  <si>
    <t>The fair value of the consideration transferred totaled $17.9 million , which consisted of the following (in thousands): Cash $ 14,006 Contingent consideration 3,902 Total $ 17,908</t>
  </si>
  <si>
    <t>Schedule of recognized identified assets acquired and liabilities assumed</t>
  </si>
  <si>
    <t>The assets that the Company acquired primarily included real estate and various other assets. The following table summarizes the estimated fair value of the assets and liabilities assumed (in thousands): Assets Acquired Real Estate $ 13,832 Other assets 1,363 15,195 Less: Liabilities assumed 1,510 Net assets required 13,685 Goodwill 4,223 Consideration transferred $ 17,908</t>
  </si>
  <si>
    <t>Schedule of business acquisitions by acquisition, contingent consideration</t>
  </si>
  <si>
    <t>The change in estimated fair value of the contingent consideration consisted of the following (in thousands): Contingent Consideration Fair value at acquisition date $ 3,902 Change in fair value (377 ) Balance at December 31, 2014 $ 3,525 Change in fair value (818 ) Balance at December 31, 2015 $ 2,707</t>
  </si>
  <si>
    <t>Schedule of finite-lived intangible assets acquired as part of business combination</t>
  </si>
  <si>
    <t>Other purchased intangible assets consisted of the following (in thousands): December 31, 2015 December 31, 2014 Beginning Balance Amortization(Use) Ending Balance Beginning Balance Amortization (Use) Ending Balance Architectural plans $ 144 $ (34 ) $ 110 $ 170 $ (26 ) $ 144 Land option 442 (316 ) 126 583 (141 ) 442 Trademarks and trade names — — — 110 (110 ) — $ 586 $ (350 ) $ 236 $ 863 $ (277 ) $ 586</t>
  </si>
  <si>
    <t>Schedule of finite-lived intangible assets, future amortization expense</t>
  </si>
  <si>
    <t>Future estimated amortization expense related to the architectural plans intangibles over the next four years is as follows (in thousands): December 31, 2016 $ 34 2017 34 2018 34 2019 8 Total $ 110</t>
  </si>
  <si>
    <t>Accrued Liabilities (Tables)</t>
  </si>
  <si>
    <t>Schedule of accounts payable and accrued liabilities</t>
  </si>
  <si>
    <t>Accrued liabilities consisted of the following (in thousands): December 31, 2015 December 31, 2014 Real estate development cost to complete $ 11,992 $ 14,833 Accrued expenses 5,692 6,974 Warranty reserves (Note 2) 2,852 1,509 Contingent consideration (Note 6) 2,707 3,525 Accrued payroll liabilities 1,373 1,443 Total $ 24,616 $ 28,284</t>
  </si>
  <si>
    <t>Notes Payable and Senior notes, net (Tables)</t>
  </si>
  <si>
    <t>Schedule of debt</t>
  </si>
  <si>
    <t>Notes payable and Senior Notes consisted of the following (in thousands): December 31, 2015 December 31, 2014 Variable Interest Rate: LIBOR + 3.75% through 2015 (a) $ — $ 4,185 LIBOR + 3.75% through 2016 (a) 34,528 40,343 PRIME + 1.75% through 2016 (b) 717 3,073 LIBOR + 3.00% through 2016 (a) 4,832 768 LIBOR + 3.50% through 2017 (a) 9,785 7,084 LIBOR + 3.75% through 2017 (a) 18,456 — 5.50% through 2016 2,342 966 5.00% through 2017 4,581 916 Total variable notes payable $ 75,241 $ 57,335 Fixed Interest Rate: 5.00% through 2015 — 1,962 10.00% through 2017 1,604 1,604 0.00% through 2017 1,935 — 8.00% through 2018 4,000 — Total fixed notes payable $ 7,539 $ 3,566 Total notes payable $ 82,780 $ 60,901 Senior notes, net $ 74,710 $ 74,550 Total notes payable and senior notes $ 157,490 $ 135,451 (a) LIBOR is the 30-day London Interbank Offered Rate. At December 31, 2015 , LIBOR was 0.42950%. (b) The PRIME rate at December 31, 2015 was 3.50%.</t>
  </si>
  <si>
    <t>Schedule of maturities of long-term debt</t>
  </si>
  <si>
    <t>At December 31, 2015 , principal maturities of notes payable and senior notes for the years ending December 31 are as follows (in thousands): 2016 $ 42,419 2017 111,071 2018 4,000 2019 and thereafter — Total $ 157,490</t>
  </si>
  <si>
    <t>Fair Value Disclosures (Tables)</t>
  </si>
  <si>
    <t>Schedule of financial instruments not carried at fair value</t>
  </si>
  <si>
    <t>The following presents the carrying value and fair value of the Company’s financial instruments which are not carried at fair value (in thousands): December 31, 2015 December 31, 2014 Level in Fair Value Hierarchy Carrying Value Estimated Fair Value Carrying Value Estimated Fair Value Notes payable Level 3 $ 82,780 $ 84,712 $ 60,901 $ 62,976 Senior notes Level 3 74,710 82,057 74,550 87,167 Total debt $ 157,490 $ 166,769 $ 135,451 $ 150,143</t>
  </si>
  <si>
    <t>Fair value measurements, recurring</t>
  </si>
  <si>
    <t>Financial Instruments Carried at Fair Value: Description Level 1 Level 2 Level 3 Balance at December 31, 2015 Contingent consideration — — $ 2,707 $ 2,707 Description Level 1 Level 2 Level 3 Balance at December 31, 2014 Contingent consideration — — $ 3,525 $ 3,525</t>
  </si>
  <si>
    <t>Fair value measurements, nonrecurring</t>
  </si>
  <si>
    <t>Description Level 1 Level 2 Level 3 Balance at December 31, 2015 Real estate and development costs — — $ 5,960 $ 5,960</t>
  </si>
  <si>
    <t>Stock-Based Compensation (Tables)</t>
  </si>
  <si>
    <t>Share-based Compensation Arrangement by Share-based Payment Award [Line Items]</t>
  </si>
  <si>
    <t>Schedule of award activity</t>
  </si>
  <si>
    <t>A summary of RSU activity is as follows: Number of Shares Weighted Average Grant Date Fair Value Outstanding and unvested at January 1, 2013 — Granted 430,333 $ 15.00 Vested (140,778 ) 15.00 Outstanding and unvested at December 31, 2013 289,555 $ 15.00 Granted 66,561 16.00 Vested (148,778 ) 15.00 Forfeited (16,898 ) 15.41 Outstanding and unvested at December 31, 2014 190,440 $ 15.31 Granted 1,237 7.98 Vested (143,146 ) 15.02 Forfeited — — Outstanding and unvested at December 31, 2015 48,531 $ 15.99</t>
  </si>
  <si>
    <t>Schedule of valuation assumptions</t>
  </si>
  <si>
    <t>The assumptions used to estimate the fair value of Options granted during the years ended December 31, 2015 and 2014 were as follows: As of December 31, 2015 2014 Expected term 6.5 years 6.5 years Expected volatility % 55.00 % 53.46 % Risk free interest rate % 1.61 % 1.81 % Dividend yield % — —</t>
  </si>
  <si>
    <t>Employee Stock Option</t>
  </si>
  <si>
    <t xml:space="preserve">The following table summarizes the Options activity for the year ended December 31, 2015 : Shares Weighted Average Exercise Price Weighted Average Remaining Contractual Term (in years) Aggregate Intrinsic Value (in thousands) (1) Outstanding at December 31, 2013 — — — — Options granted 166,081 $ 16.20 9.16 — Options exercised — — — — Options forfeited (16,476 ) — — — Outstanding at December 31, 2014 149,605 $ 16.20 9.16 — Options granted 71,429 8.97 — — Options exercised — — — — Options forfeited (71,429 ) (8.97 ) — — Outstanding at December 31, 2015 149,605 $ 16.20 8.20 — Options vested and exercisable as of December 31, 2015 14,961 $ 16.20 — — Options expected to vest as of December 31, 2015 134,645 (1) The aggregate intrinsic value is calculated as the amount by which the fair value of the underlying stock exceeds the exercise price of the Option. The fair value of the Company’s Class A common stock as of December 31, 2015 was $7.20 per share. </t>
  </si>
  <si>
    <t>Income Taxes (Tables)</t>
  </si>
  <si>
    <t>Schedule of components of income tax expense (benefit)</t>
  </si>
  <si>
    <t>The components of continuing income or loss before income taxes were as follows for the years ended December 31, 2015 , 2014 and 2013 (in thousands): 2015 2014 2013 Current Expense Federal $ 58 $ — $ — State 11 — — Total Current Expense $ 69 $ — $ —</t>
  </si>
  <si>
    <t>Schedule of effective income tax rate reconciliation</t>
  </si>
  <si>
    <t>A reconciliation of income tax computed at the statutory federal income tax rate to the provision (benefit) for income taxes included in the accompanying consolidated state ments of operations and comprehensive income or loss is as follows for the years ended December 31, 2015 , 2014 and 2013 : 2015 2014 2013 Income tax (benefit) provision at federal statutory rate 35 % 35 % (35 )% State income tax, net of federal benefit — % — % (2 )% Change in valuation allowance (12 )% (22 )% 17 % Noncontrolling interest (20 )% (12 )% 19 % Other permanent items (2 )% (1 )% 1 % Effective tax rate 1 % — % — %</t>
  </si>
  <si>
    <t>Schedule of deferred tax assets and liabilities</t>
  </si>
  <si>
    <t>Total deferred tax assets and liabilities consist of the following as of December 31, 2015 , 2014 and 2013 (in thousands): 2015 2014 2013 Deferred tax assets: Net operating loss and tax credit carry forwards $ 2,213 $ 3,317 $ 1,689 Outside basis difference in partnership 5,391 5,192 5,061 Other 26 83 — Valuation allowance (7,630 ) (8,592 ) (6,750 ) Net deferred tax assets $ — $ — $ —</t>
  </si>
  <si>
    <t>Summary of operating loss carryforwards</t>
  </si>
  <si>
    <t>The Company has the following federal, California and other state net operating loss carryforwards, and federal general business credits, as of December 31, 2015 , which will expire on various dates as follows (in thousands): As of December 31, 2015 2014 2013 Federal net operating losses $ 4,411 $ 7,286 $ 1,979 California net operating losses 5,300 7,003 2,956 Other state net operating losses 262 725 — Federal general business credits 290 290 — Federal AMT credits 58 — — State AMT credits 11 — —</t>
  </si>
  <si>
    <t>Summary of tax credit carryforwards</t>
  </si>
  <si>
    <t>Segment Information (Tables)</t>
  </si>
  <si>
    <t>Schedule of financial information relating to segments</t>
  </si>
  <si>
    <t>Financial information relating to reportable segments is as follows (in thousands): Revenues Gross Margin 2015 2014 2013 2015 2014 2013 Homebuilding West $ 191,884 $ 128,334 $ 72,511 $ 35,666 $ 21,858 $ 15,011 Southeast 60,713 27,083 — 9,261 3,982 — Total homebuilding 252,597 155,417 72,511 44,927 25,840 15,011 West 21,074 32,513 20,215 5,853 7,047 6,395 Southeast 60 — — (10 ) — — Total land development 21,134 32,513 20,215 5,843 7,047 6,395 Other (a) 5,060 3,253 — 697 425 — Total $ 278,791 $ 191,183 $ 92,726 $ 51,467 $ 33,312 $ 21,406 (a) Other includes revenues from construction management services which relate to the Citizens Acquisition and is not attributable to the homebuilding and land development operations. Reconciliation to net income or loss is as follows (in thousands): 2015 2014 2013 Gross margin $ 51,467 $ 33,312 $ 21,406 Sales and marketing 18,943 13,748 6,647 General and administrative 26,878 27,406 19,368 Income (loss) from operations 5,646 (7,842 ) (4,609 ) Other income, net 206 121 322 Net income (loss) before income taxes 5,852 (7,721 ) (4,287 ) Provision for income taxes (69 ) — — Net income (loss) $ 5,783 $ (7,721 ) $ (4,287 ) Total assets for each reportable and geographic segments at December 31, 2015 and 2014 , are shown in the table below (in thousands): December 31 2015 2014 2013 Homebuilding West $ 231,624 $ 218,902 $ 108,594 Southeast 49,464 47,004 — Total homebuilding 281,088 265,906 108,594 Land development West 79,901 55,787 68,254 Southeast — — — Total land development 79,901 55,787 68,254 Other (b) 55,232 55,758 90,472 Total $ 416,221 $ 377,451 $ 267,320 (b) Other assets primarily include cash and cash equivalents, deposits, and fixed assets which are maintained centrally and used according to the cash flow requirements of all reportable segments. Operating Segments Reportable Segments State West Homebuilding California, Washington Land development California, Washington Southeast Homebuilding North Carolina, South Carolina, Tennessee Land development North Carolina, South Carolina, Tennessee</t>
  </si>
  <si>
    <t>Noncontrolling interest (Tables)</t>
  </si>
  <si>
    <t>Schedule of initial carrying value of noncontrolling interest</t>
  </si>
  <si>
    <t>The carrying value and ending balance of the noncontrolling interest at December 31, 2015 and 2014 was calculated as follows (in thousands): December 31, 2015 December 31, 2014 Beginning balance of noncontrolling interest $ 124,012 $ 126,462 Income (loss) attributable to noncontrolling interest 3,412 (2,728 ) Stock-based compensation attributable to noncontrolling interest 977 1,753 Stock issuance attributable to noncontrolling interest (211 ) (801 ) Distribution to noncontrolling interest (982 ) (674 ) Ending balance $ 127,208 $ 124,012</t>
  </si>
  <si>
    <t>Commitments and Contingencies (Tables)</t>
  </si>
  <si>
    <t>Schedule of future minimum rental payments for operating leases</t>
  </si>
  <si>
    <t>Future minimum payments under all operating leases for the years ending December 31 are as follows (in thousands): 2016 $ 1,039 2017 1,029 2018 937 2019 413 2020 213 thereafter 18 Total $ 3,649</t>
  </si>
  <si>
    <t>Quarterly Financial Data (Unaudited) (Tables)</t>
  </si>
  <si>
    <t>Schedule of quarterly financial data</t>
  </si>
  <si>
    <t>The following tables present certain unaudited consolidated quarterly financial information for each of the four fiscal quarters in the fiscal year ended December 31, 2015 and December 31, 2014 .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Three Months Ended March 31, June 30, 2015 September 30, 2015 December 31, 2015 (Unaudited) (Dollars in thousands, except per share data) Homebuilding revenue $ 42,635 $ 50,785 $ 70,284 $ 88,892 Land development revenue 120 1,920 1,116 17,978 Other revenue 768 2,021 2,272 — Total revenue 43,523 54,726 73,672 106,870 Gross margin – homebuilding (1) 7,017 8,665 13,278 16,889 Gross margin – land development 115 377 400 4,951 Gross margin – other revenue 105 279 314 — Gross margin - impairment on real estate — — — (923 ) Gross margin 7,237 9,321 13,992 20,917 Sales and marketing expenses 4,196 4,357 4,692 5,697 General and administrative expenses 7,320 6,453 5,539 7,567 Total expenses 11,516 10,810 10,231 13,264 Other income 102 30 45 29 Net (loss) income before income taxes $ (4,177 ) $ (1,459 ) $ 3,806 $ 7,682 Provision for income taxes — — — (69 ) Net (loss) income $ (4,177 ) $ (1,459 ) $ 3,806 $ 7,613 Net (loss) income attributable to stockholders of UCP, Inc. $ (1,840 ) $ (668 ) $ 1,639 $ 3,240 Net (loss) income per common share: Basic $ (0.23 ) $ (0.08 ) $ 0.20 $ 0.40 Diluted $ (0.23 ) $ (0.08 ) $ 0.20 $ 0.40 * The quarterly financial data above may not total to the accompanying consolidated statements of operations and comprehensive income or loss or the accompanying gross margin schedule due to rounding, (1) Gross margin - homebuilding includes impairments on real estate inventories. Three Months Ended March 31, 2014 June 30, 2014 September 30, 2014 December 31, 2014 (Unaudited) (Dollars in thousands, except per share data) Homebuilding revenue $ 25,446 $ 50,010 $ 35,086 $ 44,875 Land development revenue 174 12,075 20,264 — Other revenue — 1,518 400 1,335 Total revenue 25,620 63,603 55,750 46,210 Gross margin – homebuilding (1) 4,646 8,934 5,241 7,019 Gross margin – land development 28 2,834 4,185 — Gross margin – other revenue — 189 48 188 Gross margin 4,674 11,957 9,474 7,207 Sales and marketing expenses 2,556 3,765 3,486 3,941 General and administrative expenses 6,271 6,909 6,737 7,489 Total expenses 8,827 10,674 10,223 11,430 Other income 73 13 17 18 Net (loss) income before income taxes $ (4,080 ) $ 1,296 $ (732 ) $ (4,205 ) Net (loss) income attributable to stockholders of UCP, Inc. $ (2,496 ) $ 179 $ (666 ) $ (2,010 ) Net (loss) income per common share: Basic $ (0.32 ) $ 0.02 $ (0.08 ) $ (0.25 ) Diluted $ (0.32 ) $ 0.02 $ (0.08 ) $ (0.25 ) * The quarterly financial data above may not total to the accompanying consolidated statements of operations and comprehensive income or loss or the accompanying gross margin schedule due to rounding, (1) Gross margin - homebuilding includes impairments on real estate inventories.</t>
  </si>
  <si>
    <t>DESCRIPTION OF BUSINESS AND NATURE OF OPERATIONS: (Details) $ / shares in Units, $ in Thousands</t>
  </si>
  <si>
    <t>Jul. 23, 2013USD ($)$ / shares</t>
  </si>
  <si>
    <t>Dec. 31, 2015USD ($)vote / sharesclass_of_stock$ / sharesshares</t>
  </si>
  <si>
    <t>Dec. 31, 2014USD ($)$ / sharesshares</t>
  </si>
  <si>
    <t>Dec. 31, 2013USD ($)shares</t>
  </si>
  <si>
    <t>Property, Plant and Equipment [Line Items]</t>
  </si>
  <si>
    <t>Proceeds from IPO (net of offering costs) | $</t>
  </si>
  <si>
    <t>Share Price (in dollars per share) | $ / shares</t>
  </si>
  <si>
    <t>Ownership percentage</t>
  </si>
  <si>
    <t>56.90%</t>
  </si>
  <si>
    <t>Distributions to noncontrolling interests | $</t>
  </si>
  <si>
    <t>Number of classes of stock | class_of_stock</t>
  </si>
  <si>
    <t>Stock exchange ratio</t>
  </si>
  <si>
    <t>Options granted (shares)</t>
  </si>
  <si>
    <t>Percentage of cash payment from subsidiary for increases in tax basis</t>
  </si>
  <si>
    <t>85.00%</t>
  </si>
  <si>
    <t>Percentage of cash savings realized from increase in tax basis</t>
  </si>
  <si>
    <t>15.00%</t>
  </si>
  <si>
    <t>Tax receivable agreement period</t>
  </si>
  <si>
    <t>15 years</t>
  </si>
  <si>
    <t>Ownership percentage, for right to nominate two individuals for election to board of directors</t>
  </si>
  <si>
    <t>25.00%</t>
  </si>
  <si>
    <t>Ownership percentage, for right to nominate one individual for election to board of directors</t>
  </si>
  <si>
    <t>10.00%</t>
  </si>
  <si>
    <t>London Interbank Offered Rate (LIBOR)</t>
  </si>
  <si>
    <t>Tax receivable agreement, variable discount rate</t>
  </si>
  <si>
    <t>1.00%</t>
  </si>
  <si>
    <t>Restricted Stock Units (RSUs)</t>
  </si>
  <si>
    <t>Shares granted in period (in shares)</t>
  </si>
  <si>
    <t>Long-Term Incentive Plan | Restricted Stock Units (RSUs)</t>
  </si>
  <si>
    <t>Subsidiaries</t>
  </si>
  <si>
    <t>100.00%</t>
  </si>
  <si>
    <t>57.70%</t>
  </si>
  <si>
    <t>UCP LLC</t>
  </si>
  <si>
    <t>Economic interest percentage</t>
  </si>
  <si>
    <t>42.30%</t>
  </si>
  <si>
    <t>43.10%</t>
  </si>
  <si>
    <t>Common Stock, par value (in dollars per share) | $ / shares</t>
  </si>
  <si>
    <t>Economic interest held by common stock</t>
  </si>
  <si>
    <t>Contingent exchangeable shares (in shares)</t>
  </si>
  <si>
    <t>Series A Units</t>
  </si>
  <si>
    <t>Shares reclassified during the period (in shares)</t>
  </si>
  <si>
    <t>Number of votes per share | vote / shares</t>
  </si>
  <si>
    <t>Common Stock | Class A</t>
  </si>
  <si>
    <t>Issuance of common (in shares)</t>
  </si>
  <si>
    <t>Common Stock | Class B</t>
  </si>
  <si>
    <t>IPO</t>
  </si>
  <si>
    <t>SUMMARY OF SIGNIFICANT ACCOUNTING POLICIES (Details) $ in Thousands</t>
  </si>
  <si>
    <t>Dec. 31, 2015USD ($)region</t>
  </si>
  <si>
    <t>Dec. 31, 2014USD ($)</t>
  </si>
  <si>
    <t>Dec. 31, 2013USD ($)</t>
  </si>
  <si>
    <t>Jul. 23, 2013</t>
  </si>
  <si>
    <t>Number of geographical regions | region</t>
  </si>
  <si>
    <t>Advertising expense</t>
  </si>
  <si>
    <t>Adjustment to net income (loss) attributable to noncontrolling interest</t>
  </si>
  <si>
    <t>Minimum</t>
  </si>
  <si>
    <t>Weighted average useful life</t>
  </si>
  <si>
    <t>6 months</t>
  </si>
  <si>
    <t>Maximum</t>
  </si>
  <si>
    <t>5 years</t>
  </si>
  <si>
    <t>Computer hardware and software</t>
  </si>
  <si>
    <t>Fixed asset useful life</t>
  </si>
  <si>
    <t>3 years</t>
  </si>
  <si>
    <t>Furniture and Fixtures</t>
  </si>
  <si>
    <t>7 years</t>
  </si>
  <si>
    <t>Vehicles</t>
  </si>
  <si>
    <t>Leasehold Improvements | Minimum</t>
  </si>
  <si>
    <t>1 year</t>
  </si>
  <si>
    <t>Leasehold Improvements | Maximum</t>
  </si>
  <si>
    <t>Parent Company</t>
  </si>
  <si>
    <t>Administrative support services expense</t>
  </si>
  <si>
    <t>Affiliated Entity | Expense Allocation</t>
  </si>
  <si>
    <t>Due to related parties</t>
  </si>
  <si>
    <t>Ownership percentage by parent</t>
  </si>
  <si>
    <t>57.20%</t>
  </si>
  <si>
    <t>SUMMARY OF SIGNIFICANT ACCOUNTING POLICIES: Other Assets (Details) - USD ($) $ in Thousands</t>
  </si>
  <si>
    <t>Customer deposits in escrow</t>
  </si>
  <si>
    <t>Prepaid expenses</t>
  </si>
  <si>
    <t>Other deposits and prepaid interest</t>
  </si>
  <si>
    <t>Funds held in escrow</t>
  </si>
  <si>
    <t>SUMMARY OF SIGNIFICANT ACCOUNTING POLICIES: Warranty Reserves (Details) - USD ($) $ in Thousands</t>
  </si>
  <si>
    <t>Movement in Standard and Extended Product Warranty, Increase (Decrease) [Roll Forward]</t>
  </si>
  <si>
    <t>Warranty reserves, beginning of period</t>
  </si>
  <si>
    <t>Warranty reserves accrued</t>
  </si>
  <si>
    <t>Warranty expenditures</t>
  </si>
  <si>
    <t>Warranty reserves, end of period</t>
  </si>
  <si>
    <t>Income or loss per share - Proforma Earnings (Loss) per share (Details) - USD ($) $ / shares in Units, $ in Thousands</t>
  </si>
  <si>
    <t>3 Months Ended</t>
  </si>
  <si>
    <t>5 Months Ended</t>
  </si>
  <si>
    <t>Sep. 30, 2015</t>
  </si>
  <si>
    <t>Mar. 31, 2015</t>
  </si>
  <si>
    <t>Sep. 30, 2014</t>
  </si>
  <si>
    <t>Jun. 30, 2014</t>
  </si>
  <si>
    <t>Mar. 31, 2014</t>
  </si>
  <si>
    <t>Numerator</t>
  </si>
  <si>
    <t>Denominator</t>
  </si>
  <si>
    <t>Pro forma net income (loss) per share - basic and diluted (in shares)</t>
  </si>
  <si>
    <t>Total shares for purpose of calculating diluted net income (loss) per share (shares)</t>
  </si>
  <si>
    <t>Effect of dilutive securities (shares)</t>
  </si>
  <si>
    <t>Equity Option</t>
  </si>
  <si>
    <t>Real Estate Inventories - Real Estate Inventory (Details) $ in Thousands</t>
  </si>
  <si>
    <t>Dec. 31, 2015USD ($)lot</t>
  </si>
  <si>
    <t>Dec. 31, 2014USD ($)lot</t>
  </si>
  <si>
    <t>Deposits and pre-acquisition costs</t>
  </si>
  <si>
    <t>Land held and land under development</t>
  </si>
  <si>
    <t>Homes completed or under construction</t>
  </si>
  <si>
    <t>Model homes</t>
  </si>
  <si>
    <t>Total Inventory</t>
  </si>
  <si>
    <t>Deposits on land purchase contracts</t>
  </si>
  <si>
    <t>Number of land purchase contracts | lot</t>
  </si>
  <si>
    <t>Aggregate land purchase contracts, net</t>
  </si>
  <si>
    <t>Inventories</t>
  </si>
  <si>
    <t>Real Estate Inventories - Interest Capitalization (Details) - USD ($) $ in Thousands</t>
  </si>
  <si>
    <t>Interest paid, net of amounts capitalized</t>
  </si>
  <si>
    <t>Real Estate Inventory, Capitalized Interest Costs [Roll Forward]</t>
  </si>
  <si>
    <t>Interest expense capitalized as cost of home inventory</t>
  </si>
  <si>
    <t>Interest expense capitalized as cost of land inventory</t>
  </si>
  <si>
    <t>Total interest expense capitalized</t>
  </si>
  <si>
    <t>Previously capitalized interest expense included in cost of sales - homebuilding</t>
  </si>
  <si>
    <t>Previously capitalized interest expense included in cost of sales - land development</t>
  </si>
  <si>
    <t>Net activity of capitalized interest</t>
  </si>
  <si>
    <t>Capitalized interest expense in beginning inventory</t>
  </si>
  <si>
    <t>Capitalized interest expense in ending inventory</t>
  </si>
  <si>
    <t>Fixed Assets, Net (Details) - USD ($) $ in Thousands</t>
  </si>
  <si>
    <t>Fixed assets, gross</t>
  </si>
  <si>
    <t>Accumulated depreciation</t>
  </si>
  <si>
    <t>Depreciation</t>
  </si>
  <si>
    <t>Office furniture, equipment and leasehold improvements</t>
  </si>
  <si>
    <t>Business Combination Narrative (Details) - USD ($)</t>
  </si>
  <si>
    <t>Apr. 10, 2014</t>
  </si>
  <si>
    <t>Business Acquisition [Line Items]</t>
  </si>
  <si>
    <t>Citizen's Homes, Inc.</t>
  </si>
  <si>
    <t>Consideration transferred</t>
  </si>
  <si>
    <t>Maximum contingent consideration</t>
  </si>
  <si>
    <t>Performance period</t>
  </si>
  <si>
    <t>Minimum contingent consideration</t>
  </si>
  <si>
    <t>Contingent consideration</t>
  </si>
  <si>
    <t>Citizen's Homes, Inc. | Trademarks and trade names</t>
  </si>
  <si>
    <t>Amortization of Intangible Assets</t>
  </si>
  <si>
    <t>Citizen's Homes, Inc. | Land option</t>
  </si>
  <si>
    <t>Citizen's Homes, Inc. | Contingent Consideration Liability</t>
  </si>
  <si>
    <t>Discount rate</t>
  </si>
  <si>
    <t>13.50%</t>
  </si>
  <si>
    <t>Volatility rate</t>
  </si>
  <si>
    <t>19.10%</t>
  </si>
  <si>
    <t>Entity credit risk</t>
  </si>
  <si>
    <t>11.00%</t>
  </si>
  <si>
    <t>Citizen's Homes, Inc. | Minimum | Contingent Consideration Liability</t>
  </si>
  <si>
    <t>Citizen's Homes, Inc. | Maximum | Contingent Consideration Liability</t>
  </si>
  <si>
    <t>14.20%</t>
  </si>
  <si>
    <t>Business Combination Consideration Transferred (Details) - USD ($) $ in Thousands</t>
  </si>
  <si>
    <t>Cash</t>
  </si>
  <si>
    <t>Business Combination Allocation of Purchase Price (Details) - USD ($) $ in Thousands</t>
  </si>
  <si>
    <t>Real Estate</t>
  </si>
  <si>
    <t>Total assets acquired</t>
  </si>
  <si>
    <t>Less: Liabilities assumed</t>
  </si>
  <si>
    <t>Net assets required</t>
  </si>
  <si>
    <t>Business Combination Contingent Consideration Reconciliation (Details) - USD ($) $ in Thousands</t>
  </si>
  <si>
    <t>9 Months Ended</t>
  </si>
  <si>
    <t>Business Combination, Contingent Consideration, Change [Roll Forward]</t>
  </si>
  <si>
    <t>Beginning balance</t>
  </si>
  <si>
    <t>Change in fair value</t>
  </si>
  <si>
    <t>Ending balance</t>
  </si>
  <si>
    <t>Business Combination Intangibles (Details) - USD ($) $ in Thousands</t>
  </si>
  <si>
    <t>Ending Balance</t>
  </si>
  <si>
    <t>Beginning Balance</t>
  </si>
  <si>
    <t>Amortization(Use)</t>
  </si>
  <si>
    <t>Architectural plans | Citizen's Homes, Inc.</t>
  </si>
  <si>
    <t>Land option | Citizen's Homes, Inc.</t>
  </si>
  <si>
    <t>Trademarks and trade names | Citizen's Homes, Inc.</t>
  </si>
  <si>
    <t>Business Combination Future Amortization Expense (Details) - Citizen's Homes, Inc. $ in Thousands</t>
  </si>
  <si>
    <t>Dec. 31, 2015USD ($)</t>
  </si>
  <si>
    <t>Accrued Liabilities (Details) - USD ($) $ in Thousands</t>
  </si>
  <si>
    <t>Real estate development cost to complete</t>
  </si>
  <si>
    <t>Accrued expenses</t>
  </si>
  <si>
    <t>Warranty reserves (Note 2)</t>
  </si>
  <si>
    <t>Contingent consideration (Note 6)</t>
  </si>
  <si>
    <t>Accrued payroll liabilities</t>
  </si>
  <si>
    <t>Notes Payable and Senior notes, net (Details) - USD ($)</t>
  </si>
  <si>
    <t>Oct. 21, 2014</t>
  </si>
  <si>
    <t>Debt Instrument [Line Items]</t>
  </si>
  <si>
    <t>Aggregate loan commitments</t>
  </si>
  <si>
    <t>Unused loan commitments</t>
  </si>
  <si>
    <t>Weighted average interest rate</t>
  </si>
  <si>
    <t>6.35%</t>
  </si>
  <si>
    <t>6.56%</t>
  </si>
  <si>
    <t>Debt, variable interest rate</t>
  </si>
  <si>
    <t>0.25%</t>
  </si>
  <si>
    <t>3.75%</t>
  </si>
  <si>
    <t>Eight and a Half Percent Senior Notes Due in 2017 | Senior notes</t>
  </si>
  <si>
    <t>Aggregate principal amount</t>
  </si>
  <si>
    <t>Interest rate</t>
  </si>
  <si>
    <t>8.50%</t>
  </si>
  <si>
    <t>Proceeds from Issuance of Debt</t>
  </si>
  <si>
    <t>Redemption price percentage</t>
  </si>
  <si>
    <t>Change of control, redemption price percentage</t>
  </si>
  <si>
    <t>101.00%</t>
  </si>
  <si>
    <t>Change of control, voting interests needed to be acquired</t>
  </si>
  <si>
    <t>35.00%</t>
  </si>
  <si>
    <t>Maximum debt to tangible assets ratio</t>
  </si>
  <si>
    <t>45.00%</t>
  </si>
  <si>
    <t>Maximum secured debt allowed</t>
  </si>
  <si>
    <t>Maximum secured debt to tangible assets ratio allowed</t>
  </si>
  <si>
    <t>30.00%</t>
  </si>
  <si>
    <t>Maximum annual acquisition of unimproved real property allowed</t>
  </si>
  <si>
    <t>Maximum acquisition of improved real property over term of debt allowed</t>
  </si>
  <si>
    <t>Minimum tangible assets no subject to debt-secured liens required</t>
  </si>
  <si>
    <t>Minimum net worth required</t>
  </si>
  <si>
    <t>Minimum cash and equivalents required</t>
  </si>
  <si>
    <t>Maximum annual decrease in tangible assets allowed</t>
  </si>
  <si>
    <t>Maximum decrease in tangible assets over term of debt allowed</t>
  </si>
  <si>
    <t>Notes Payable and Senior notes, net - Long Term Debt (Details) - USD ($) $ in Thousands</t>
  </si>
  <si>
    <t>Long-term Debt</t>
  </si>
  <si>
    <t>Variable Interest Rate:</t>
  </si>
  <si>
    <t>Variable Interest Rate: | LIBOR 3.75% through 2015</t>
  </si>
  <si>
    <t>Basis spread</t>
  </si>
  <si>
    <t>Variable Interest Rate: | LIBOR 3.75% through 2016</t>
  </si>
  <si>
    <t>Variable Interest Rate: | PRIME 1.75% through 2016</t>
  </si>
  <si>
    <t>1.75%</t>
  </si>
  <si>
    <t>Variable Interest Rate: | LIBOR 3.00% through 2016</t>
  </si>
  <si>
    <t>3.00%</t>
  </si>
  <si>
    <t>Variable Interest Rate: | LIBOR 3.50% through 2017</t>
  </si>
  <si>
    <t>3.50%</t>
  </si>
  <si>
    <t>Variable Interest Rate: | LIBOR 3.75% through 2017</t>
  </si>
  <si>
    <t>Variable Interest Rate: | 5.50% through 2016</t>
  </si>
  <si>
    <t>5.50%</t>
  </si>
  <si>
    <t>Variable Interest Rate: | 5.00% through 2017</t>
  </si>
  <si>
    <t>5.00%</t>
  </si>
  <si>
    <t>Fixed Interest Rate:</t>
  </si>
  <si>
    <t>Fixed Interest Rate: | 5.00% through 2015</t>
  </si>
  <si>
    <t>Fixed Interest Rate: | 10.00% through 2017</t>
  </si>
  <si>
    <t>Fixed Interest Rate: | 0.00% through 2017</t>
  </si>
  <si>
    <t>0.00%</t>
  </si>
  <si>
    <t>Fixed Interest Rate: | 8.00% through 2018</t>
  </si>
  <si>
    <t>8.00%</t>
  </si>
  <si>
    <t>Senior notes</t>
  </si>
  <si>
    <t>Notes Payable and Senior notes, net - Maturities (Details) - USD ($) $ in Thousands</t>
  </si>
  <si>
    <t>2019 and thereafter</t>
  </si>
  <si>
    <t>Fair Value Disclosures (Details) - USD ($)</t>
  </si>
  <si>
    <t>Fair Value, Balance Sheet Grouping, Financial Statement Captions [Line Items]</t>
  </si>
  <si>
    <t>Contingent consideration liability</t>
  </si>
  <si>
    <t>Contingent Consideration Liability | Citizen's Homes, Inc.</t>
  </si>
  <si>
    <t>Minimum | Contingent Consideration Liability | Citizen's Homes, Inc.</t>
  </si>
  <si>
    <t>Maximum | Contingent Consideration Liability | Citizen's Homes, Inc.</t>
  </si>
  <si>
    <t>Carrying Value</t>
  </si>
  <si>
    <t>Estimated Fair Value</t>
  </si>
  <si>
    <t>Notes payable | Carrying Value</t>
  </si>
  <si>
    <t>Notes payable | Estimated Fair Value</t>
  </si>
  <si>
    <t>Senior notes | Carrying Value</t>
  </si>
  <si>
    <t>Senior notes | Estimated Fair Value</t>
  </si>
  <si>
    <t>Fair Value Disclosures - Hierarchy table (Details) - USD ($) $ in Thousands</t>
  </si>
  <si>
    <t>Fair Value, Assets and Liabilities Measured on Recurring and Nonrecurring Basis [Line Items]</t>
  </si>
  <si>
    <t>Fair Value Disclosures - Nonrecurring table (Details) - USD ($) $ in Thousands</t>
  </si>
  <si>
    <t>Fair Value, Measurements, Nonrecurring</t>
  </si>
  <si>
    <t>Level 3 | Fair Value, Measurements, Nonrecurring</t>
  </si>
  <si>
    <t>Stock Based Compensation (Details) - USD ($) $ / shares in Units, $ in Thousands</t>
  </si>
  <si>
    <t>Weighted average grant date fair value ($ per share)</t>
  </si>
  <si>
    <t>Unrecognized compensation cost</t>
  </si>
  <si>
    <t>Period to recognized compensation cost not yet recognized</t>
  </si>
  <si>
    <t>2 years 2 months 12 days</t>
  </si>
  <si>
    <t>Grant date fair value</t>
  </si>
  <si>
    <t>General and Administrative Expense</t>
  </si>
  <si>
    <t>Share based compensation</t>
  </si>
  <si>
    <t>Share-based Compensation Award, Tranche One</t>
  </si>
  <si>
    <t>Award vesting, percentage</t>
  </si>
  <si>
    <t>Share-based Compensation Award, Tranche Two</t>
  </si>
  <si>
    <t>20.00%</t>
  </si>
  <si>
    <t>Share-based Compensation Award, Tranche Three</t>
  </si>
  <si>
    <t>Share-based Compensation Award, Tranche Four</t>
  </si>
  <si>
    <t>40.00%</t>
  </si>
  <si>
    <t>Vesting Period, End of Current Year</t>
  </si>
  <si>
    <t>33.33%</t>
  </si>
  <si>
    <t>Vesting Period, End of First Anniversary</t>
  </si>
  <si>
    <t>Vesting Period, End of Second Anniversary</t>
  </si>
  <si>
    <t>Board of Directors | Long-Term Incentive Plan | Restricted Stock Units (RSUs)</t>
  </si>
  <si>
    <t>Vesting period</t>
  </si>
  <si>
    <t>Class A | Long-Term Incentive Plan</t>
  </si>
  <si>
    <t>Shares that may be issued (in shares)</t>
  </si>
  <si>
    <t>Stock-Based Compensation - Schedule of RSU Activity (Details) - Restricted Stock Units (RSUs) - $ / shares</t>
  </si>
  <si>
    <t>Share-based Compensation Arrangement by Share-based Payment Award, Equity Instruments Other than Options, Nonvested, Number of Shares [Roll Forward]</t>
  </si>
  <si>
    <t>Outstanding and unvested, beginning (in shares)</t>
  </si>
  <si>
    <t>Granted (in shares)</t>
  </si>
  <si>
    <t>Accrued vesting (in shares)</t>
  </si>
  <si>
    <t>Forfeited (in shares)</t>
  </si>
  <si>
    <t>Outstanding and unvested, ending (in shares)</t>
  </si>
  <si>
    <t>Outstanding and unvested ($ per share)</t>
  </si>
  <si>
    <t>Granted ($ per share)</t>
  </si>
  <si>
    <t>Vested ($ per share)</t>
  </si>
  <si>
    <t>Forfeited ($ per share)</t>
  </si>
  <si>
    <t>Stock-Based Compensation Options (Details) - $ / shares</t>
  </si>
  <si>
    <t>Share-based Compensation Arrangement by Share-based Payment Award, Options, Outstanding [Roll Forward]</t>
  </si>
  <si>
    <t>Outstanding at beginning (shares)</t>
  </si>
  <si>
    <t>Options exercised (shares)</t>
  </si>
  <si>
    <t>Options forfeited (shares)</t>
  </si>
  <si>
    <t>Outstanding at ending (shares)</t>
  </si>
  <si>
    <t>Vested and exercisable (shares)</t>
  </si>
  <si>
    <t>Expected to vest (shares)</t>
  </si>
  <si>
    <t>Outstanding ($ per share)</t>
  </si>
  <si>
    <t>Exercised ($ per share)</t>
  </si>
  <si>
    <t>Vested and exercisable ($ per share)</t>
  </si>
  <si>
    <t>Term, granted</t>
  </si>
  <si>
    <t>9 years 1 month 28 days</t>
  </si>
  <si>
    <t>Term, outstanding</t>
  </si>
  <si>
    <t>8 years 2 months 12 days</t>
  </si>
  <si>
    <t>Share Price (in dollars per share)</t>
  </si>
  <si>
    <t>Stock-Based Compensation Assumptions (Details)</t>
  </si>
  <si>
    <t>Expected term</t>
  </si>
  <si>
    <t>6 years 6 months</t>
  </si>
  <si>
    <t>Expected volatility %</t>
  </si>
  <si>
    <t>55.00%</t>
  </si>
  <si>
    <t>53.46%</t>
  </si>
  <si>
    <t>Risk free interest rate %</t>
  </si>
  <si>
    <t>1.61%</t>
  </si>
  <si>
    <t>1.81%</t>
  </si>
  <si>
    <t>Dividend yield %</t>
  </si>
  <si>
    <t>Income Taxes - Components of Tax Expense (Details) - USD ($) $ in Thousands</t>
  </si>
  <si>
    <t>Federal</t>
  </si>
  <si>
    <t>State</t>
  </si>
  <si>
    <t>Total Current Expense</t>
  </si>
  <si>
    <t>Income Taxes - Effective Income Tax Reconciliation (Details)</t>
  </si>
  <si>
    <t>Income tax (benefit) provision at federal statutory rate</t>
  </si>
  <si>
    <t>(35.00%)</t>
  </si>
  <si>
    <t>State income tax, net of federal benefit</t>
  </si>
  <si>
    <t>(2.00%)</t>
  </si>
  <si>
    <t>Change in valuation allowance</t>
  </si>
  <si>
    <t>(12.00%)</t>
  </si>
  <si>
    <t>(22.00%)</t>
  </si>
  <si>
    <t>17.00%</t>
  </si>
  <si>
    <t>(20.00%)</t>
  </si>
  <si>
    <t>19.00%</t>
  </si>
  <si>
    <t>Other permanent items</t>
  </si>
  <si>
    <t>(1.00%)</t>
  </si>
  <si>
    <t>Effective tax rate</t>
  </si>
  <si>
    <t>Income Taxes - Deferred Income Taxes (Details) - USD ($) $ in Thousands</t>
  </si>
  <si>
    <t>Net operating loss and tax credit carry forwards</t>
  </si>
  <si>
    <t>Outside basis difference in partnership</t>
  </si>
  <si>
    <t>Other</t>
  </si>
  <si>
    <t>Valuation allowance</t>
  </si>
  <si>
    <t>Net deferred tax assets</t>
  </si>
  <si>
    <t>Income Taxes - Narrative (Details) - USD ($) $ in Thousands</t>
  </si>
  <si>
    <t>Deferred tax assets</t>
  </si>
  <si>
    <t>Income Taxes - Operating Loss and Credit Carryforwards (Details) - USD ($) $ in Thousands</t>
  </si>
  <si>
    <t>Tax Credit Carryforward [Line Items]</t>
  </si>
  <si>
    <t>Domestic Tax Authority</t>
  </si>
  <si>
    <t>Tax credit carryforward</t>
  </si>
  <si>
    <t>Domestic Tax Authority | General Business Tax Credit Carryforward</t>
  </si>
  <si>
    <t>State and Local Jurisdiction</t>
  </si>
  <si>
    <t>State and Local Jurisdiction | CALIFORNIA</t>
  </si>
  <si>
    <t>Segment Information (Details)</t>
  </si>
  <si>
    <t>Sep. 30, 2014segment</t>
  </si>
  <si>
    <t>Dec. 31, 2015regionsegment</t>
  </si>
  <si>
    <t>Number of reportable segments | segment</t>
  </si>
  <si>
    <t>Segment Information Revenues and Gross Margin (Details) - USD ($) $ in Thousands</t>
  </si>
  <si>
    <t>Segment Reporting Information [Line Items]</t>
  </si>
  <si>
    <t>Gross Margin</t>
  </si>
  <si>
    <t>Home Building</t>
  </si>
  <si>
    <t>Home Building | West Segment</t>
  </si>
  <si>
    <t>Home Building | Southeast Segment</t>
  </si>
  <si>
    <t>Land Development</t>
  </si>
  <si>
    <t>Land Development | West Segment</t>
  </si>
  <si>
    <t>Land Development | Southeast Segment</t>
  </si>
  <si>
    <t>Corporate Segment</t>
  </si>
  <si>
    <t>Segment Information Reconciliation to Net Income (Details) - USD ($) $ in Thousands</t>
  </si>
  <si>
    <t>Gross margin</t>
  </si>
  <si>
    <t>Segment Information Assets (Details) - USD ($) $ in Thousands</t>
  </si>
  <si>
    <t>Noncontrolling interest (Details) - USD ($) $ in Thousands</t>
  </si>
  <si>
    <t>Noncontrolling Interest [Line Items]</t>
  </si>
  <si>
    <t>Voting interest not controlled by parent</t>
  </si>
  <si>
    <t>42.80%</t>
  </si>
  <si>
    <t>Stockholders' Equity Attributable to Noncontrolling Interest [Roll Forward]</t>
  </si>
  <si>
    <t>Beginning balance of noncontrolling interest</t>
  </si>
  <si>
    <t>Income (loss) attributable to noncontrolling interest</t>
  </si>
  <si>
    <t>Stock issuance attributable to noncontrolling interest</t>
  </si>
  <si>
    <t>Stockholders' equity, period decrease</t>
  </si>
  <si>
    <t>Initial carrying value of noncontrolling interest</t>
  </si>
  <si>
    <t>Commitments and Contingencies (Details) $ in Millions</t>
  </si>
  <si>
    <t>Loss Contingencies [Line Items]</t>
  </si>
  <si>
    <t>Operating leases, rent expense</t>
  </si>
  <si>
    <t>Surety Bond</t>
  </si>
  <si>
    <t>Surety bonds</t>
  </si>
  <si>
    <t>Commitments and Contingencies - Future Minimum Payments, Operating Leases (Details) $ in Thousands</t>
  </si>
  <si>
    <t>thereafter</t>
  </si>
  <si>
    <t>Incentive Compensation Plan and Employee Benefits (Details) - USD ($) $ in Thousands</t>
  </si>
  <si>
    <t>Defined Benefit Plan Disclosure [Line Items]</t>
  </si>
  <si>
    <t>Employer discretionary contribution amount</t>
  </si>
  <si>
    <t>Incentive Compensation Plan</t>
  </si>
  <si>
    <t>Quarterly Financial Data (Unaudited) (Details) - USD ($) $ / shares in Units, $ in Thousands</t>
  </si>
  <si>
    <t>Gross margin – land development</t>
  </si>
  <si>
    <t>Gross margin – other revenue</t>
  </si>
  <si>
    <t>Total expenses</t>
  </si>
  <si>
    <t>Other income</t>
  </si>
  <si>
    <t>Net (loss) income attributable to stockholders of UCP, Inc.</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572684</v>
      </c>
    </row>
    <row r="5" spans="1:4">
      <c s="3" r="A5" t="s">
        <v>8</v>
      </c>
      <c s="3" r="B5" t="s">
        <v>9</v>
      </c>
    </row>
    <row r="6" spans="1:4">
      <c s="3" r="A6" t="s">
        <v>10</v>
      </c>
      <c s="3" r="B6" t="s">
        <v>11</v>
      </c>
    </row>
    <row r="7" spans="1:4">
      <c s="3" r="A7" t="s">
        <v>12</v>
      </c>
      <c s="5" r="C7" t="n">
        <v>8025591</v>
      </c>
    </row>
    <row r="8" spans="1:4">
      <c s="3" r="A8" t="s">
        <v>13</v>
      </c>
      <c s="3" r="B8" t="s">
        <v>14</v>
      </c>
    </row>
    <row r="9" spans="1:4">
      <c s="3" r="A9" t="s">
        <v>15</v>
      </c>
      <c s="3" r="B9" t="s">
        <v>16</v>
      </c>
    </row>
    <row r="10" spans="1:4">
      <c s="3" r="A10" t="s">
        <v>17</v>
      </c>
      <c s="3" r="B10" t="s">
        <v>14</v>
      </c>
    </row>
    <row r="11" spans="1:4">
      <c s="3" r="A11" t="s">
        <v>18</v>
      </c>
      <c s="5" r="B11" t="n">
        <v>2015</v>
      </c>
    </row>
    <row r="12" spans="1:4">
      <c s="3" r="A12" t="s">
        <v>19</v>
      </c>
      <c s="3" r="B12" t="s">
        <v>20</v>
      </c>
    </row>
    <row r="13" spans="1:4">
      <c s="3" r="A13" t="s">
        <v>21</v>
      </c>
      <c s="3" r="B13" t="s">
        <v>22</v>
      </c>
    </row>
    <row r="14" spans="1:4">
      <c s="3" r="A14" t="s">
        <v>23</v>
      </c>
      <c s="3" r="B14" t="s">
        <v>24</v>
      </c>
    </row>
    <row r="15" spans="1:4">
      <c s="3" r="A15" t="s">
        <v>25</v>
      </c>
      <c s="3" r="B15" t="s">
        <v>26</v>
      </c>
    </row>
    <row r="16" spans="1:4">
      <c s="3" r="A16" t="s">
        <v>27</v>
      </c>
      <c s="6" r="D16" t="n">
        <v>59793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1</v>
      </c>
      <c s="2" r="B1" t="s">
        <v>1</v>
      </c>
    </row>
    <row r="2" spans="1:2">
      <c s="2" r="B2" t="s">
        <v>2</v>
      </c>
    </row>
    <row r="3" spans="1:2">
      <c s="7" r="A3" t="s">
        <v>182</v>
      </c>
    </row>
    <row r="4" spans="1:2">
      <c s="3" r="A4" t="s">
        <v>181</v>
      </c>
      <c s="3"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4</v>
      </c>
      <c s="2" r="B1" t="s">
        <v>1</v>
      </c>
    </row>
    <row r="2" spans="1:2">
      <c s="2" r="B2" t="s">
        <v>2</v>
      </c>
    </row>
    <row r="3" spans="1:2">
      <c s="7" r="A3" t="s">
        <v>185</v>
      </c>
    </row>
    <row r="4" spans="1:2">
      <c s="3" r="A4" t="s">
        <v>184</v>
      </c>
      <c s="3"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7" r="A3" t="s">
        <v>188</v>
      </c>
    </row>
    <row r="4" spans="1:2">
      <c s="3" r="A4" t="s">
        <v>187</v>
      </c>
      <c s="3"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7" r="A3" t="s">
        <v>191</v>
      </c>
    </row>
    <row r="4" spans="1:2">
      <c s="3" r="A4" t="s">
        <v>190</v>
      </c>
      <c s="3"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3</v>
      </c>
      <c s="2" r="B1" t="s">
        <v>1</v>
      </c>
    </row>
    <row r="2" spans="1:2">
      <c s="2" r="B2" t="s">
        <v>2</v>
      </c>
    </row>
    <row r="3" spans="1:2">
      <c s="7" r="A3" t="s">
        <v>194</v>
      </c>
    </row>
    <row r="4" spans="1:2">
      <c s="3" r="A4" t="s">
        <v>193</v>
      </c>
      <c s="3"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7" r="A3" t="s">
        <v>197</v>
      </c>
    </row>
    <row r="4" spans="1:2">
      <c s="3" r="A4" t="s">
        <v>196</v>
      </c>
      <c s="3"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9</v>
      </c>
      <c s="2" r="B1" t="s">
        <v>1</v>
      </c>
    </row>
    <row r="2" spans="1:2">
      <c s="2" r="B2" t="s">
        <v>2</v>
      </c>
    </row>
    <row r="3" spans="1:2">
      <c s="7" r="A3" t="s">
        <v>200</v>
      </c>
    </row>
    <row r="4" spans="1:2">
      <c s="3" r="A4" t="s">
        <v>199</v>
      </c>
      <c s="3"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7" r="A3" t="s">
        <v>203</v>
      </c>
    </row>
    <row r="4" spans="1:2">
      <c s="3" r="A4" t="s">
        <v>202</v>
      </c>
      <c s="3"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7" r="A3" t="s">
        <v>206</v>
      </c>
    </row>
    <row r="4" spans="1:2">
      <c s="3" r="A4" t="s">
        <v>205</v>
      </c>
      <c s="3"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8</v>
      </c>
      <c s="2" r="B1" t="s">
        <v>1</v>
      </c>
    </row>
    <row r="2" spans="1:2">
      <c s="2" r="B2" t="s">
        <v>2</v>
      </c>
    </row>
    <row r="3" spans="1:2">
      <c s="7" r="A3" t="s">
        <v>209</v>
      </c>
    </row>
    <row r="4" spans="1:2">
      <c s="3" r="A4" t="s">
        <v>54</v>
      </c>
      <c s="3"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7" r="A2" t="s">
        <v>30</v>
      </c>
    </row>
    <row r="3" spans="1:3">
      <c s="3" r="A3" t="s">
        <v>31</v>
      </c>
      <c s="6" r="B3" t="n">
        <v>39829</v>
      </c>
      <c s="6" r="C3" t="n">
        <v>42033</v>
      </c>
    </row>
    <row r="4" spans="1:3">
      <c s="3" r="A4" t="s">
        <v>32</v>
      </c>
      <c s="5" r="B4" t="n">
        <v>900</v>
      </c>
      <c s="5" r="C4" t="n">
        <v>250</v>
      </c>
    </row>
    <row r="5" spans="1:3">
      <c s="3" r="A5" t="s">
        <v>33</v>
      </c>
      <c s="5" r="B5" t="n">
        <v>360989</v>
      </c>
      <c s="5" r="C5" t="n">
        <v>321693</v>
      </c>
    </row>
    <row r="6" spans="1:3">
      <c s="3" r="A6" t="s">
        <v>34</v>
      </c>
      <c s="5" r="B6" t="n">
        <v>1314</v>
      </c>
      <c s="5" r="C6" t="n">
        <v>1571</v>
      </c>
    </row>
    <row r="7" spans="1:3">
      <c s="3" r="A7" t="s">
        <v>35</v>
      </c>
      <c s="5" r="B7" t="n">
        <v>236</v>
      </c>
      <c s="5" r="C7" t="n">
        <v>586</v>
      </c>
    </row>
    <row r="8" spans="1:3">
      <c s="3" r="A8" t="s">
        <v>36</v>
      </c>
      <c s="5" r="B8" t="n">
        <v>4223</v>
      </c>
      <c s="5" r="C8" t="n">
        <v>4223</v>
      </c>
    </row>
    <row r="9" spans="1:3">
      <c s="3" r="A9" t="s">
        <v>37</v>
      </c>
      <c s="5" r="B9" t="n">
        <v>1317</v>
      </c>
      <c s="5" r="C9" t="n">
        <v>1291</v>
      </c>
    </row>
    <row r="10" spans="1:3">
      <c s="3" r="A10" t="s">
        <v>38</v>
      </c>
      <c s="5" r="B10" t="n">
        <v>7413</v>
      </c>
      <c s="5" r="C10" t="n">
        <v>5804</v>
      </c>
    </row>
    <row r="11" spans="1:3">
      <c s="3" r="A11" t="s">
        <v>39</v>
      </c>
      <c s="5" r="B11" t="n">
        <v>416221</v>
      </c>
      <c s="5" r="C11" t="n">
        <v>377451</v>
      </c>
    </row>
    <row r="12" spans="1:3">
      <c s="7" r="A12" t="s">
        <v>40</v>
      </c>
    </row>
    <row r="13" spans="1:3">
      <c s="3" r="A13" t="s">
        <v>41</v>
      </c>
      <c s="5" r="B13" t="n">
        <v>14882</v>
      </c>
      <c s="5" r="C13" t="n">
        <v>1975</v>
      </c>
    </row>
    <row r="14" spans="1:3">
      <c s="3" r="A14" t="s">
        <v>42</v>
      </c>
      <c s="5" r="B14" t="n">
        <v>24616</v>
      </c>
      <c s="5" r="C14" t="n">
        <v>28284</v>
      </c>
    </row>
    <row r="15" spans="1:3">
      <c s="3" r="A15" t="s">
        <v>43</v>
      </c>
      <c s="5" r="B15" t="n">
        <v>1825</v>
      </c>
      <c s="5" r="C15" t="n">
        <v>474</v>
      </c>
    </row>
    <row r="16" spans="1:3">
      <c s="3" r="A16" t="s">
        <v>44</v>
      </c>
      <c s="5" r="B16" t="n">
        <v>82780</v>
      </c>
      <c s="5" r="C16" t="n">
        <v>60901</v>
      </c>
    </row>
    <row r="17" spans="1:3">
      <c s="3" r="A17" t="s">
        <v>45</v>
      </c>
      <c s="5" r="B17" t="n">
        <v>74710</v>
      </c>
      <c s="5" r="C17" t="n">
        <v>74550</v>
      </c>
    </row>
    <row r="18" spans="1:3">
      <c s="3" r="A18" t="s">
        <v>46</v>
      </c>
      <c s="6" r="B18" t="n">
        <v>198813</v>
      </c>
      <c s="6" r="C18" t="n">
        <v>166184</v>
      </c>
    </row>
    <row r="19" spans="1:3">
      <c s="3" r="A19" t="s">
        <v>47</v>
      </c>
      <c s="3" r="B19" t="s">
        <v>48</v>
      </c>
      <c s="3" r="C19" t="s">
        <v>48</v>
      </c>
    </row>
    <row r="20" spans="1:3">
      <c s="7" r="A20" t="s">
        <v>49</v>
      </c>
    </row>
    <row r="21" spans="1:3">
      <c s="3" r="A21" t="s">
        <v>50</v>
      </c>
      <c s="6" r="B21" t="n">
        <v>0</v>
      </c>
      <c s="6" r="C21" t="n">
        <v>0</v>
      </c>
    </row>
    <row r="22" spans="1:3">
      <c s="3" r="A22" t="s">
        <v>51</v>
      </c>
      <c s="5" r="B22" t="n">
        <v>94683</v>
      </c>
      <c s="5" r="C22" t="n">
        <v>94110</v>
      </c>
    </row>
    <row r="23" spans="1:3">
      <c s="3" r="A23" t="s">
        <v>52</v>
      </c>
      <c s="5" r="B23" t="n">
        <v>-4563</v>
      </c>
      <c s="5" r="C23" t="n">
        <v>-6934</v>
      </c>
    </row>
    <row r="24" spans="1:3">
      <c s="3" r="A24" t="s">
        <v>53</v>
      </c>
      <c s="5" r="B24" t="n">
        <v>90200</v>
      </c>
      <c s="5" r="C24" t="n">
        <v>87255</v>
      </c>
    </row>
    <row r="25" spans="1:3">
      <c s="3" r="A25" t="s">
        <v>54</v>
      </c>
      <c s="5" r="B25" t="n">
        <v>127208</v>
      </c>
      <c s="5" r="C25" t="n">
        <v>124012</v>
      </c>
    </row>
    <row r="26" spans="1:3">
      <c s="3" r="A26" t="s">
        <v>55</v>
      </c>
      <c s="5" r="B26" t="n">
        <v>217408</v>
      </c>
      <c s="5" r="C26" t="n">
        <v>211267</v>
      </c>
    </row>
    <row r="27" spans="1:3">
      <c s="3" r="A27" t="s">
        <v>56</v>
      </c>
      <c s="5" r="B27" t="n">
        <v>416221</v>
      </c>
      <c s="5" r="C27" t="n">
        <v>377451</v>
      </c>
    </row>
    <row r="28" spans="1:3">
      <c s="3" r="A28" t="s">
        <v>57</v>
      </c>
    </row>
    <row r="29" spans="1:3">
      <c s="7" r="A29" t="s">
        <v>49</v>
      </c>
    </row>
    <row r="30" spans="1:3">
      <c s="3" r="A30" t="s">
        <v>58</v>
      </c>
      <c s="5" r="B30" t="n">
        <v>80</v>
      </c>
      <c s="5" r="C30" t="n">
        <v>79</v>
      </c>
    </row>
    <row r="31" spans="1:3">
      <c s="3" r="A31" t="s">
        <v>59</v>
      </c>
    </row>
    <row r="32" spans="1:3">
      <c s="7" r="A32" t="s">
        <v>49</v>
      </c>
    </row>
    <row r="33" spans="1:3">
      <c s="3" r="A33" t="s">
        <v>58</v>
      </c>
      <c s="6" r="B33" t="n">
        <v>0</v>
      </c>
      <c s="6" r="C33"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7" r="A3" t="s">
        <v>212</v>
      </c>
    </row>
    <row r="4" spans="1:2">
      <c s="3" r="A4" t="s">
        <v>211</v>
      </c>
      <c s="3"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4</v>
      </c>
      <c s="2" r="B1" t="s">
        <v>1</v>
      </c>
    </row>
    <row r="2" spans="1:2">
      <c s="2" r="B2" t="s">
        <v>2</v>
      </c>
    </row>
    <row r="3" spans="1:2">
      <c s="7" r="A3" t="s">
        <v>215</v>
      </c>
    </row>
    <row r="4" spans="1:2">
      <c s="3" r="A4" t="s">
        <v>214</v>
      </c>
      <c s="3"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v>
      </c>
    </row>
    <row r="3" spans="1:2">
      <c s="7" r="A3" t="s">
        <v>218</v>
      </c>
    </row>
    <row r="4" spans="1:2">
      <c s="3" r="A4" t="s">
        <v>217</v>
      </c>
      <c s="3"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r="1" spans="1:2">
      <c s="1" r="A1" t="s">
        <v>220</v>
      </c>
      <c s="2" r="B1" t="s">
        <v>1</v>
      </c>
    </row>
    <row r="2" spans="1:2">
      <c s="2" r="B2" t="s">
        <v>2</v>
      </c>
    </row>
    <row r="3" spans="1:2">
      <c s="7" r="A3" t="s">
        <v>176</v>
      </c>
    </row>
    <row r="4" spans="1:2">
      <c s="3" r="A4" t="s">
        <v>221</v>
      </c>
      <c s="3" r="B4" t="s">
        <v>222</v>
      </c>
    </row>
    <row r="5" spans="1:2">
      <c s="3" r="A5" t="s">
        <v>223</v>
      </c>
      <c s="3" r="B5" t="s">
        <v>224</v>
      </c>
    </row>
    <row r="6" spans="1:2">
      <c s="3" r="A6" t="s">
        <v>225</v>
      </c>
      <c s="3" r="B6" t="s">
        <v>226</v>
      </c>
    </row>
    <row r="7" spans="1:2">
      <c s="3" r="A7" t="s">
        <v>227</v>
      </c>
      <c s="3" r="B7" t="s">
        <v>228</v>
      </c>
    </row>
    <row r="8" spans="1:2">
      <c s="3" r="A8" t="s">
        <v>229</v>
      </c>
      <c s="3" r="B8" t="s">
        <v>230</v>
      </c>
    </row>
    <row r="9" spans="1:2">
      <c s="3" r="A9" t="s">
        <v>231</v>
      </c>
      <c s="3" r="B9" t="s">
        <v>232</v>
      </c>
    </row>
    <row r="10" spans="1:2">
      <c s="3" r="A10" t="s">
        <v>233</v>
      </c>
      <c s="3" r="B10" t="s">
        <v>234</v>
      </c>
    </row>
    <row r="11" spans="1:2">
      <c s="3" r="A11" t="s">
        <v>235</v>
      </c>
      <c s="3" r="B11" t="s">
        <v>236</v>
      </c>
    </row>
    <row r="12" spans="1:2">
      <c s="3" r="A12" t="s">
        <v>237</v>
      </c>
      <c s="3" r="B12" t="s">
        <v>238</v>
      </c>
    </row>
    <row r="13" spans="1:2">
      <c s="3" r="A13" t="s">
        <v>184</v>
      </c>
      <c s="3" r="B13" t="s">
        <v>239</v>
      </c>
    </row>
    <row r="14" spans="1:2">
      <c s="3" r="A14" t="s">
        <v>37</v>
      </c>
      <c s="3" r="B14" t="s">
        <v>240</v>
      </c>
    </row>
    <row r="15" spans="1:2">
      <c s="3" r="A15" t="s">
        <v>241</v>
      </c>
      <c s="3" r="B15" t="s">
        <v>242</v>
      </c>
    </row>
    <row r="16" spans="1:2">
      <c s="3" r="A16" t="s">
        <v>199</v>
      </c>
      <c s="3" r="B16" t="s">
        <v>243</v>
      </c>
    </row>
    <row r="17" spans="1:2">
      <c s="3" r="A17" t="s">
        <v>244</v>
      </c>
      <c s="3" r="B17" t="s">
        <v>245</v>
      </c>
    </row>
    <row r="18" spans="1:2">
      <c s="3" r="A18" t="s">
        <v>246</v>
      </c>
      <c s="3" r="B18" t="s">
        <v>247</v>
      </c>
    </row>
    <row r="19" spans="1:2">
      <c s="3" r="A19" t="s">
        <v>248</v>
      </c>
      <c s="3" r="B19" t="s">
        <v>249</v>
      </c>
    </row>
    <row r="20" spans="1:2">
      <c s="3" r="A20" t="s">
        <v>202</v>
      </c>
      <c s="3" r="B20" t="s">
        <v>250</v>
      </c>
    </row>
    <row r="21" spans="1:2">
      <c s="3" r="A21" t="s">
        <v>208</v>
      </c>
      <c s="3" r="B21" t="s">
        <v>251</v>
      </c>
    </row>
    <row r="22" spans="1:2">
      <c s="3" r="A22" t="s">
        <v>252</v>
      </c>
      <c s="3" r="B22"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v>
      </c>
    </row>
    <row r="3" spans="1:2">
      <c s="7" r="A3" t="s">
        <v>176</v>
      </c>
    </row>
    <row r="4" spans="1:2">
      <c s="3" r="A4" t="s">
        <v>255</v>
      </c>
      <c s="3" r="B4" t="s">
        <v>256</v>
      </c>
    </row>
    <row r="5" spans="1:2">
      <c s="3" r="A5" t="s">
        <v>257</v>
      </c>
      <c s="3" r="B5"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9</v>
      </c>
      <c s="2" r="B1" t="s">
        <v>1</v>
      </c>
    </row>
    <row r="2" spans="1:2">
      <c s="2" r="B2" t="s">
        <v>2</v>
      </c>
    </row>
    <row r="3" spans="1:2">
      <c s="7" r="A3" t="s">
        <v>179</v>
      </c>
    </row>
    <row r="4" spans="1:2">
      <c s="3" r="A4" t="s">
        <v>260</v>
      </c>
      <c s="3"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62</v>
      </c>
      <c s="2" r="B1" t="s">
        <v>1</v>
      </c>
    </row>
    <row r="2" spans="1:2">
      <c s="2" r="B2" t="s">
        <v>2</v>
      </c>
    </row>
    <row r="3" spans="1:2">
      <c s="7" r="A3" t="s">
        <v>182</v>
      </c>
    </row>
    <row r="4" spans="1:2">
      <c s="3" r="A4" t="s">
        <v>263</v>
      </c>
      <c s="3" r="B4" t="s">
        <v>264</v>
      </c>
    </row>
    <row r="5" spans="1:2">
      <c s="3" r="A5" t="s">
        <v>265</v>
      </c>
      <c s="3" r="B5"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7</v>
      </c>
      <c s="2" r="B1" t="s">
        <v>1</v>
      </c>
    </row>
    <row r="2" spans="1:2">
      <c s="2" r="B2" t="s">
        <v>2</v>
      </c>
    </row>
    <row r="3" spans="1:2">
      <c s="7" r="A3" t="s">
        <v>185</v>
      </c>
    </row>
    <row r="4" spans="1:2">
      <c s="3" r="A4" t="s">
        <v>268</v>
      </c>
      <c s="3"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7" r="A3" t="s">
        <v>188</v>
      </c>
    </row>
    <row r="4" spans="1:2">
      <c s="3" r="A4" t="s">
        <v>271</v>
      </c>
      <c s="3" r="B4" t="s">
        <v>272</v>
      </c>
    </row>
    <row r="5" spans="1:2">
      <c s="3" r="A5" t="s">
        <v>273</v>
      </c>
      <c s="3" r="B5" t="s">
        <v>274</v>
      </c>
    </row>
    <row r="6" spans="1:2">
      <c s="3" r="A6" t="s">
        <v>275</v>
      </c>
      <c s="3" r="B6" t="s">
        <v>276</v>
      </c>
    </row>
    <row r="7" spans="1:2">
      <c s="3" r="A7" t="s">
        <v>277</v>
      </c>
      <c s="3" r="B7" t="s">
        <v>278</v>
      </c>
    </row>
    <row r="8" spans="1:2">
      <c s="3" r="A8" t="s">
        <v>279</v>
      </c>
      <c s="3" r="B8"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1</v>
      </c>
      <c s="2" r="B1" t="s">
        <v>1</v>
      </c>
    </row>
    <row r="2" spans="1:2">
      <c s="2" r="B2" t="s">
        <v>2</v>
      </c>
    </row>
    <row r="3" spans="1:2">
      <c s="7" r="A3" t="s">
        <v>191</v>
      </c>
    </row>
    <row r="4" spans="1:2">
      <c s="3" r="A4" t="s">
        <v>282</v>
      </c>
      <c s="3"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29</v>
      </c>
    </row>
    <row r="2" spans="1:3">
      <c s="3" r="A2" t="s">
        <v>61</v>
      </c>
      <c s="8" r="B2" t="n">
        <v>0.01</v>
      </c>
      <c s="8" r="C2" t="n">
        <v>0.01</v>
      </c>
    </row>
    <row r="3" spans="1:3">
      <c s="3" r="A3" t="s">
        <v>62</v>
      </c>
      <c s="5" r="B3" t="n">
        <v>50000000</v>
      </c>
      <c s="5" r="C3" t="n">
        <v>50000000</v>
      </c>
    </row>
    <row r="4" spans="1:3">
      <c s="3" r="A4" t="s">
        <v>63</v>
      </c>
      <c s="5" r="B4" t="n">
        <v>0</v>
      </c>
      <c s="5" r="C4" t="n">
        <v>0</v>
      </c>
    </row>
    <row r="5" spans="1:3">
      <c s="3" r="A5" t="s">
        <v>64</v>
      </c>
      <c s="5" r="B5" t="n">
        <v>0</v>
      </c>
      <c s="5" r="C5" t="n">
        <v>0</v>
      </c>
    </row>
    <row r="6" spans="1:3">
      <c s="3" r="A6" t="s">
        <v>57</v>
      </c>
    </row>
    <row r="7" spans="1:3">
      <c s="3" r="A7" t="s">
        <v>65</v>
      </c>
      <c s="8" r="B7" t="n">
        <v>0.01</v>
      </c>
      <c s="8" r="C7" t="n">
        <v>0.01</v>
      </c>
    </row>
    <row r="8" spans="1:3">
      <c s="3" r="A8" t="s">
        <v>66</v>
      </c>
      <c s="5" r="B8" t="n">
        <v>500000000</v>
      </c>
      <c s="5" r="C8" t="n">
        <v>500000000</v>
      </c>
    </row>
    <row r="9" spans="1:3">
      <c s="3" r="A9" t="s">
        <v>67</v>
      </c>
      <c s="5" r="B9" t="n">
        <v>8014434</v>
      </c>
      <c s="5" r="C9" t="n">
        <v>7922216</v>
      </c>
    </row>
    <row r="10" spans="1:3">
      <c s="3" r="A10" t="s">
        <v>68</v>
      </c>
      <c s="5" r="B10" t="n">
        <v>8014434</v>
      </c>
      <c s="5" r="C10" t="n">
        <v>7922216</v>
      </c>
    </row>
    <row r="11" spans="1:3">
      <c s="3" r="A11" t="s">
        <v>59</v>
      </c>
    </row>
    <row r="12" spans="1:3">
      <c s="3" r="A12" t="s">
        <v>65</v>
      </c>
      <c s="8" r="B12" t="n">
        <v>0.01</v>
      </c>
      <c s="8" r="C12" t="n">
        <v>0.01</v>
      </c>
    </row>
    <row r="13" spans="1:3">
      <c s="3" r="A13" t="s">
        <v>66</v>
      </c>
      <c s="5" r="B13" t="n">
        <v>1000000</v>
      </c>
      <c s="5" r="C13" t="n">
        <v>1000000</v>
      </c>
    </row>
    <row r="14" spans="1:3">
      <c s="3" r="A14" t="s">
        <v>67</v>
      </c>
      <c s="5" r="B14" t="n">
        <v>100</v>
      </c>
      <c s="5" r="C14" t="n">
        <v>100</v>
      </c>
    </row>
    <row r="15" spans="1:3">
      <c s="3" r="A15" t="s">
        <v>68</v>
      </c>
      <c s="5" r="B15" t="n">
        <v>100</v>
      </c>
      <c s="5" r="C1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84</v>
      </c>
      <c s="2" r="B1" t="s">
        <v>1</v>
      </c>
    </row>
    <row r="2" spans="1:2">
      <c s="2" r="B2" t="s">
        <v>2</v>
      </c>
    </row>
    <row r="3" spans="1:2">
      <c s="7" r="A3" t="s">
        <v>194</v>
      </c>
    </row>
    <row r="4" spans="1:2">
      <c s="3" r="A4" t="s">
        <v>285</v>
      </c>
      <c s="3" r="B4" t="s">
        <v>286</v>
      </c>
    </row>
    <row r="5" spans="1:2">
      <c s="3" r="A5" t="s">
        <v>287</v>
      </c>
      <c s="3" r="B5"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89</v>
      </c>
      <c s="2" r="B1" t="s">
        <v>1</v>
      </c>
    </row>
    <row r="2" spans="1:2">
      <c s="2" r="B2" t="s">
        <v>2</v>
      </c>
    </row>
    <row r="3" spans="1:2">
      <c s="7" r="A3" t="s">
        <v>197</v>
      </c>
    </row>
    <row r="4" spans="1:2">
      <c s="3" r="A4" t="s">
        <v>290</v>
      </c>
      <c s="3" r="B4" t="s">
        <v>291</v>
      </c>
    </row>
    <row r="5" spans="1:2">
      <c s="3" r="A5" t="s">
        <v>292</v>
      </c>
      <c s="3" r="B5" t="s">
        <v>293</v>
      </c>
    </row>
    <row r="6" spans="1:2">
      <c s="3" r="A6" t="s">
        <v>294</v>
      </c>
      <c s="3" r="B6"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296</v>
      </c>
      <c s="2" r="B1" t="s">
        <v>1</v>
      </c>
    </row>
    <row r="2" spans="1:2">
      <c s="2" r="B2" t="s">
        <v>2</v>
      </c>
    </row>
    <row r="3" spans="1:2">
      <c s="7" r="A3" t="s">
        <v>297</v>
      </c>
    </row>
    <row r="4" spans="1:2">
      <c s="3" r="A4" t="s">
        <v>298</v>
      </c>
      <c s="3" r="B4" t="s">
        <v>299</v>
      </c>
    </row>
    <row r="5" spans="1:2">
      <c s="3" r="A5" t="s">
        <v>300</v>
      </c>
      <c s="3" r="B5" t="s">
        <v>301</v>
      </c>
    </row>
    <row r="6" spans="1:2">
      <c s="3" r="A6" t="s">
        <v>302</v>
      </c>
    </row>
    <row r="7" spans="1:2">
      <c s="7" r="A7" t="s">
        <v>297</v>
      </c>
    </row>
    <row r="8" spans="1:2">
      <c s="3" r="A8" t="s">
        <v>298</v>
      </c>
      <c s="3" r="B8"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304</v>
      </c>
      <c s="2" r="B1" t="s">
        <v>1</v>
      </c>
    </row>
    <row r="2" spans="1:2">
      <c s="2" r="B2" t="s">
        <v>2</v>
      </c>
    </row>
    <row r="3" spans="1:2">
      <c s="7" r="A3" t="s">
        <v>203</v>
      </c>
    </row>
    <row r="4" spans="1:2">
      <c s="3" r="A4" t="s">
        <v>305</v>
      </c>
      <c s="3" r="B4" t="s">
        <v>306</v>
      </c>
    </row>
    <row r="5" spans="1:2">
      <c s="3" r="A5" t="s">
        <v>307</v>
      </c>
      <c s="3" r="B5" t="s">
        <v>308</v>
      </c>
    </row>
    <row r="6" spans="1:2">
      <c s="3" r="A6" t="s">
        <v>309</v>
      </c>
      <c s="3" r="B6" t="s">
        <v>310</v>
      </c>
    </row>
    <row r="7" spans="1:2">
      <c s="3" r="A7" t="s">
        <v>311</v>
      </c>
      <c s="3" r="B7" t="s">
        <v>312</v>
      </c>
    </row>
    <row r="8" spans="1:2">
      <c s="3" r="A8" t="s">
        <v>313</v>
      </c>
      <c s="3" r="B8"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14</v>
      </c>
      <c s="2" r="B1" t="s">
        <v>1</v>
      </c>
    </row>
    <row r="2" spans="1:2">
      <c s="2" r="B2" t="s">
        <v>2</v>
      </c>
    </row>
    <row r="3" spans="1:2">
      <c s="7" r="A3" t="s">
        <v>206</v>
      </c>
    </row>
    <row r="4" spans="1:2">
      <c s="3" r="A4" t="s">
        <v>315</v>
      </c>
      <c s="3" r="B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17</v>
      </c>
      <c s="2" r="B1" t="s">
        <v>1</v>
      </c>
    </row>
    <row r="2" spans="1:2">
      <c s="2" r="B2" t="s">
        <v>2</v>
      </c>
    </row>
    <row r="3" spans="1:2">
      <c s="7" r="A3" t="s">
        <v>209</v>
      </c>
    </row>
    <row r="4" spans="1:2">
      <c s="3" r="A4" t="s">
        <v>318</v>
      </c>
      <c s="3" r="B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20</v>
      </c>
      <c s="2" r="B1" t="s">
        <v>1</v>
      </c>
    </row>
    <row r="2" spans="1:2">
      <c s="2" r="B2" t="s">
        <v>2</v>
      </c>
    </row>
    <row r="3" spans="1:2">
      <c s="7" r="A3" t="s">
        <v>212</v>
      </c>
    </row>
    <row r="4" spans="1:2">
      <c s="3" r="A4" t="s">
        <v>321</v>
      </c>
      <c s="3" r="B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3</v>
      </c>
      <c s="2" r="B1" t="s">
        <v>1</v>
      </c>
    </row>
    <row r="2" spans="1:2">
      <c s="2" r="B2" t="s">
        <v>2</v>
      </c>
    </row>
    <row r="3" spans="1:2">
      <c s="7" r="A3" t="s">
        <v>218</v>
      </c>
    </row>
    <row r="4" spans="1:2">
      <c s="3" r="A4" t="s">
        <v>324</v>
      </c>
      <c s="3" r="B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1"/>
    <col customWidth="1" max="3" min="3" width="64"/>
    <col customWidth="1" max="4" min="4" width="37"/>
    <col customWidth="1" max="5" min="5" width="27"/>
  </cols>
  <sheetData>
    <row r="1" spans="1:5">
      <c s="1" r="A1" t="s">
        <v>326</v>
      </c>
      <c s="2" r="B1" t="s">
        <v>327</v>
      </c>
      <c s="2" r="C1" t="s">
        <v>328</v>
      </c>
      <c s="2" r="D1" t="s">
        <v>329</v>
      </c>
      <c s="2" r="E1" t="s">
        <v>330</v>
      </c>
    </row>
    <row r="2" spans="1:5">
      <c s="7" r="A2" t="s">
        <v>331</v>
      </c>
    </row>
    <row r="3" spans="1:5">
      <c s="3" r="A3" t="s">
        <v>332</v>
      </c>
      <c s="6" r="B3" t="n">
        <v>105500</v>
      </c>
      <c s="6" r="C3" t="n">
        <v>0</v>
      </c>
      <c s="6" r="D3" t="n">
        <v>0</v>
      </c>
      <c s="6" r="E3" t="n">
        <v>105454</v>
      </c>
    </row>
    <row r="4" spans="1:5">
      <c s="3" r="A4" t="s">
        <v>333</v>
      </c>
      <c s="8" r="C4" t="n">
        <v>7.2</v>
      </c>
    </row>
    <row r="5" spans="1:5">
      <c s="3" r="A5" t="s">
        <v>334</v>
      </c>
      <c s="3" r="C5" t="s">
        <v>335</v>
      </c>
    </row>
    <row r="6" spans="1:5">
      <c s="3" r="A6" t="s">
        <v>336</v>
      </c>
      <c s="6" r="C6" t="n">
        <v>982</v>
      </c>
      <c s="6" r="D6" t="n">
        <v>674</v>
      </c>
      <c s="6" r="E6" t="n">
        <v>0</v>
      </c>
    </row>
    <row r="7" spans="1:5">
      <c s="3" r="A7" t="s">
        <v>337</v>
      </c>
      <c s="5" r="C7" t="n">
        <v>2</v>
      </c>
    </row>
    <row r="8" spans="1:5">
      <c s="3" r="A8" t="s">
        <v>62</v>
      </c>
      <c s="5" r="C8" t="n">
        <v>50000000</v>
      </c>
      <c s="5" r="D8" t="n">
        <v>50000000</v>
      </c>
    </row>
    <row r="9" spans="1:5">
      <c s="3" r="A9" t="s">
        <v>338</v>
      </c>
      <c s="5" r="C9" t="n">
        <v>1</v>
      </c>
    </row>
    <row r="10" spans="1:5">
      <c s="3" r="A10" t="s">
        <v>339</v>
      </c>
      <c s="5" r="C10" t="n">
        <v>71429</v>
      </c>
      <c s="5" r="D10" t="n">
        <v>166081</v>
      </c>
      <c s="5" r="E10" t="n">
        <v>0</v>
      </c>
    </row>
    <row r="11" spans="1:5">
      <c s="3" r="A11" t="s">
        <v>340</v>
      </c>
      <c s="3" r="C11" t="s">
        <v>341</v>
      </c>
    </row>
    <row r="12" spans="1:5">
      <c s="3" r="A12" t="s">
        <v>342</v>
      </c>
      <c s="3" r="C12" t="s">
        <v>343</v>
      </c>
    </row>
    <row r="13" spans="1:5">
      <c s="3" r="A13" t="s">
        <v>344</v>
      </c>
      <c s="3" r="C13" t="s">
        <v>345</v>
      </c>
    </row>
    <row r="14" spans="1:5">
      <c s="3" r="A14" t="s">
        <v>346</v>
      </c>
      <c s="3" r="C14" t="s">
        <v>347</v>
      </c>
    </row>
    <row r="15" spans="1:5">
      <c s="3" r="A15" t="s">
        <v>348</v>
      </c>
      <c s="3" r="C15" t="s">
        <v>349</v>
      </c>
    </row>
    <row r="16" spans="1:5">
      <c s="3" r="A16" t="s">
        <v>350</v>
      </c>
    </row>
    <row r="17" spans="1:5">
      <c s="7" r="A17" t="s">
        <v>331</v>
      </c>
    </row>
    <row r="18" spans="1:5">
      <c s="3" r="A18" t="s">
        <v>351</v>
      </c>
      <c s="3" r="C18" t="s">
        <v>352</v>
      </c>
    </row>
    <row r="19" spans="1:5">
      <c s="3" r="A19" t="s">
        <v>353</v>
      </c>
    </row>
    <row r="20" spans="1:5">
      <c s="7" r="A20" t="s">
        <v>331</v>
      </c>
    </row>
    <row r="21" spans="1:5">
      <c s="3" r="A21" t="s">
        <v>354</v>
      </c>
      <c s="5" r="C21" t="n">
        <v>1237</v>
      </c>
      <c s="5" r="D21" t="n">
        <v>66561</v>
      </c>
    </row>
    <row r="22" spans="1:5">
      <c s="3" r="A22" t="s">
        <v>355</v>
      </c>
    </row>
    <row r="23" spans="1:5">
      <c s="7" r="A23" t="s">
        <v>331</v>
      </c>
    </row>
    <row r="24" spans="1:5">
      <c s="3" r="A24" t="s">
        <v>354</v>
      </c>
      <c s="5" r="E24" t="n">
        <v>430333</v>
      </c>
    </row>
    <row r="25" spans="1:5">
      <c s="3" r="A25" t="s">
        <v>356</v>
      </c>
    </row>
    <row r="26" spans="1:5">
      <c s="7" r="A26" t="s">
        <v>331</v>
      </c>
    </row>
    <row r="27" spans="1:5">
      <c s="3" r="A27" t="s">
        <v>334</v>
      </c>
      <c s="3" r="B27" t="s">
        <v>357</v>
      </c>
      <c s="3" r="C27" t="s">
        <v>335</v>
      </c>
      <c s="3" r="E27" t="s">
        <v>358</v>
      </c>
    </row>
    <row r="28" spans="1:5">
      <c s="3" r="A28" t="s">
        <v>359</v>
      </c>
    </row>
    <row r="29" spans="1:5">
      <c s="7" r="A29" t="s">
        <v>331</v>
      </c>
    </row>
    <row r="30" spans="1:5">
      <c s="3" r="A30" t="s">
        <v>360</v>
      </c>
      <c s="3" r="B30" t="s">
        <v>361</v>
      </c>
      <c s="3" r="C30" t="s">
        <v>362</v>
      </c>
    </row>
    <row r="31" spans="1:5">
      <c s="3" r="A31" t="s">
        <v>57</v>
      </c>
    </row>
    <row r="32" spans="1:5">
      <c s="7" r="A32" t="s">
        <v>331</v>
      </c>
    </row>
    <row r="33" spans="1:5">
      <c s="3" r="A33" t="s">
        <v>363</v>
      </c>
      <c s="8" r="C33" t="n">
        <v>0.01</v>
      </c>
      <c s="8" r="D33" t="n">
        <v>0.01</v>
      </c>
    </row>
    <row r="34" spans="1:5">
      <c s="3" r="A34" t="s">
        <v>364</v>
      </c>
      <c s="3" r="C34" t="s">
        <v>357</v>
      </c>
    </row>
    <row r="35" spans="1:5">
      <c s="3" r="A35" t="s">
        <v>365</v>
      </c>
      <c s="5" r="C35" t="n">
        <v>18607434</v>
      </c>
    </row>
    <row r="36" spans="1:5">
      <c s="3" r="A36" t="s">
        <v>366</v>
      </c>
    </row>
    <row r="37" spans="1:5">
      <c s="7" r="A37" t="s">
        <v>331</v>
      </c>
    </row>
    <row r="38" spans="1:5">
      <c s="3" r="A38" t="s">
        <v>367</v>
      </c>
      <c s="5" r="C38" t="n">
        <v>10593000</v>
      </c>
    </row>
    <row r="39" spans="1:5">
      <c s="3" r="A39" t="s">
        <v>59</v>
      </c>
    </row>
    <row r="40" spans="1:5">
      <c s="7" r="A40" t="s">
        <v>331</v>
      </c>
    </row>
    <row r="41" spans="1:5">
      <c s="3" r="A41" t="s">
        <v>363</v>
      </c>
      <c s="8" r="C41" t="n">
        <v>0.01</v>
      </c>
      <c s="8" r="D41" t="n">
        <v>0.01</v>
      </c>
    </row>
    <row r="42" spans="1:5">
      <c s="3" r="A42" t="s">
        <v>368</v>
      </c>
      <c s="5" r="C42" t="n">
        <v>1</v>
      </c>
    </row>
    <row r="43" spans="1:5">
      <c s="3" r="A43" t="s">
        <v>369</v>
      </c>
    </row>
    <row r="44" spans="1:5">
      <c s="7" r="A44" t="s">
        <v>331</v>
      </c>
    </row>
    <row r="45" spans="1:5">
      <c s="3" r="A45" t="s">
        <v>332</v>
      </c>
      <c s="6" r="B45" t="n">
        <v>105500</v>
      </c>
    </row>
    <row r="46" spans="1:5">
      <c s="3" r="A46" t="s">
        <v>370</v>
      </c>
      <c s="5" r="C46" t="n">
        <v>92218</v>
      </c>
      <c s="5" r="D46" t="n">
        <v>172216</v>
      </c>
      <c s="5" r="E46" t="n">
        <v>7750000</v>
      </c>
    </row>
    <row r="47" spans="1:5">
      <c s="3" r="A47" t="s">
        <v>371</v>
      </c>
    </row>
    <row r="48" spans="1:5">
      <c s="7" r="A48" t="s">
        <v>331</v>
      </c>
    </row>
    <row r="49" spans="1:5">
      <c s="3" r="A49" t="s">
        <v>370</v>
      </c>
      <c s="5" r="C49" t="n">
        <v>100</v>
      </c>
      <c s="5" r="E49" t="n">
        <v>100</v>
      </c>
    </row>
    <row r="50" spans="1:5">
      <c s="3" r="A50" t="s">
        <v>372</v>
      </c>
    </row>
    <row r="51" spans="1:5">
      <c s="7" r="A51" t="s">
        <v>331</v>
      </c>
    </row>
    <row r="52" spans="1:5">
      <c s="3" r="A52" t="s">
        <v>363</v>
      </c>
      <c s="8" r="B52" t="n">
        <v>0.01</v>
      </c>
    </row>
    <row r="53" spans="1:5">
      <c s="3" r="A53" t="s">
        <v>333</v>
      </c>
      <c s="6" r="B53" t="n">
        <v>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21"/>
    <col customWidth="1" max="5" min="5" width="14"/>
  </cols>
  <sheetData>
    <row r="1" spans="1:5">
      <c s="1" r="A1" t="s">
        <v>373</v>
      </c>
      <c s="2" r="B1" t="s">
        <v>1</v>
      </c>
    </row>
    <row r="2" spans="1:5">
      <c s="2" r="B2" t="s">
        <v>374</v>
      </c>
      <c s="2" r="C2" t="s">
        <v>375</v>
      </c>
      <c s="2" r="D2" t="s">
        <v>376</v>
      </c>
      <c s="2" r="E2" t="s">
        <v>377</v>
      </c>
    </row>
    <row r="3" spans="1:5">
      <c s="7" r="A3" t="s">
        <v>331</v>
      </c>
    </row>
    <row r="4" spans="1:5">
      <c s="3" r="A4" t="s">
        <v>378</v>
      </c>
      <c s="5" r="B4" t="n">
        <v>2</v>
      </c>
    </row>
    <row r="5" spans="1:5">
      <c s="3" r="A5" t="s">
        <v>32</v>
      </c>
      <c s="6" r="B5" t="n">
        <v>900</v>
      </c>
      <c s="6" r="C5" t="n">
        <v>250</v>
      </c>
    </row>
    <row r="6" spans="1:5">
      <c s="3" r="A6" t="s">
        <v>379</v>
      </c>
      <c s="5" r="B6" t="n">
        <v>2300</v>
      </c>
      <c s="5" r="C6" t="n">
        <v>2000</v>
      </c>
    </row>
    <row r="7" spans="1:5">
      <c s="3" r="A7" t="s">
        <v>139</v>
      </c>
      <c s="5" r="B7" t="n">
        <v>152</v>
      </c>
      <c s="5" r="C7" t="n">
        <v>173</v>
      </c>
      <c s="6" r="D7" t="n">
        <v>309</v>
      </c>
    </row>
    <row r="8" spans="1:5">
      <c s="3" r="A8" t="s">
        <v>80</v>
      </c>
      <c s="6" r="B8" t="n">
        <v>923</v>
      </c>
      <c s="5" r="C8" t="n">
        <v>0</v>
      </c>
      <c s="6" r="D8" t="n">
        <v>0</v>
      </c>
    </row>
    <row r="9" spans="1:5">
      <c s="3" r="A9" t="s">
        <v>334</v>
      </c>
      <c s="3" r="B9" t="s">
        <v>335</v>
      </c>
    </row>
    <row r="10" spans="1:5">
      <c s="3" r="A10" t="s">
        <v>380</v>
      </c>
      <c s="6" r="B10" t="n">
        <v>200</v>
      </c>
      <c s="5" r="C10" t="n">
        <v>3100</v>
      </c>
    </row>
    <row r="11" spans="1:5">
      <c s="3" r="A11" t="s">
        <v>356</v>
      </c>
    </row>
    <row r="12" spans="1:5">
      <c s="7" r="A12" t="s">
        <v>331</v>
      </c>
    </row>
    <row r="13" spans="1:5">
      <c s="3" r="A13" t="s">
        <v>334</v>
      </c>
      <c s="3" r="B13" t="s">
        <v>335</v>
      </c>
      <c s="3" r="D13" t="s">
        <v>358</v>
      </c>
      <c s="3" r="E13" t="s">
        <v>357</v>
      </c>
    </row>
    <row r="14" spans="1:5">
      <c s="3" r="A14" t="s">
        <v>381</v>
      </c>
    </row>
    <row r="15" spans="1:5">
      <c s="7" r="A15" t="s">
        <v>331</v>
      </c>
    </row>
    <row r="16" spans="1:5">
      <c s="3" r="A16" t="s">
        <v>382</v>
      </c>
      <c s="3" r="B16" t="s">
        <v>383</v>
      </c>
    </row>
    <row r="17" spans="1:5">
      <c s="3" r="A17" t="s">
        <v>384</v>
      </c>
    </row>
    <row r="18" spans="1:5">
      <c s="7" r="A18" t="s">
        <v>331</v>
      </c>
    </row>
    <row r="19" spans="1:5">
      <c s="3" r="A19" t="s">
        <v>382</v>
      </c>
      <c s="3" r="B19" t="s">
        <v>385</v>
      </c>
    </row>
    <row r="20" spans="1:5">
      <c s="3" r="A20" t="s">
        <v>386</v>
      </c>
    </row>
    <row r="21" spans="1:5">
      <c s="7" r="A21" t="s">
        <v>331</v>
      </c>
    </row>
    <row r="22" spans="1:5">
      <c s="3" r="A22" t="s">
        <v>387</v>
      </c>
      <c s="3" r="B22" t="s">
        <v>388</v>
      </c>
    </row>
    <row r="23" spans="1:5">
      <c s="3" r="A23" t="s">
        <v>389</v>
      </c>
    </row>
    <row r="24" spans="1:5">
      <c s="7" r="A24" t="s">
        <v>331</v>
      </c>
    </row>
    <row r="25" spans="1:5">
      <c s="3" r="A25" t="s">
        <v>387</v>
      </c>
      <c s="3" r="B25" t="s">
        <v>390</v>
      </c>
    </row>
    <row r="26" spans="1:5">
      <c s="3" r="A26" t="s">
        <v>391</v>
      </c>
    </row>
    <row r="27" spans="1:5">
      <c s="7" r="A27" t="s">
        <v>331</v>
      </c>
    </row>
    <row r="28" spans="1:5">
      <c s="3" r="A28" t="s">
        <v>387</v>
      </c>
      <c s="3" r="B28" t="s">
        <v>385</v>
      </c>
    </row>
    <row r="29" spans="1:5">
      <c s="3" r="A29" t="s">
        <v>392</v>
      </c>
    </row>
    <row r="30" spans="1:5">
      <c s="7" r="A30" t="s">
        <v>331</v>
      </c>
    </row>
    <row r="31" spans="1:5">
      <c s="3" r="A31" t="s">
        <v>387</v>
      </c>
      <c s="3" r="B31" t="s">
        <v>393</v>
      </c>
    </row>
    <row r="32" spans="1:5">
      <c s="3" r="A32" t="s">
        <v>394</v>
      </c>
    </row>
    <row r="33" spans="1:5">
      <c s="7" r="A33" t="s">
        <v>331</v>
      </c>
    </row>
    <row r="34" spans="1:5">
      <c s="3" r="A34" t="s">
        <v>387</v>
      </c>
      <c s="3" r="B34" t="s">
        <v>388</v>
      </c>
    </row>
    <row r="35" spans="1:5">
      <c s="3" r="A35" t="s">
        <v>395</v>
      </c>
    </row>
    <row r="36" spans="1:5">
      <c s="7" r="A36" t="s">
        <v>331</v>
      </c>
    </row>
    <row r="37" spans="1:5">
      <c s="3" r="A37" t="s">
        <v>396</v>
      </c>
      <c s="6" r="B37" t="n">
        <v>119</v>
      </c>
      <c s="5" r="C37" t="n">
        <v>615</v>
      </c>
      <c s="6" r="D37" t="n">
        <v>351</v>
      </c>
    </row>
    <row r="38" spans="1:5">
      <c s="3" r="A38" t="s">
        <v>397</v>
      </c>
    </row>
    <row r="39" spans="1:5">
      <c s="7" r="A39" t="s">
        <v>331</v>
      </c>
    </row>
    <row r="40" spans="1:5">
      <c s="3" r="A40" t="s">
        <v>398</v>
      </c>
      <c s="6" r="B40" t="n">
        <v>0</v>
      </c>
      <c s="6" r="C40" t="n">
        <v>757</v>
      </c>
    </row>
    <row r="41" spans="1:5">
      <c s="3" r="A41" t="s">
        <v>359</v>
      </c>
    </row>
    <row r="42" spans="1:5">
      <c s="7" r="A42" t="s">
        <v>331</v>
      </c>
    </row>
    <row r="43" spans="1:5">
      <c s="3" r="A43" t="s">
        <v>399</v>
      </c>
      <c s="3" r="C43" t="s">
        <v>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v>
      </c>
      <c s="2" r="B1" t="s">
        <v>1</v>
      </c>
    </row>
    <row r="2" spans="1:4">
      <c s="2" r="B2" t="s">
        <v>2</v>
      </c>
      <c s="2" r="C2" t="s">
        <v>29</v>
      </c>
      <c s="2" r="D2" t="s">
        <v>70</v>
      </c>
    </row>
    <row r="3" spans="1:4">
      <c s="7" r="A3" t="s">
        <v>71</v>
      </c>
    </row>
    <row r="4" spans="1:4">
      <c s="3" r="A4" t="s">
        <v>72</v>
      </c>
      <c s="6" r="B4" t="n">
        <v>252597</v>
      </c>
      <c s="6" r="C4" t="n">
        <v>155417</v>
      </c>
      <c s="6" r="D4" t="n">
        <v>72511</v>
      </c>
    </row>
    <row r="5" spans="1:4">
      <c s="3" r="A5" t="s">
        <v>73</v>
      </c>
      <c s="5" r="B5" t="n">
        <v>21134</v>
      </c>
      <c s="5" r="C5" t="n">
        <v>32513</v>
      </c>
      <c s="5" r="D5" t="n">
        <v>20215</v>
      </c>
    </row>
    <row r="6" spans="1:4">
      <c s="3" r="A6" t="s">
        <v>74</v>
      </c>
      <c s="5" r="B6" t="n">
        <v>5060</v>
      </c>
      <c s="5" r="C6" t="n">
        <v>3253</v>
      </c>
      <c s="5" r="D6" t="n">
        <v>0</v>
      </c>
    </row>
    <row r="7" spans="1:4">
      <c s="3" r="A7" t="s">
        <v>75</v>
      </c>
      <c s="5" r="B7" t="n">
        <v>278791</v>
      </c>
      <c s="5" r="C7" t="n">
        <v>191183</v>
      </c>
      <c s="5" r="D7" t="n">
        <v>92726</v>
      </c>
    </row>
    <row r="8" spans="1:4">
      <c s="7" r="A8" t="s">
        <v>76</v>
      </c>
    </row>
    <row r="9" spans="1:4">
      <c s="3" r="A9" t="s">
        <v>77</v>
      </c>
      <c s="5" r="B9" t="n">
        <v>206747</v>
      </c>
      <c s="5" r="C9" t="n">
        <v>129577</v>
      </c>
      <c s="5" r="D9" t="n">
        <v>57500</v>
      </c>
    </row>
    <row r="10" spans="1:4">
      <c s="3" r="A10" t="s">
        <v>78</v>
      </c>
      <c s="5" r="B10" t="n">
        <v>15291</v>
      </c>
      <c s="5" r="C10" t="n">
        <v>25466</v>
      </c>
      <c s="5" r="D10" t="n">
        <v>13820</v>
      </c>
    </row>
    <row r="11" spans="1:4">
      <c s="3" r="A11" t="s">
        <v>79</v>
      </c>
      <c s="5" r="B11" t="n">
        <v>4363</v>
      </c>
      <c s="5" r="C11" t="n">
        <v>2828</v>
      </c>
      <c s="5" r="D11" t="n">
        <v>0</v>
      </c>
    </row>
    <row r="12" spans="1:4">
      <c s="3" r="A12" t="s">
        <v>80</v>
      </c>
      <c s="5" r="B12" t="n">
        <v>923</v>
      </c>
      <c s="5" r="C12" t="n">
        <v>0</v>
      </c>
      <c s="5" r="D12" t="n">
        <v>0</v>
      </c>
    </row>
    <row r="13" spans="1:4">
      <c s="3" r="A13" t="s">
        <v>81</v>
      </c>
      <c s="5" r="B13" t="n">
        <v>227324</v>
      </c>
      <c s="5" r="C13" t="n">
        <v>157871</v>
      </c>
      <c s="5" r="D13" t="n">
        <v>71320</v>
      </c>
    </row>
    <row r="14" spans="1:4">
      <c s="3" r="A14" t="s">
        <v>82</v>
      </c>
      <c s="5" r="B14" t="n">
        <v>45850</v>
      </c>
      <c s="5" r="C14" t="n">
        <v>25840</v>
      </c>
      <c s="5" r="D14" t="n">
        <v>15011</v>
      </c>
    </row>
    <row r="15" spans="1:4">
      <c s="3" r="A15" t="s">
        <v>83</v>
      </c>
      <c s="5" r="B15" t="n">
        <v>5843</v>
      </c>
      <c s="5" r="C15" t="n">
        <v>7047</v>
      </c>
      <c s="5" r="D15" t="n">
        <v>6395</v>
      </c>
    </row>
    <row r="16" spans="1:4">
      <c s="3" r="A16" t="s">
        <v>84</v>
      </c>
      <c s="5" r="B16" t="n">
        <v>697</v>
      </c>
      <c s="5" r="C16" t="n">
        <v>425</v>
      </c>
      <c s="5" r="D16" t="n">
        <v>0</v>
      </c>
    </row>
    <row r="17" spans="1:4">
      <c s="3" r="A17" t="s">
        <v>85</v>
      </c>
      <c s="5" r="B17" t="n">
        <v>-923</v>
      </c>
      <c s="5" r="C17" t="n">
        <v>0</v>
      </c>
      <c s="5" r="D17" t="n">
        <v>0</v>
      </c>
    </row>
    <row r="18" spans="1:4">
      <c s="3" r="A18" t="s">
        <v>86</v>
      </c>
      <c s="5" r="B18" t="n">
        <v>18943</v>
      </c>
      <c s="5" r="C18" t="n">
        <v>13748</v>
      </c>
      <c s="5" r="D18" t="n">
        <v>6647</v>
      </c>
    </row>
    <row r="19" spans="1:4">
      <c s="3" r="A19" t="s">
        <v>87</v>
      </c>
      <c s="5" r="B19" t="n">
        <v>26878</v>
      </c>
      <c s="5" r="C19" t="n">
        <v>27406</v>
      </c>
      <c s="5" r="D19" t="n">
        <v>19368</v>
      </c>
    </row>
    <row r="20" spans="1:4">
      <c s="3" r="A20" t="s">
        <v>88</v>
      </c>
      <c s="5" r="B20" t="n">
        <v>273145</v>
      </c>
      <c s="5" r="C20" t="n">
        <v>199025</v>
      </c>
      <c s="5" r="D20" t="n">
        <v>97335</v>
      </c>
    </row>
    <row r="21" spans="1:4">
      <c s="3" r="A21" t="s">
        <v>89</v>
      </c>
      <c s="5" r="B21" t="n">
        <v>5646</v>
      </c>
      <c s="5" r="C21" t="n">
        <v>-7842</v>
      </c>
      <c s="5" r="D21" t="n">
        <v>-4609</v>
      </c>
    </row>
    <row r="22" spans="1:4">
      <c s="3" r="A22" t="s">
        <v>90</v>
      </c>
      <c s="5" r="B22" t="n">
        <v>206</v>
      </c>
      <c s="5" r="C22" t="n">
        <v>121</v>
      </c>
      <c s="5" r="D22" t="n">
        <v>322</v>
      </c>
    </row>
    <row r="23" spans="1:4">
      <c s="3" r="A23" t="s">
        <v>91</v>
      </c>
      <c s="5" r="B23" t="n">
        <v>5852</v>
      </c>
      <c s="5" r="C23" t="n">
        <v>-7721</v>
      </c>
      <c s="5" r="D23" t="n">
        <v>-4287</v>
      </c>
    </row>
    <row r="24" spans="1:4">
      <c s="3" r="A24" t="s">
        <v>92</v>
      </c>
      <c s="5" r="B24" t="n">
        <v>-69</v>
      </c>
      <c s="5" r="C24" t="n">
        <v>0</v>
      </c>
      <c s="5" r="D24" t="n">
        <v>0</v>
      </c>
    </row>
    <row r="25" spans="1:4">
      <c s="3" r="A25" t="s">
        <v>93</v>
      </c>
      <c s="5" r="B25" t="n">
        <v>5783</v>
      </c>
      <c s="5" r="C25" t="n">
        <v>-7721</v>
      </c>
      <c s="5" r="D25" t="n">
        <v>-4287</v>
      </c>
    </row>
    <row r="26" spans="1:4">
      <c s="3" r="A26" t="s">
        <v>94</v>
      </c>
      <c s="5" r="B26" t="n">
        <v>3412</v>
      </c>
      <c s="5" r="C26" t="n">
        <v>-2728</v>
      </c>
      <c s="5" r="D26" t="n">
        <v>-2346</v>
      </c>
    </row>
    <row r="27" spans="1:4">
      <c s="3" r="A27" t="s">
        <v>95</v>
      </c>
      <c s="5" r="B27" t="n">
        <v>2371</v>
      </c>
      <c s="5" r="C27" t="n">
        <v>-4993</v>
      </c>
      <c s="5" r="D27" t="n">
        <v>-1941</v>
      </c>
    </row>
    <row r="28" spans="1:4">
      <c s="3" r="A28" t="s">
        <v>96</v>
      </c>
      <c s="5" r="B28" t="n">
        <v>0</v>
      </c>
      <c s="5" r="C28" t="n">
        <v>0</v>
      </c>
      <c s="5" r="D28" t="n">
        <v>0</v>
      </c>
    </row>
    <row r="29" spans="1:4">
      <c s="3" r="A29" t="s">
        <v>97</v>
      </c>
      <c s="5" r="B29" t="n">
        <v>5783</v>
      </c>
      <c s="5" r="C29" t="n">
        <v>-7721</v>
      </c>
      <c s="5" r="D29" t="n">
        <v>-4287</v>
      </c>
    </row>
    <row r="30" spans="1:4">
      <c s="3" r="A30" t="s">
        <v>98</v>
      </c>
      <c s="5" r="B30" t="n">
        <v>3412</v>
      </c>
      <c s="5" r="C30" t="n">
        <v>-2728</v>
      </c>
      <c s="5" r="D30" t="n">
        <v>-2346</v>
      </c>
    </row>
    <row r="31" spans="1:4">
      <c s="3" r="A31" t="s">
        <v>99</v>
      </c>
      <c s="6" r="B31" t="n">
        <v>2371</v>
      </c>
      <c s="6" r="C31" t="n">
        <v>-4993</v>
      </c>
      <c s="6" r="D31" t="n">
        <v>-1941</v>
      </c>
    </row>
    <row r="32" spans="1:4">
      <c s="7" r="A32" t="s">
        <v>100</v>
      </c>
    </row>
    <row r="33" spans="1:4">
      <c s="3" r="A33" t="s">
        <v>101</v>
      </c>
      <c s="8" r="B33" t="n">
        <v>0.3</v>
      </c>
      <c s="8" r="C33" t="n">
        <v>-0.63</v>
      </c>
      <c s="8" r="D33" t="n">
        <v>-0.25</v>
      </c>
    </row>
    <row r="34" spans="1:4">
      <c s="3" r="A34" t="s">
        <v>102</v>
      </c>
      <c s="8" r="B34" t="n">
        <v>0.3</v>
      </c>
      <c s="8" r="C34" t="n">
        <v>-0.63</v>
      </c>
      <c s="8" r="D34" t="n">
        <v>-0.25</v>
      </c>
    </row>
    <row r="35" spans="1:4">
      <c s="3" r="A35" t="s">
        <v>103</v>
      </c>
      <c s="5" r="B35" t="n">
        <v>7966765</v>
      </c>
      <c s="5" r="C35" t="n">
        <v>7870269</v>
      </c>
      <c s="5" r="D35" t="n">
        <v>7750000</v>
      </c>
    </row>
    <row r="36" spans="1:4">
      <c s="3" r="A36" t="s">
        <v>104</v>
      </c>
      <c s="5" r="B36" t="n">
        <v>7973488</v>
      </c>
      <c s="5" r="C36" t="n">
        <v>7870269</v>
      </c>
      <c s="5" r="D36" t="n">
        <v>7750000</v>
      </c>
    </row>
    <row r="37" spans="1:4">
      <c s="3" r="A37" t="s">
        <v>57</v>
      </c>
    </row>
    <row r="38" spans="1:4">
      <c s="7" r="A38" t="s">
        <v>100</v>
      </c>
    </row>
    <row r="39" spans="1:4">
      <c s="3" r="A39" t="s">
        <v>101</v>
      </c>
      <c s="8" r="B39" t="n">
        <v>0.3</v>
      </c>
      <c s="8" r="C39" t="n">
        <v>-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1</v>
      </c>
      <c s="2" r="B1" t="s">
        <v>2</v>
      </c>
      <c s="2" r="C1" t="s">
        <v>29</v>
      </c>
    </row>
    <row r="2" spans="1:3">
      <c s="7" r="A2" t="s">
        <v>176</v>
      </c>
    </row>
    <row r="3" spans="1:3">
      <c s="3" r="A3" t="s">
        <v>402</v>
      </c>
      <c s="6" r="B3" t="n">
        <v>1834</v>
      </c>
      <c s="6" r="C3" t="n">
        <v>503</v>
      </c>
    </row>
    <row r="4" spans="1:3">
      <c s="3" r="A4" t="s">
        <v>403</v>
      </c>
      <c s="5" r="B4" t="n">
        <v>3623</v>
      </c>
      <c s="5" r="C4" t="n">
        <v>3129</v>
      </c>
    </row>
    <row r="5" spans="1:3">
      <c s="3" r="A5" t="s">
        <v>404</v>
      </c>
      <c s="5" r="B5" t="n">
        <v>466</v>
      </c>
      <c s="5" r="C5" t="n">
        <v>336</v>
      </c>
    </row>
    <row r="6" spans="1:3">
      <c s="3" r="A6" t="s">
        <v>405</v>
      </c>
      <c s="5" r="B6" t="n">
        <v>1490</v>
      </c>
      <c s="5" r="C6" t="n">
        <v>1836</v>
      </c>
    </row>
    <row r="7" spans="1:3">
      <c s="3" r="A7" t="s">
        <v>106</v>
      </c>
      <c s="6" r="B7" t="n">
        <v>7413</v>
      </c>
      <c s="6" r="C7" t="n">
        <v>58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6</v>
      </c>
      <c s="2" r="B1" t="s">
        <v>1</v>
      </c>
    </row>
    <row r="2" spans="1:3">
      <c s="2" r="B2" t="s">
        <v>2</v>
      </c>
      <c s="2" r="C2" t="s">
        <v>29</v>
      </c>
    </row>
    <row r="3" spans="1:3">
      <c s="7" r="A3" t="s">
        <v>407</v>
      </c>
    </row>
    <row r="4" spans="1:3">
      <c s="3" r="A4" t="s">
        <v>408</v>
      </c>
      <c s="6" r="B4" t="n">
        <v>1509</v>
      </c>
      <c s="6" r="C4" t="n">
        <v>608</v>
      </c>
    </row>
    <row r="5" spans="1:3">
      <c s="3" r="A5" t="s">
        <v>409</v>
      </c>
      <c s="5" r="B5" t="n">
        <v>1507</v>
      </c>
      <c s="5" r="C5" t="n">
        <v>1128</v>
      </c>
    </row>
    <row r="6" spans="1:3">
      <c s="3" r="A6" t="s">
        <v>410</v>
      </c>
      <c s="5" r="B6" t="n">
        <v>-164</v>
      </c>
      <c s="5" r="C6" t="n">
        <v>-227</v>
      </c>
    </row>
    <row r="7" spans="1:3">
      <c s="3" r="A7" t="s">
        <v>411</v>
      </c>
      <c s="6" r="B7" t="n">
        <v>2852</v>
      </c>
      <c s="6" r="C7" t="n">
        <v>15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s="1" r="A1" t="s">
        <v>412</v>
      </c>
      <c s="2" r="B1" t="s">
        <v>413</v>
      </c>
      <c s="2" r="J1" t="s">
        <v>414</v>
      </c>
      <c s="2" r="K1" t="s">
        <v>1</v>
      </c>
    </row>
    <row r="2" spans="1:13">
      <c s="2" r="B2" t="s">
        <v>2</v>
      </c>
      <c s="2" r="C2" t="s">
        <v>415</v>
      </c>
      <c s="2" r="D2" t="s">
        <v>4</v>
      </c>
      <c s="2" r="E2" t="s">
        <v>416</v>
      </c>
      <c s="2" r="F2" t="s">
        <v>29</v>
      </c>
      <c s="2" r="G2" t="s">
        <v>417</v>
      </c>
      <c s="2" r="H2" t="s">
        <v>418</v>
      </c>
      <c s="2" r="I2" t="s">
        <v>419</v>
      </c>
      <c s="2" r="J2" t="s">
        <v>70</v>
      </c>
      <c s="2" r="K2" t="s">
        <v>2</v>
      </c>
      <c s="2" r="L2" t="s">
        <v>29</v>
      </c>
      <c s="2" r="M2" t="s">
        <v>70</v>
      </c>
    </row>
    <row r="3" spans="1:13">
      <c s="7" r="A3" t="s">
        <v>420</v>
      </c>
    </row>
    <row r="4" spans="1:13">
      <c s="3" r="A4" t="s">
        <v>95</v>
      </c>
      <c s="6" r="B4" t="n">
        <v>3240</v>
      </c>
      <c s="6" r="C4" t="n">
        <v>1639</v>
      </c>
      <c s="6" r="D4" t="n">
        <v>-668</v>
      </c>
      <c s="6" r="E4" t="n">
        <v>-1840</v>
      </c>
      <c s="6" r="F4" t="n">
        <v>-2010</v>
      </c>
      <c s="6" r="G4" t="n">
        <v>-666</v>
      </c>
      <c s="6" r="H4" t="n">
        <v>179</v>
      </c>
      <c s="6" r="I4" t="n">
        <v>-2496</v>
      </c>
      <c s="6" r="K4" t="n">
        <v>2371</v>
      </c>
      <c s="6" r="L4" t="n">
        <v>-4993</v>
      </c>
      <c s="6" r="M4" t="n">
        <v>-1941</v>
      </c>
    </row>
    <row r="5" spans="1:13">
      <c s="7" r="A5" t="s">
        <v>421</v>
      </c>
    </row>
    <row r="6" spans="1:13">
      <c s="3" r="A6" t="s">
        <v>422</v>
      </c>
      <c s="5" r="J6" t="n">
        <v>7750000</v>
      </c>
      <c s="5" r="K6" t="n">
        <v>7966765</v>
      </c>
      <c s="5" r="L6" t="n">
        <v>7870269</v>
      </c>
      <c s="5" r="M6" t="n">
        <v>7750000</v>
      </c>
    </row>
    <row r="7" spans="1:13">
      <c s="3" r="A7" t="s">
        <v>423</v>
      </c>
      <c s="5" r="J7" t="n">
        <v>7750000</v>
      </c>
      <c s="5" r="K7" t="n">
        <v>7973488</v>
      </c>
      <c s="5" r="L7" t="n">
        <v>7870269</v>
      </c>
      <c s="5" r="M7" t="n">
        <v>7750000</v>
      </c>
    </row>
    <row r="8" spans="1:13">
      <c s="3" r="A8" t="s">
        <v>101</v>
      </c>
      <c s="8" r="B8" t="n">
        <v>0.4</v>
      </c>
      <c s="8" r="C8" t="n">
        <v>0.2</v>
      </c>
      <c s="8" r="D8" t="n">
        <v>-0.08</v>
      </c>
      <c s="8" r="E8" t="n">
        <v>-0.23</v>
      </c>
      <c s="8" r="F8" t="n">
        <v>-0.25</v>
      </c>
      <c s="8" r="G8" t="n">
        <v>-0.08</v>
      </c>
      <c s="8" r="H8" t="n">
        <v>0.02</v>
      </c>
      <c s="8" r="I8" t="n">
        <v>-0.32</v>
      </c>
      <c s="8" r="K8" t="n">
        <v>0.3</v>
      </c>
      <c s="8" r="L8" t="n">
        <v>-0.63</v>
      </c>
      <c s="8" r="M8" t="n">
        <v>-0.25</v>
      </c>
    </row>
    <row r="9" spans="1:13">
      <c s="3" r="A9" t="s">
        <v>102</v>
      </c>
      <c s="8" r="B9" t="n">
        <v>0.4</v>
      </c>
      <c s="8" r="C9" t="n">
        <v>0.2</v>
      </c>
      <c s="8" r="D9" t="n">
        <v>-0.08</v>
      </c>
      <c s="8" r="E9" t="n">
        <v>-0.23</v>
      </c>
      <c s="8" r="F9" t="n">
        <v>-0.25</v>
      </c>
      <c s="8" r="G9" t="n">
        <v>-0.08</v>
      </c>
      <c s="8" r="H9" t="n">
        <v>0.02</v>
      </c>
      <c s="8" r="I9" t="n">
        <v>-0.32</v>
      </c>
      <c s="8" r="J9" t="n">
        <v>-0.25</v>
      </c>
      <c s="9" r="K9" t="n">
        <v>0.3</v>
      </c>
      <c s="9" r="L9" t="n">
        <v>-0.63</v>
      </c>
      <c s="8" r="M9" t="n">
        <v>-0.25</v>
      </c>
    </row>
    <row r="10" spans="1:13">
      <c s="3" r="A10" t="s">
        <v>57</v>
      </c>
    </row>
    <row r="11" spans="1:13">
      <c s="7" r="A11" t="s">
        <v>421</v>
      </c>
    </row>
    <row r="12" spans="1:13">
      <c s="3" r="A12" t="s">
        <v>101</v>
      </c>
      <c s="8" r="J12" t="n">
        <v>-0.25</v>
      </c>
      <c s="8" r="K12" t="n">
        <v>0.3</v>
      </c>
      <c s="8" r="L12" t="n">
        <v>-0.63</v>
      </c>
    </row>
    <row r="13" spans="1:13">
      <c s="3" r="A13" t="s">
        <v>353</v>
      </c>
    </row>
    <row r="14" spans="1:13">
      <c s="7" r="A14" t="s">
        <v>421</v>
      </c>
    </row>
    <row r="15" spans="1:13">
      <c s="3" r="A15" t="s">
        <v>424</v>
      </c>
      <c s="5" r="J15" t="n">
        <v>0</v>
      </c>
      <c s="5" r="K15" t="n">
        <v>6723</v>
      </c>
      <c s="5" r="L15" t="n">
        <v>0</v>
      </c>
    </row>
    <row r="16" spans="1:13">
      <c s="3" r="A16" t="s">
        <v>425</v>
      </c>
    </row>
    <row r="17" spans="1:13">
      <c s="7" r="A17" t="s">
        <v>421</v>
      </c>
    </row>
    <row r="18" spans="1:13">
      <c s="3" r="A18" t="s">
        <v>424</v>
      </c>
      <c s="5" r="J18" t="n">
        <v>0</v>
      </c>
      <c s="5" r="K18" t="n">
        <v>0</v>
      </c>
      <c s="5" r="L18" t="n">
        <v>0</v>
      </c>
    </row>
  </sheetData>
  <mergeCells count="3">
    <mergeCell ref="A1:A2"/>
    <mergeCell ref="B1:I1"/>
    <mergeCell ref="K1:M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24"/>
    <col customWidth="1" max="3" min="3" width="24"/>
  </cols>
  <sheetData>
    <row r="1" spans="1:3">
      <c s="1" r="A1" t="s">
        <v>426</v>
      </c>
      <c s="2" r="B1" t="s">
        <v>427</v>
      </c>
      <c s="2" r="C1" t="s">
        <v>428</v>
      </c>
    </row>
    <row r="2" spans="1:3">
      <c s="7" r="A2" t="s">
        <v>182</v>
      </c>
    </row>
    <row r="3" spans="1:3">
      <c s="3" r="A3" t="s">
        <v>429</v>
      </c>
      <c s="6" r="B3" t="n">
        <v>3836</v>
      </c>
      <c s="6" r="C3" t="n">
        <v>2955</v>
      </c>
    </row>
    <row r="4" spans="1:3">
      <c s="3" r="A4" t="s">
        <v>430</v>
      </c>
      <c s="5" r="B4" t="n">
        <v>245394</v>
      </c>
      <c s="5" r="C4" t="n">
        <v>235809</v>
      </c>
    </row>
    <row r="5" spans="1:3">
      <c s="3" r="A5" t="s">
        <v>431</v>
      </c>
      <c s="5" r="B5" t="n">
        <v>89866</v>
      </c>
      <c s="5" r="C5" t="n">
        <v>70804</v>
      </c>
    </row>
    <row r="6" spans="1:3">
      <c s="3" r="A6" t="s">
        <v>432</v>
      </c>
      <c s="5" r="B6" t="n">
        <v>21893</v>
      </c>
      <c s="5" r="C6" t="n">
        <v>12125</v>
      </c>
    </row>
    <row r="7" spans="1:3">
      <c s="3" r="A7" t="s">
        <v>433</v>
      </c>
      <c s="5" r="B7" t="n">
        <v>360989</v>
      </c>
      <c s="5" r="C7" t="n">
        <v>321693</v>
      </c>
    </row>
    <row r="8" spans="1:3">
      <c s="3" r="A8" t="s">
        <v>434</v>
      </c>
      <c s="6" r="B8" t="n">
        <v>3800</v>
      </c>
      <c s="6" r="C8" t="n">
        <v>2400</v>
      </c>
    </row>
    <row r="9" spans="1:3">
      <c s="3" r="A9" t="s">
        <v>435</v>
      </c>
      <c s="5" r="B9" t="n">
        <v>1127</v>
      </c>
      <c s="5" r="C9" t="n">
        <v>925</v>
      </c>
    </row>
    <row r="10" spans="1:3">
      <c s="3" r="A10" t="s">
        <v>436</v>
      </c>
      <c s="6" r="B10" t="n">
        <v>80100</v>
      </c>
      <c s="6" r="C10" t="n">
        <v>49600</v>
      </c>
    </row>
    <row r="11" spans="1:3">
      <c s="3" r="A11" t="s">
        <v>437</v>
      </c>
      <c s="6" r="B11" t="n">
        <v>31400</v>
      </c>
      <c s="6" r="C11" t="n">
        <v>28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8</v>
      </c>
      <c s="2" r="B1" t="s">
        <v>1</v>
      </c>
    </row>
    <row r="2" spans="1:4">
      <c s="2" r="B2" t="s">
        <v>2</v>
      </c>
      <c s="2" r="C2" t="s">
        <v>29</v>
      </c>
      <c s="2" r="D2" t="s">
        <v>70</v>
      </c>
    </row>
    <row r="3" spans="1:4">
      <c s="7" r="A3" t="s">
        <v>182</v>
      </c>
    </row>
    <row r="4" spans="1:4">
      <c s="3" r="A4" t="s">
        <v>439</v>
      </c>
      <c s="6" r="B4" t="n">
        <v>11567</v>
      </c>
      <c s="6" r="C4" t="n">
        <v>3753</v>
      </c>
      <c s="6" r="D4" t="n">
        <v>2901</v>
      </c>
    </row>
    <row r="5" spans="1:4">
      <c s="7" r="A5" t="s">
        <v>440</v>
      </c>
    </row>
    <row r="6" spans="1:4">
      <c s="3" r="A6" t="s">
        <v>441</v>
      </c>
      <c s="5" r="B6" t="n">
        <v>8940</v>
      </c>
      <c s="5" r="C6" t="n">
        <v>3176</v>
      </c>
      <c s="5" r="D6" t="n">
        <v>2259</v>
      </c>
    </row>
    <row r="7" spans="1:4">
      <c s="3" r="A7" t="s">
        <v>442</v>
      </c>
      <c s="5" r="B7" t="n">
        <v>2627</v>
      </c>
      <c s="5" r="C7" t="n">
        <v>577</v>
      </c>
      <c s="5" r="D7" t="n">
        <v>642</v>
      </c>
    </row>
    <row r="8" spans="1:4">
      <c s="3" r="A8" t="s">
        <v>443</v>
      </c>
      <c s="5" r="B8" t="n">
        <v>11567</v>
      </c>
      <c s="5" r="C8" t="n">
        <v>3753</v>
      </c>
      <c s="5" r="D8" t="n">
        <v>2901</v>
      </c>
    </row>
    <row r="9" spans="1:4">
      <c s="3" r="A9" t="s">
        <v>444</v>
      </c>
      <c s="5" r="B9" t="n">
        <v>-5275</v>
      </c>
      <c s="5" r="C9" t="n">
        <v>-2789</v>
      </c>
      <c s="5" r="D9" t="n">
        <v>-1174</v>
      </c>
    </row>
    <row r="10" spans="1:4">
      <c s="3" r="A10" t="s">
        <v>445</v>
      </c>
      <c s="5" r="B10" t="n">
        <v>-317</v>
      </c>
      <c s="5" r="C10" t="n">
        <v>-3</v>
      </c>
      <c s="5" r="D10" t="n">
        <v>-9</v>
      </c>
    </row>
    <row r="11" spans="1:4">
      <c s="3" r="A11" t="s">
        <v>446</v>
      </c>
      <c s="5" r="B11" t="n">
        <v>5975</v>
      </c>
      <c s="5" r="C11" t="n">
        <v>961</v>
      </c>
      <c s="5" r="D11" t="n">
        <v>1718</v>
      </c>
    </row>
    <row r="12" spans="1:4">
      <c s="3" r="A12" t="s">
        <v>447</v>
      </c>
      <c s="5" r="B12" t="n">
        <v>7299</v>
      </c>
      <c s="5" r="C12" t="n">
        <v>6338</v>
      </c>
      <c s="5" r="D12" t="n">
        <v>4620</v>
      </c>
    </row>
    <row r="13" spans="1:4">
      <c s="3" r="A13" t="s">
        <v>448</v>
      </c>
      <c s="6" r="B13" t="n">
        <v>13274</v>
      </c>
      <c s="6" r="C13" t="n">
        <v>7299</v>
      </c>
      <c s="6" r="D13" t="n">
        <v>63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449</v>
      </c>
      <c s="2" r="B1" t="s">
        <v>1</v>
      </c>
    </row>
    <row r="2" spans="1:4">
      <c s="2" r="B2" t="s">
        <v>2</v>
      </c>
      <c s="2" r="C2" t="s">
        <v>29</v>
      </c>
      <c s="2" r="D2" t="s">
        <v>70</v>
      </c>
    </row>
    <row r="3" spans="1:4">
      <c s="7" r="A3" t="s">
        <v>331</v>
      </c>
    </row>
    <row r="4" spans="1:4">
      <c s="3" r="A4" t="s">
        <v>450</v>
      </c>
      <c s="6" r="B4" t="n">
        <v>2871</v>
      </c>
      <c s="6" r="C4" t="n">
        <v>2540</v>
      </c>
    </row>
    <row r="5" spans="1:4">
      <c s="3" r="A5" t="s">
        <v>451</v>
      </c>
      <c s="5" r="B5" t="n">
        <v>-1557</v>
      </c>
      <c s="5" r="C5" t="n">
        <v>-969</v>
      </c>
    </row>
    <row r="6" spans="1:4">
      <c s="3" r="A6" t="s">
        <v>34</v>
      </c>
      <c s="5" r="B6" t="n">
        <v>1314</v>
      </c>
      <c s="5" r="C6" t="n">
        <v>1571</v>
      </c>
    </row>
    <row r="7" spans="1:4">
      <c s="3" r="A7" t="s">
        <v>452</v>
      </c>
      <c s="5" r="B7" t="n">
        <v>588</v>
      </c>
      <c s="5" r="C7" t="n">
        <v>463</v>
      </c>
      <c s="6" r="D7" t="n">
        <v>271</v>
      </c>
    </row>
    <row r="8" spans="1:4">
      <c s="3" r="A8" t="s">
        <v>386</v>
      </c>
    </row>
    <row r="9" spans="1:4">
      <c s="7" r="A9" t="s">
        <v>331</v>
      </c>
    </row>
    <row r="10" spans="1:4">
      <c s="3" r="A10" t="s">
        <v>450</v>
      </c>
      <c s="5" r="B10" t="n">
        <v>1954</v>
      </c>
      <c s="5" r="C10" t="n">
        <v>1698</v>
      </c>
    </row>
    <row r="11" spans="1:4">
      <c s="3" r="A11" t="s">
        <v>453</v>
      </c>
    </row>
    <row r="12" spans="1:4">
      <c s="7" r="A12" t="s">
        <v>331</v>
      </c>
    </row>
    <row r="13" spans="1:4">
      <c s="3" r="A13" t="s">
        <v>450</v>
      </c>
      <c s="5" r="B13" t="n">
        <v>834</v>
      </c>
      <c s="5" r="C13" t="n">
        <v>763</v>
      </c>
    </row>
    <row r="14" spans="1:4">
      <c s="3" r="A14" t="s">
        <v>391</v>
      </c>
    </row>
    <row r="15" spans="1:4">
      <c s="7" r="A15" t="s">
        <v>331</v>
      </c>
    </row>
    <row r="16" spans="1:4">
      <c s="3" r="A16" t="s">
        <v>450</v>
      </c>
      <c s="6" r="B16" t="n">
        <v>83</v>
      </c>
      <c s="6" r="C16" t="n">
        <v>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454</v>
      </c>
      <c s="2" r="B1" t="s">
        <v>455</v>
      </c>
      <c s="2" r="C1" t="s">
        <v>2</v>
      </c>
      <c s="2" r="D1" t="s">
        <v>29</v>
      </c>
      <c s="2" r="E1" t="s">
        <v>70</v>
      </c>
    </row>
    <row r="2" spans="1:5">
      <c s="7" r="A2" t="s">
        <v>456</v>
      </c>
    </row>
    <row r="3" spans="1:5">
      <c s="3" r="A3" t="s">
        <v>166</v>
      </c>
      <c s="6" r="C3" t="n">
        <v>196000</v>
      </c>
      <c s="6" r="D3" t="n">
        <v>141000</v>
      </c>
      <c s="6" r="E3" t="n">
        <v>0</v>
      </c>
    </row>
    <row r="4" spans="1:5">
      <c s="3" r="A4" t="s">
        <v>139</v>
      </c>
      <c s="5" r="C4" t="n">
        <v>152000</v>
      </c>
      <c s="5" r="D4" t="n">
        <v>173000</v>
      </c>
      <c s="6" r="E4" t="n">
        <v>309000</v>
      </c>
    </row>
    <row r="5" spans="1:5">
      <c s="3" r="A5" t="s">
        <v>457</v>
      </c>
    </row>
    <row r="6" spans="1:5">
      <c s="7" r="A6" t="s">
        <v>456</v>
      </c>
    </row>
    <row r="7" spans="1:5">
      <c s="3" r="A7" t="s">
        <v>458</v>
      </c>
      <c s="6" r="B7" t="n">
        <v>17908000</v>
      </c>
    </row>
    <row r="8" spans="1:5">
      <c s="3" r="A8" t="s">
        <v>459</v>
      </c>
      <c s="6" r="B8" t="n">
        <v>6000000</v>
      </c>
    </row>
    <row r="9" spans="1:5">
      <c s="3" r="A9" t="s">
        <v>460</v>
      </c>
      <c s="3" r="B9" t="s">
        <v>385</v>
      </c>
    </row>
    <row r="10" spans="1:5">
      <c s="3" r="A10" t="s">
        <v>461</v>
      </c>
      <c s="6" r="B10" t="n">
        <v>0</v>
      </c>
    </row>
    <row r="11" spans="1:5">
      <c s="3" r="A11" t="s">
        <v>462</v>
      </c>
      <c s="6" r="B11" t="n">
        <v>3902000</v>
      </c>
    </row>
    <row r="12" spans="1:5">
      <c s="3" r="A12" t="s">
        <v>463</v>
      </c>
    </row>
    <row r="13" spans="1:5">
      <c s="7" r="A13" t="s">
        <v>456</v>
      </c>
    </row>
    <row r="14" spans="1:5">
      <c s="3" r="A14" t="s">
        <v>464</v>
      </c>
      <c s="5" r="C14" t="n">
        <v>34000000</v>
      </c>
      <c s="5" r="D14" t="n">
        <v>136000000</v>
      </c>
    </row>
    <row r="15" spans="1:5">
      <c s="3" r="A15" t="s">
        <v>465</v>
      </c>
    </row>
    <row r="16" spans="1:5">
      <c s="7" r="A16" t="s">
        <v>456</v>
      </c>
    </row>
    <row r="17" spans="1:5">
      <c s="3" r="A17" t="s">
        <v>166</v>
      </c>
      <c s="6" r="C17" t="n">
        <v>196000</v>
      </c>
      <c s="6" r="D17" t="n">
        <v>141000</v>
      </c>
    </row>
    <row r="18" spans="1:5">
      <c s="3" r="A18" t="s">
        <v>466</v>
      </c>
    </row>
    <row r="19" spans="1:5">
      <c s="7" r="A19" t="s">
        <v>456</v>
      </c>
    </row>
    <row r="20" spans="1:5">
      <c s="3" r="A20" t="s">
        <v>467</v>
      </c>
      <c s="3" r="B20" t="s">
        <v>468</v>
      </c>
    </row>
    <row r="21" spans="1:5">
      <c s="3" r="A21" t="s">
        <v>469</v>
      </c>
      <c s="3" r="B21" t="s">
        <v>470</v>
      </c>
    </row>
    <row r="22" spans="1:5">
      <c s="3" r="A22" t="s">
        <v>471</v>
      </c>
      <c s="3" r="B22" t="s">
        <v>472</v>
      </c>
    </row>
    <row r="23" spans="1:5">
      <c s="3" r="A23" t="s">
        <v>473</v>
      </c>
    </row>
    <row r="24" spans="1:5">
      <c s="7" r="A24" t="s">
        <v>456</v>
      </c>
    </row>
    <row r="25" spans="1:5">
      <c s="3" r="A25" t="s">
        <v>467</v>
      </c>
      <c s="3" r="B25" t="s">
        <v>468</v>
      </c>
    </row>
    <row r="26" spans="1:5">
      <c s="3" r="A26" t="s">
        <v>474</v>
      </c>
    </row>
    <row r="27" spans="1:5">
      <c s="7" r="A27" t="s">
        <v>456</v>
      </c>
    </row>
    <row r="28" spans="1:5">
      <c s="3" r="A28" t="s">
        <v>467</v>
      </c>
      <c s="3" r="B28" t="s">
        <v>4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6</v>
      </c>
      <c s="2" r="B1" t="s">
        <v>455</v>
      </c>
      <c s="2" r="C1" t="s">
        <v>2</v>
      </c>
      <c s="2" r="D1" t="s">
        <v>29</v>
      </c>
      <c s="2" r="E1" t="s">
        <v>70</v>
      </c>
    </row>
    <row r="2" spans="1:5">
      <c s="7" r="A2" t="s">
        <v>456</v>
      </c>
    </row>
    <row r="3" spans="1:5">
      <c s="3" r="A3" t="s">
        <v>477</v>
      </c>
      <c s="6" r="C3" t="n">
        <v>0</v>
      </c>
      <c s="6" r="D3" t="n">
        <v>14006</v>
      </c>
      <c s="6" r="E3" t="n">
        <v>0</v>
      </c>
    </row>
    <row r="4" spans="1:5">
      <c s="3" r="A4" t="s">
        <v>457</v>
      </c>
    </row>
    <row r="5" spans="1:5">
      <c s="7" r="A5" t="s">
        <v>456</v>
      </c>
    </row>
    <row r="6" spans="1:5">
      <c s="3" r="A6" t="s">
        <v>477</v>
      </c>
      <c s="6" r="B6" t="n">
        <v>14006</v>
      </c>
    </row>
    <row r="7" spans="1:5">
      <c s="3" r="A7" t="s">
        <v>462</v>
      </c>
      <c s="5" r="B7" t="n">
        <v>3902</v>
      </c>
    </row>
    <row r="8" spans="1:5">
      <c s="3" r="A8" t="s">
        <v>106</v>
      </c>
      <c s="6" r="B8" t="n">
        <v>179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8</v>
      </c>
      <c s="2" r="B1" t="s">
        <v>2</v>
      </c>
      <c s="2" r="C1" t="s">
        <v>29</v>
      </c>
      <c s="2" r="D1" t="s">
        <v>455</v>
      </c>
    </row>
    <row r="2" spans="1:4">
      <c s="7" r="A2" t="s">
        <v>456</v>
      </c>
    </row>
    <row r="3" spans="1:4">
      <c s="3" r="A3" t="s">
        <v>36</v>
      </c>
      <c s="6" r="B3" t="n">
        <v>4223</v>
      </c>
      <c s="6" r="C3" t="n">
        <v>4223</v>
      </c>
    </row>
    <row r="4" spans="1:4">
      <c s="3" r="A4" t="s">
        <v>457</v>
      </c>
    </row>
    <row r="5" spans="1:4">
      <c s="7" r="A5" t="s">
        <v>456</v>
      </c>
    </row>
    <row r="6" spans="1:4">
      <c s="3" r="A6" t="s">
        <v>479</v>
      </c>
      <c s="6" r="D6" t="n">
        <v>13832</v>
      </c>
    </row>
    <row r="7" spans="1:4">
      <c s="3" r="A7" t="s">
        <v>38</v>
      </c>
      <c s="5" r="D7" t="n">
        <v>1363</v>
      </c>
    </row>
    <row r="8" spans="1:4">
      <c s="3" r="A8" t="s">
        <v>480</v>
      </c>
      <c s="5" r="D8" t="n">
        <v>15195</v>
      </c>
    </row>
    <row r="9" spans="1:4">
      <c s="3" r="A9" t="s">
        <v>481</v>
      </c>
      <c s="5" r="D9" t="n">
        <v>1510</v>
      </c>
    </row>
    <row r="10" spans="1:4">
      <c s="3" r="A10" t="s">
        <v>482</v>
      </c>
      <c s="5" r="D10" t="n">
        <v>13685</v>
      </c>
    </row>
    <row r="11" spans="1:4">
      <c s="3" r="A11" t="s">
        <v>36</v>
      </c>
      <c s="5" r="D11" t="n">
        <v>4223</v>
      </c>
    </row>
    <row r="12" spans="1:4">
      <c s="3" r="A12" t="s">
        <v>458</v>
      </c>
      <c s="6" r="D12" t="n">
        <v>179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483</v>
      </c>
      <c s="2" r="B1" t="s">
        <v>413</v>
      </c>
      <c s="2" r="C1" t="s">
        <v>484</v>
      </c>
      <c s="2" r="D1" t="s">
        <v>1</v>
      </c>
    </row>
    <row r="2" spans="1:6">
      <c s="2" r="B2" t="s">
        <v>2</v>
      </c>
      <c s="2" r="C2" t="s">
        <v>29</v>
      </c>
      <c s="2" r="D2" t="s">
        <v>2</v>
      </c>
      <c s="2" r="E2" t="s">
        <v>29</v>
      </c>
      <c s="2" r="F2" t="s">
        <v>70</v>
      </c>
    </row>
    <row r="3" spans="1:6">
      <c s="7" r="A3" t="s">
        <v>485</v>
      </c>
    </row>
    <row r="4" spans="1:6">
      <c s="3" r="A4" t="s">
        <v>486</v>
      </c>
      <c s="6" r="D4" t="n">
        <v>3525</v>
      </c>
    </row>
    <row r="5" spans="1:6">
      <c s="3" r="A5" t="s">
        <v>487</v>
      </c>
      <c s="5" r="D5" t="n">
        <v>818</v>
      </c>
      <c s="6" r="E5" t="n">
        <v>377</v>
      </c>
      <c s="6" r="F5" t="n">
        <v>0</v>
      </c>
    </row>
    <row r="6" spans="1:6">
      <c s="3" r="A6" t="s">
        <v>488</v>
      </c>
      <c s="6" r="B6" t="n">
        <v>2707</v>
      </c>
      <c s="6" r="C6" t="n">
        <v>3525</v>
      </c>
      <c s="5" r="D6" t="n">
        <v>2707</v>
      </c>
      <c s="5" r="E6" t="n">
        <v>3525</v>
      </c>
    </row>
    <row r="7" spans="1:6">
      <c s="3" r="A7" t="s">
        <v>457</v>
      </c>
    </row>
    <row r="8" spans="1:6">
      <c s="7" r="A8" t="s">
        <v>485</v>
      </c>
    </row>
    <row r="9" spans="1:6">
      <c s="3" r="A9" t="s">
        <v>486</v>
      </c>
      <c s="5" r="C9" t="n">
        <v>3902</v>
      </c>
      <c s="5" r="D9" t="n">
        <v>3525</v>
      </c>
    </row>
    <row r="10" spans="1:6">
      <c s="3" r="A10" t="s">
        <v>487</v>
      </c>
      <c s="5" r="B10" t="n">
        <v>-818</v>
      </c>
      <c s="5" r="C10" t="n">
        <v>-377</v>
      </c>
    </row>
    <row r="11" spans="1:6">
      <c s="3" r="A11" t="s">
        <v>488</v>
      </c>
      <c s="6" r="B11" t="n">
        <v>2707</v>
      </c>
      <c s="6" r="C11" t="n">
        <v>3525</v>
      </c>
      <c s="6" r="D11" t="n">
        <v>2707</v>
      </c>
      <c s="6" r="E11" t="n">
        <v>3525</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59"/>
    <col customWidth="1" max="2" min="2" width="11"/>
    <col customWidth="1" max="3" min="3" width="11"/>
    <col customWidth="1" max="4" min="4" width="11"/>
    <col customWidth="1" max="5" min="5" width="14"/>
    <col customWidth="1" max="6" min="6" width="21"/>
    <col customWidth="1" max="7" min="7" width="20"/>
    <col customWidth="1" max="8" min="8" width="20"/>
    <col customWidth="1" max="9" min="9" width="27"/>
    <col customWidth="1" max="10" min="10" width="34"/>
    <col customWidth="1" max="11" min="11" width="34"/>
    <col customWidth="1" max="12" min="12" width="20"/>
    <col customWidth="1" max="13" min="13" width="24"/>
    <col customWidth="1" max="14" min="14" width="31"/>
    <col customWidth="1" max="15" min="15" width="31"/>
  </cols>
  <sheetData>
    <row r="1" spans="1:15">
      <c s="1" r="A1" t="s">
        <v>105</v>
      </c>
      <c s="2" r="B1" t="s">
        <v>106</v>
      </c>
      <c s="2" r="C1" t="s">
        <v>57</v>
      </c>
      <c s="2" r="D1" t="s">
        <v>59</v>
      </c>
      <c s="2" r="E1" t="s">
        <v>107</v>
      </c>
      <c s="2" r="F1" t="s">
        <v>108</v>
      </c>
      <c s="2" r="G1" t="s">
        <v>109</v>
      </c>
      <c s="2" r="H1" t="s">
        <v>110</v>
      </c>
      <c s="2" r="I1" t="s">
        <v>111</v>
      </c>
      <c s="2" r="J1" t="s">
        <v>112</v>
      </c>
      <c s="2" r="K1" t="s">
        <v>113</v>
      </c>
      <c s="2" r="L1" t="s">
        <v>114</v>
      </c>
      <c s="2" r="M1" t="s">
        <v>54</v>
      </c>
      <c s="2" r="N1" t="s">
        <v>115</v>
      </c>
      <c s="2" r="O1" t="s">
        <v>116</v>
      </c>
    </row>
    <row r="2" spans="1:15">
      <c s="3" r="A2" t="s">
        <v>117</v>
      </c>
      <c s="6" r="E2" t="n">
        <v>102315</v>
      </c>
    </row>
    <row r="3" spans="1:15">
      <c s="7" r="A3" t="s">
        <v>118</v>
      </c>
    </row>
    <row r="4" spans="1:15">
      <c s="3" r="A4" t="s">
        <v>119</v>
      </c>
      <c s="6" r="B4" t="n">
        <v>-37512</v>
      </c>
      <c s="5" r="E4" t="n">
        <v>37512</v>
      </c>
    </row>
    <row r="5" spans="1:15">
      <c s="3" r="A5" t="s">
        <v>120</v>
      </c>
      <c s="5" r="B5" t="n">
        <v>25443</v>
      </c>
      <c s="5" r="E5" t="n">
        <v>-25443</v>
      </c>
    </row>
    <row r="6" spans="1:15">
      <c s="3" r="A6" t="s">
        <v>121</v>
      </c>
      <c s="5" r="G6" t="n">
        <v>7750000</v>
      </c>
      <c s="5" r="H6" t="n">
        <v>100</v>
      </c>
    </row>
    <row r="7" spans="1:15">
      <c s="3" r="A7" t="s">
        <v>122</v>
      </c>
      <c s="6" r="C7" t="n">
        <v>105454</v>
      </c>
      <c s="6" r="D7" t="n">
        <v>0</v>
      </c>
      <c s="6" r="G7" t="n">
        <v>78</v>
      </c>
      <c s="6" r="J7" t="n">
        <v>105376</v>
      </c>
    </row>
    <row r="8" spans="1:15">
      <c s="3" r="A8" t="s">
        <v>123</v>
      </c>
      <c s="6" r="D8" t="n">
        <v>112175</v>
      </c>
      <c s="6" r="F8" t="n">
        <v>-112175</v>
      </c>
      <c s="6" r="K8" t="n">
        <v>47394</v>
      </c>
      <c s="6" r="O8" t="n">
        <v>64781</v>
      </c>
    </row>
    <row r="9" spans="1:15">
      <c s="3" r="A9" t="s">
        <v>124</v>
      </c>
      <c s="5" r="B9" t="n">
        <v>0</v>
      </c>
      <c s="6" r="I9" t="n">
        <v>-60899</v>
      </c>
      <c s="6" r="M9" t="n">
        <v>60899</v>
      </c>
    </row>
    <row r="10" spans="1:15">
      <c s="3" r="A10" t="s">
        <v>125</v>
      </c>
      <c s="5" r="C10" t="n">
        <v>2165</v>
      </c>
      <c s="5" r="J10" t="n">
        <v>1246</v>
      </c>
      <c s="6" r="N10" t="n">
        <v>919</v>
      </c>
    </row>
    <row r="11" spans="1:15">
      <c s="3" r="A11" t="s">
        <v>126</v>
      </c>
      <c s="5" r="E11" t="n">
        <v>-2209</v>
      </c>
    </row>
    <row r="12" spans="1:15">
      <c s="3" r="A12" t="s">
        <v>127</v>
      </c>
      <c s="5" r="B12" t="n">
        <v>-2078</v>
      </c>
      <c s="6" r="L12" t="n">
        <v>-1941</v>
      </c>
      <c s="5" r="M12" t="n">
        <v>-137</v>
      </c>
    </row>
    <row r="13" spans="1:15">
      <c s="3" r="A13" t="s">
        <v>93</v>
      </c>
      <c s="5" r="B13" t="n">
        <v>-4287</v>
      </c>
    </row>
    <row r="14" spans="1:15">
      <c s="3" r="A14" t="s">
        <v>128</v>
      </c>
      <c s="5" r="G14" t="n">
        <v>7750000</v>
      </c>
      <c s="5" r="H14" t="n">
        <v>100</v>
      </c>
    </row>
    <row r="15" spans="1:15">
      <c s="3" r="A15" t="s">
        <v>129</v>
      </c>
      <c s="5" r="B15" t="n">
        <v>217716</v>
      </c>
      <c s="5" r="E15" t="n">
        <v>0</v>
      </c>
      <c s="6" r="G15" t="n">
        <v>78</v>
      </c>
      <c s="5" r="I15" t="n">
        <v>93117</v>
      </c>
      <c s="5" r="L15" t="n">
        <v>-1941</v>
      </c>
      <c s="5" r="M15" t="n">
        <v>126462</v>
      </c>
    </row>
    <row r="16" spans="1:15">
      <c s="7" r="A16" t="s">
        <v>118</v>
      </c>
    </row>
    <row r="17" spans="1:15">
      <c s="3" r="A17" t="s">
        <v>119</v>
      </c>
      <c s="5" r="B17" t="n">
        <v>0</v>
      </c>
    </row>
    <row r="18" spans="1:15">
      <c s="3" r="A18" t="s">
        <v>120</v>
      </c>
      <c s="5" r="B18" t="n">
        <v>0</v>
      </c>
    </row>
    <row r="19" spans="1:15">
      <c s="3" r="A19" t="s">
        <v>121</v>
      </c>
      <c s="5" r="G19" t="n">
        <v>172216</v>
      </c>
    </row>
    <row r="20" spans="1:15">
      <c s="3" r="A20" t="s">
        <v>122</v>
      </c>
      <c s="5" r="B20" t="n">
        <v>-801</v>
      </c>
      <c s="5" r="C20" t="n">
        <v>-1619</v>
      </c>
      <c s="6" r="G20" t="n">
        <v>1</v>
      </c>
      <c s="5" r="J20" t="n">
        <v>-819</v>
      </c>
      <c s="5" r="N20" t="n">
        <v>-801</v>
      </c>
    </row>
    <row r="21" spans="1:15">
      <c s="3" r="A21" t="s">
        <v>125</v>
      </c>
      <c s="5" r="B21" t="n">
        <v>1753</v>
      </c>
      <c s="6" r="C21" t="n">
        <v>3565</v>
      </c>
      <c s="5" r="J21" t="n">
        <v>1812</v>
      </c>
      <c s="5" r="N21" t="n">
        <v>1753</v>
      </c>
    </row>
    <row r="22" spans="1:15">
      <c s="3" r="A22" t="s">
        <v>130</v>
      </c>
      <c s="5" r="B22" t="n">
        <v>-674</v>
      </c>
      <c s="5" r="M22" t="n">
        <v>-674</v>
      </c>
    </row>
    <row r="23" spans="1:15">
      <c s="3" r="A23" t="s">
        <v>127</v>
      </c>
      <c s="5" r="B23" t="n">
        <v>-7721</v>
      </c>
      <c s="5" r="L23" t="n">
        <v>-4993</v>
      </c>
      <c s="5" r="M23" t="n">
        <v>-2728</v>
      </c>
    </row>
    <row r="24" spans="1:15">
      <c s="3" r="A24" t="s">
        <v>93</v>
      </c>
      <c s="5" r="B24" t="n">
        <v>-7721</v>
      </c>
    </row>
    <row r="25" spans="1:15">
      <c s="3" r="A25" t="s">
        <v>131</v>
      </c>
      <c s="5" r="C25" t="n">
        <v>7922216</v>
      </c>
      <c s="5" r="D25" t="n">
        <v>100</v>
      </c>
      <c s="5" r="G25" t="n">
        <v>7922216</v>
      </c>
      <c s="5" r="H25" t="n">
        <v>100</v>
      </c>
    </row>
    <row r="26" spans="1:15">
      <c s="3" r="A26" t="s">
        <v>132</v>
      </c>
      <c s="5" r="B26" t="n">
        <v>211267</v>
      </c>
      <c s="5" r="E26" t="n">
        <v>0</v>
      </c>
      <c s="6" r="G26" t="n">
        <v>79</v>
      </c>
      <c s="5" r="I26" t="n">
        <v>94110</v>
      </c>
      <c s="5" r="L26" t="n">
        <v>-6934</v>
      </c>
      <c s="5" r="M26" t="n">
        <v>124012</v>
      </c>
    </row>
    <row r="27" spans="1:15">
      <c s="7" r="A27" t="s">
        <v>118</v>
      </c>
    </row>
    <row r="28" spans="1:15">
      <c s="3" r="A28" t="s">
        <v>119</v>
      </c>
      <c s="5" r="B28" t="n">
        <v>0</v>
      </c>
    </row>
    <row r="29" spans="1:15">
      <c s="3" r="A29" t="s">
        <v>120</v>
      </c>
      <c s="5" r="B29" t="n">
        <v>0</v>
      </c>
    </row>
    <row r="30" spans="1:15">
      <c s="3" r="A30" t="s">
        <v>121</v>
      </c>
      <c s="5" r="G30" t="n">
        <v>92218</v>
      </c>
      <c s="5" r="H30" t="n">
        <v>100</v>
      </c>
    </row>
    <row r="31" spans="1:15">
      <c s="3" r="A31" t="s">
        <v>122</v>
      </c>
      <c s="5" r="B31" t="n">
        <v>-211</v>
      </c>
      <c s="6" r="C31" t="n">
        <v>-370</v>
      </c>
      <c s="6" r="G31" t="n">
        <v>1</v>
      </c>
      <c s="5" r="J31" t="n">
        <v>-160</v>
      </c>
      <c s="5" r="N31" t="n">
        <v>-211</v>
      </c>
    </row>
    <row r="32" spans="1:15">
      <c s="3" r="A32" t="s">
        <v>125</v>
      </c>
      <c s="5" r="B32" t="n">
        <v>977</v>
      </c>
      <c s="6" r="C32" t="n">
        <v>1710</v>
      </c>
      <c s="6" r="J32" t="n">
        <v>733</v>
      </c>
      <c s="6" r="N32" t="n">
        <v>977</v>
      </c>
    </row>
    <row r="33" spans="1:15">
      <c s="3" r="A33" t="s">
        <v>130</v>
      </c>
      <c s="5" r="B33" t="n">
        <v>-982</v>
      </c>
      <c s="5" r="M33" t="n">
        <v>-982</v>
      </c>
    </row>
    <row r="34" spans="1:15">
      <c s="3" r="A34" t="s">
        <v>127</v>
      </c>
      <c s="5" r="B34" t="n">
        <v>5783</v>
      </c>
      <c s="5" r="L34" t="n">
        <v>2371</v>
      </c>
      <c s="5" r="M34" t="n">
        <v>3412</v>
      </c>
    </row>
    <row r="35" spans="1:15">
      <c s="3" r="A35" t="s">
        <v>93</v>
      </c>
      <c s="5" r="B35" t="n">
        <v>5783</v>
      </c>
    </row>
    <row r="36" spans="1:15">
      <c s="3" r="A36" t="s">
        <v>133</v>
      </c>
      <c s="5" r="C36" t="n">
        <v>8014434</v>
      </c>
      <c s="5" r="D36" t="n">
        <v>100</v>
      </c>
      <c s="5" r="G36" t="n">
        <v>8014434</v>
      </c>
      <c s="5" r="H36" t="n">
        <v>100</v>
      </c>
    </row>
    <row r="37" spans="1:15">
      <c s="3" r="A37" t="s">
        <v>134</v>
      </c>
      <c s="6" r="B37" t="n">
        <v>217408</v>
      </c>
      <c s="6" r="E37" t="n">
        <v>0</v>
      </c>
      <c s="6" r="G37" t="n">
        <v>80</v>
      </c>
      <c s="6" r="I37" t="n">
        <v>94683</v>
      </c>
      <c s="6" r="L37" t="n">
        <v>-4563</v>
      </c>
      <c s="6" r="M37" t="n">
        <v>1272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89</v>
      </c>
      <c s="2" r="B1" t="s">
        <v>2</v>
      </c>
      <c s="2" r="C1" t="s">
        <v>29</v>
      </c>
    </row>
    <row r="2" spans="1:3">
      <c s="7" r="A2" t="s">
        <v>456</v>
      </c>
    </row>
    <row r="3" spans="1:3">
      <c s="3" r="A3" t="s">
        <v>490</v>
      </c>
      <c s="6" r="B3" t="n">
        <v>236</v>
      </c>
      <c s="6" r="C3" t="n">
        <v>586</v>
      </c>
    </row>
    <row r="4" spans="1:3">
      <c s="3" r="A4" t="s">
        <v>457</v>
      </c>
    </row>
    <row r="5" spans="1:3">
      <c s="7" r="A5" t="s">
        <v>456</v>
      </c>
    </row>
    <row r="6" spans="1:3">
      <c s="3" r="A6" t="s">
        <v>491</v>
      </c>
      <c s="5" r="B6" t="n">
        <v>586</v>
      </c>
      <c s="5" r="C6" t="n">
        <v>863</v>
      </c>
    </row>
    <row r="7" spans="1:3">
      <c s="3" r="A7" t="s">
        <v>492</v>
      </c>
      <c s="5" r="B7" t="n">
        <v>-350</v>
      </c>
      <c s="5" r="C7" t="n">
        <v>-277</v>
      </c>
    </row>
    <row r="8" spans="1:3">
      <c s="3" r="A8" t="s">
        <v>490</v>
      </c>
      <c s="5" r="B8" t="n">
        <v>236</v>
      </c>
      <c s="5" r="C8" t="n">
        <v>586</v>
      </c>
    </row>
    <row r="9" spans="1:3">
      <c s="3" r="A9" t="s">
        <v>493</v>
      </c>
    </row>
    <row r="10" spans="1:3">
      <c s="7" r="A10" t="s">
        <v>456</v>
      </c>
    </row>
    <row r="11" spans="1:3">
      <c s="3" r="A11" t="s">
        <v>491</v>
      </c>
      <c s="5" r="B11" t="n">
        <v>144</v>
      </c>
      <c s="5" r="C11" t="n">
        <v>170</v>
      </c>
    </row>
    <row r="12" spans="1:3">
      <c s="3" r="A12" t="s">
        <v>492</v>
      </c>
      <c s="5" r="B12" t="n">
        <v>-34</v>
      </c>
      <c s="5" r="C12" t="n">
        <v>-26</v>
      </c>
    </row>
    <row r="13" spans="1:3">
      <c s="3" r="A13" t="s">
        <v>490</v>
      </c>
      <c s="5" r="B13" t="n">
        <v>110</v>
      </c>
      <c s="5" r="C13" t="n">
        <v>144</v>
      </c>
    </row>
    <row r="14" spans="1:3">
      <c s="3" r="A14" t="s">
        <v>494</v>
      </c>
    </row>
    <row r="15" spans="1:3">
      <c s="7" r="A15" t="s">
        <v>456</v>
      </c>
    </row>
    <row r="16" spans="1:3">
      <c s="3" r="A16" t="s">
        <v>491</v>
      </c>
      <c s="5" r="B16" t="n">
        <v>442</v>
      </c>
      <c s="5" r="C16" t="n">
        <v>583</v>
      </c>
    </row>
    <row r="17" spans="1:3">
      <c s="3" r="A17" t="s">
        <v>492</v>
      </c>
      <c s="5" r="B17" t="n">
        <v>-316</v>
      </c>
      <c s="5" r="C17" t="n">
        <v>-141</v>
      </c>
    </row>
    <row r="18" spans="1:3">
      <c s="3" r="A18" t="s">
        <v>490</v>
      </c>
      <c s="5" r="B18" t="n">
        <v>126</v>
      </c>
      <c s="5" r="C18" t="n">
        <v>442</v>
      </c>
    </row>
    <row r="19" spans="1:3">
      <c s="3" r="A19" t="s">
        <v>495</v>
      </c>
    </row>
    <row r="20" spans="1:3">
      <c s="7" r="A20" t="s">
        <v>456</v>
      </c>
    </row>
    <row r="21" spans="1:3">
      <c s="3" r="A21" t="s">
        <v>491</v>
      </c>
      <c s="5" r="B21" t="n">
        <v>0</v>
      </c>
      <c s="5" r="C21" t="n">
        <v>110</v>
      </c>
    </row>
    <row r="22" spans="1:3">
      <c s="3" r="A22" t="s">
        <v>492</v>
      </c>
      <c s="5" r="B22" t="n">
        <v>0</v>
      </c>
      <c s="5" r="C22" t="n">
        <v>-110</v>
      </c>
    </row>
    <row r="23" spans="1:3">
      <c s="3" r="A23" t="s">
        <v>490</v>
      </c>
      <c s="6" r="B23" t="n">
        <v>0</v>
      </c>
      <c s="6" r="C23"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96</v>
      </c>
      <c s="2" r="B1" t="s">
        <v>497</v>
      </c>
    </row>
    <row r="2" spans="1:2">
      <c s="7" r="A2" t="s">
        <v>456</v>
      </c>
    </row>
    <row r="3" spans="1:2">
      <c s="5" r="A3" t="n">
        <v>2016</v>
      </c>
      <c s="6" r="B3" t="n">
        <v>34</v>
      </c>
    </row>
    <row r="4" spans="1:2">
      <c s="5" r="A4" t="n">
        <v>2017</v>
      </c>
      <c s="5" r="B4" t="n">
        <v>34</v>
      </c>
    </row>
    <row r="5" spans="1:2">
      <c s="5" r="A5" t="n">
        <v>2018</v>
      </c>
      <c s="5" r="B5" t="n">
        <v>34</v>
      </c>
    </row>
    <row r="6" spans="1:2">
      <c s="5" r="A6" t="n">
        <v>2019</v>
      </c>
      <c s="5" r="B6" t="n">
        <v>8</v>
      </c>
    </row>
    <row r="7" spans="1:2">
      <c s="3" r="A7" t="s">
        <v>106</v>
      </c>
      <c s="6" r="B7" t="n">
        <v>1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498</v>
      </c>
      <c s="2" r="B1" t="s">
        <v>2</v>
      </c>
      <c s="2" r="C1" t="s">
        <v>29</v>
      </c>
      <c s="2" r="D1" t="s">
        <v>70</v>
      </c>
    </row>
    <row r="2" spans="1:4">
      <c s="7" r="A2" t="s">
        <v>191</v>
      </c>
    </row>
    <row r="3" spans="1:4">
      <c s="3" r="A3" t="s">
        <v>499</v>
      </c>
      <c s="6" r="B3" t="n">
        <v>11992</v>
      </c>
      <c s="6" r="C3" t="n">
        <v>14833</v>
      </c>
    </row>
    <row r="4" spans="1:4">
      <c s="3" r="A4" t="s">
        <v>500</v>
      </c>
      <c s="5" r="B4" t="n">
        <v>5692</v>
      </c>
      <c s="5" r="C4" t="n">
        <v>6974</v>
      </c>
    </row>
    <row r="5" spans="1:4">
      <c s="3" r="A5" t="s">
        <v>501</v>
      </c>
      <c s="5" r="B5" t="n">
        <v>2852</v>
      </c>
      <c s="5" r="C5" t="n">
        <v>1509</v>
      </c>
      <c s="6" r="D5" t="n">
        <v>608</v>
      </c>
    </row>
    <row r="6" spans="1:4">
      <c s="3" r="A6" t="s">
        <v>502</v>
      </c>
      <c s="5" r="B6" t="n">
        <v>2707</v>
      </c>
      <c s="5" r="C6" t="n">
        <v>3525</v>
      </c>
    </row>
    <row r="7" spans="1:4">
      <c s="3" r="A7" t="s">
        <v>503</v>
      </c>
      <c s="5" r="B7" t="n">
        <v>1373</v>
      </c>
      <c s="5" r="C7" t="n">
        <v>1443</v>
      </c>
    </row>
    <row r="8" spans="1:4">
      <c s="3" r="A8" t="s">
        <v>46</v>
      </c>
      <c s="6" r="B8" t="n">
        <v>24616</v>
      </c>
      <c s="6" r="C8" t="n">
        <v>282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504</v>
      </c>
      <c s="2" r="B1" t="s">
        <v>505</v>
      </c>
      <c s="2" r="C1" t="s">
        <v>2</v>
      </c>
      <c s="2" r="D1" t="s">
        <v>29</v>
      </c>
    </row>
    <row r="2" spans="1:4">
      <c s="7" r="A2" t="s">
        <v>506</v>
      </c>
    </row>
    <row r="3" spans="1:4">
      <c s="3" r="A3" t="s">
        <v>507</v>
      </c>
      <c s="6" r="C3" t="n">
        <v>232600000</v>
      </c>
      <c s="6" r="D3" t="n">
        <v>134500000</v>
      </c>
    </row>
    <row r="4" spans="1:4">
      <c s="3" r="A4" t="s">
        <v>508</v>
      </c>
      <c s="6" r="C4" t="n">
        <v>75100000</v>
      </c>
      <c s="6" r="D4" t="n">
        <v>87300000</v>
      </c>
    </row>
    <row r="5" spans="1:4">
      <c s="3" r="A5" t="s">
        <v>509</v>
      </c>
      <c s="3" r="C5" t="s">
        <v>510</v>
      </c>
      <c s="3" r="D5" t="s">
        <v>511</v>
      </c>
    </row>
    <row r="6" spans="1:4">
      <c s="3" r="A6" t="s">
        <v>381</v>
      </c>
    </row>
    <row r="7" spans="1:4">
      <c s="7" r="A7" t="s">
        <v>506</v>
      </c>
    </row>
    <row r="8" spans="1:4">
      <c s="3" r="A8" t="s">
        <v>512</v>
      </c>
      <c s="3" r="C8" t="s">
        <v>513</v>
      </c>
    </row>
    <row r="9" spans="1:4">
      <c s="3" r="A9" t="s">
        <v>384</v>
      </c>
    </row>
    <row r="10" spans="1:4">
      <c s="7" r="A10" t="s">
        <v>506</v>
      </c>
    </row>
    <row r="11" spans="1:4">
      <c s="3" r="A11" t="s">
        <v>512</v>
      </c>
      <c s="3" r="C11" t="s">
        <v>514</v>
      </c>
    </row>
    <row r="12" spans="1:4">
      <c s="3" r="A12" t="s">
        <v>515</v>
      </c>
    </row>
    <row r="13" spans="1:4">
      <c s="7" r="A13" t="s">
        <v>506</v>
      </c>
    </row>
    <row r="14" spans="1:4">
      <c s="3" r="A14" t="s">
        <v>516</v>
      </c>
      <c s="6" r="B14" t="n">
        <v>75000000</v>
      </c>
    </row>
    <row r="15" spans="1:4">
      <c s="3" r="A15" t="s">
        <v>517</v>
      </c>
      <c s="3" r="B15" t="s">
        <v>518</v>
      </c>
    </row>
    <row r="16" spans="1:4">
      <c s="3" r="A16" t="s">
        <v>519</v>
      </c>
      <c s="6" r="B16" t="n">
        <v>72500000</v>
      </c>
    </row>
    <row r="17" spans="1:4">
      <c s="3" r="A17" t="s">
        <v>520</v>
      </c>
      <c s="3" r="C17" t="s">
        <v>357</v>
      </c>
    </row>
    <row r="18" spans="1:4">
      <c s="3" r="A18" t="s">
        <v>521</v>
      </c>
      <c s="3" r="C18" t="s">
        <v>522</v>
      </c>
    </row>
    <row r="19" spans="1:4">
      <c s="3" r="A19" t="s">
        <v>523</v>
      </c>
      <c s="3" r="C19" t="s">
        <v>524</v>
      </c>
    </row>
    <row r="20" spans="1:4">
      <c s="3" r="A20" t="s">
        <v>525</v>
      </c>
      <c s="3" r="C20" t="s">
        <v>526</v>
      </c>
    </row>
    <row r="21" spans="1:4">
      <c s="3" r="A21" t="s">
        <v>527</v>
      </c>
      <c s="6" r="C21" t="n">
        <v>75000000</v>
      </c>
    </row>
    <row r="22" spans="1:4">
      <c s="3" r="A22" t="s">
        <v>528</v>
      </c>
      <c s="3" r="C22" t="s">
        <v>529</v>
      </c>
    </row>
    <row r="23" spans="1:4">
      <c s="3" r="A23" t="s">
        <v>530</v>
      </c>
      <c s="6" r="C23" t="n">
        <v>75000000</v>
      </c>
    </row>
    <row r="24" spans="1:4">
      <c s="3" r="A24" t="s">
        <v>531</v>
      </c>
      <c s="5" r="C24" t="n">
        <v>150000000</v>
      </c>
    </row>
    <row r="25" spans="1:4">
      <c s="3" r="A25" t="s">
        <v>532</v>
      </c>
      <c s="5" r="C25" t="n">
        <v>50000000</v>
      </c>
    </row>
    <row r="26" spans="1:4">
      <c s="3" r="A26" t="s">
        <v>533</v>
      </c>
      <c s="5" r="C26" t="n">
        <v>175000000</v>
      </c>
    </row>
    <row r="27" spans="1:4">
      <c s="3" r="A27" t="s">
        <v>534</v>
      </c>
      <c s="5" r="C27" t="n">
        <v>15000000</v>
      </c>
    </row>
    <row r="28" spans="1:4">
      <c s="3" r="A28" t="s">
        <v>535</v>
      </c>
      <c s="5" r="C28" t="n">
        <v>25000000</v>
      </c>
    </row>
    <row r="29" spans="1:4">
      <c s="3" r="A29" t="s">
        <v>536</v>
      </c>
      <c s="6" r="C29" t="n">
        <v>5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7</v>
      </c>
      <c s="2" r="B1" t="s">
        <v>1</v>
      </c>
    </row>
    <row r="2" spans="1:3">
      <c s="2" r="B2" t="s">
        <v>2</v>
      </c>
      <c s="2" r="C2" t="s">
        <v>29</v>
      </c>
    </row>
    <row r="3" spans="1:3">
      <c s="7" r="A3" t="s">
        <v>506</v>
      </c>
    </row>
    <row r="4" spans="1:3">
      <c s="3" r="A4" t="s">
        <v>44</v>
      </c>
      <c s="6" r="B4" t="n">
        <v>82780</v>
      </c>
      <c s="6" r="C4" t="n">
        <v>60901</v>
      </c>
    </row>
    <row r="5" spans="1:3">
      <c s="3" r="A5" t="s">
        <v>538</v>
      </c>
      <c s="5" r="B5" t="n">
        <v>157490</v>
      </c>
      <c s="5" r="C5" t="n">
        <v>135451</v>
      </c>
    </row>
    <row r="6" spans="1:3">
      <c s="3" r="A6" t="s">
        <v>539</v>
      </c>
    </row>
    <row r="7" spans="1:3">
      <c s="7" r="A7" t="s">
        <v>506</v>
      </c>
    </row>
    <row r="8" spans="1:3">
      <c s="3" r="A8" t="s">
        <v>44</v>
      </c>
      <c s="5" r="B8" t="n">
        <v>75241</v>
      </c>
      <c s="5" r="C8" t="n">
        <v>57335</v>
      </c>
    </row>
    <row r="9" spans="1:3">
      <c s="3" r="A9" t="s">
        <v>540</v>
      </c>
    </row>
    <row r="10" spans="1:3">
      <c s="7" r="A10" t="s">
        <v>506</v>
      </c>
    </row>
    <row r="11" spans="1:3">
      <c s="3" r="A11" t="s">
        <v>44</v>
      </c>
      <c s="6" r="B11" t="n">
        <v>0</v>
      </c>
      <c s="5" r="C11" t="n">
        <v>4185</v>
      </c>
    </row>
    <row r="12" spans="1:3">
      <c s="3" r="A12" t="s">
        <v>541</v>
      </c>
      <c s="3" r="B12" t="s">
        <v>514</v>
      </c>
    </row>
    <row r="13" spans="1:3">
      <c s="3" r="A13" t="s">
        <v>542</v>
      </c>
    </row>
    <row r="14" spans="1:3">
      <c s="7" r="A14" t="s">
        <v>506</v>
      </c>
    </row>
    <row r="15" spans="1:3">
      <c s="3" r="A15" t="s">
        <v>44</v>
      </c>
      <c s="6" r="B15" t="n">
        <v>34528</v>
      </c>
      <c s="5" r="C15" t="n">
        <v>40343</v>
      </c>
    </row>
    <row r="16" spans="1:3">
      <c s="3" r="A16" t="s">
        <v>541</v>
      </c>
      <c s="3" r="B16" t="s">
        <v>514</v>
      </c>
    </row>
    <row r="17" spans="1:3">
      <c s="3" r="A17" t="s">
        <v>543</v>
      </c>
    </row>
    <row r="18" spans="1:3">
      <c s="7" r="A18" t="s">
        <v>506</v>
      </c>
    </row>
    <row r="19" spans="1:3">
      <c s="3" r="A19" t="s">
        <v>44</v>
      </c>
      <c s="6" r="B19" t="n">
        <v>717</v>
      </c>
      <c s="5" r="C19" t="n">
        <v>3073</v>
      </c>
    </row>
    <row r="20" spans="1:3">
      <c s="3" r="A20" t="s">
        <v>541</v>
      </c>
      <c s="3" r="B20" t="s">
        <v>544</v>
      </c>
    </row>
    <row r="21" spans="1:3">
      <c s="3" r="A21" t="s">
        <v>545</v>
      </c>
    </row>
    <row r="22" spans="1:3">
      <c s="7" r="A22" t="s">
        <v>506</v>
      </c>
    </row>
    <row r="23" spans="1:3">
      <c s="3" r="A23" t="s">
        <v>44</v>
      </c>
      <c s="6" r="B23" t="n">
        <v>4832</v>
      </c>
      <c s="5" r="C23" t="n">
        <v>768</v>
      </c>
    </row>
    <row r="24" spans="1:3">
      <c s="3" r="A24" t="s">
        <v>541</v>
      </c>
      <c s="3" r="B24" t="s">
        <v>546</v>
      </c>
    </row>
    <row r="25" spans="1:3">
      <c s="3" r="A25" t="s">
        <v>547</v>
      </c>
    </row>
    <row r="26" spans="1:3">
      <c s="7" r="A26" t="s">
        <v>506</v>
      </c>
    </row>
    <row r="27" spans="1:3">
      <c s="3" r="A27" t="s">
        <v>44</v>
      </c>
      <c s="6" r="B27" t="n">
        <v>9785</v>
      </c>
      <c s="5" r="C27" t="n">
        <v>7084</v>
      </c>
    </row>
    <row r="28" spans="1:3">
      <c s="3" r="A28" t="s">
        <v>541</v>
      </c>
      <c s="3" r="B28" t="s">
        <v>548</v>
      </c>
    </row>
    <row r="29" spans="1:3">
      <c s="3" r="A29" t="s">
        <v>549</v>
      </c>
    </row>
    <row r="30" spans="1:3">
      <c s="7" r="A30" t="s">
        <v>506</v>
      </c>
    </row>
    <row r="31" spans="1:3">
      <c s="3" r="A31" t="s">
        <v>44</v>
      </c>
      <c s="6" r="B31" t="n">
        <v>18456</v>
      </c>
      <c s="5" r="C31" t="n">
        <v>0</v>
      </c>
    </row>
    <row r="32" spans="1:3">
      <c s="3" r="A32" t="s">
        <v>541</v>
      </c>
      <c s="3" r="B32" t="s">
        <v>514</v>
      </c>
    </row>
    <row r="33" spans="1:3">
      <c s="3" r="A33" t="s">
        <v>550</v>
      </c>
    </row>
    <row r="34" spans="1:3">
      <c s="7" r="A34" t="s">
        <v>506</v>
      </c>
    </row>
    <row r="35" spans="1:3">
      <c s="3" r="A35" t="s">
        <v>44</v>
      </c>
      <c s="6" r="B35" t="n">
        <v>2342</v>
      </c>
      <c s="5" r="C35" t="n">
        <v>966</v>
      </c>
    </row>
    <row r="36" spans="1:3">
      <c s="3" r="A36" t="s">
        <v>517</v>
      </c>
      <c s="3" r="B36" t="s">
        <v>551</v>
      </c>
    </row>
    <row r="37" spans="1:3">
      <c s="3" r="A37" t="s">
        <v>552</v>
      </c>
    </row>
    <row r="38" spans="1:3">
      <c s="7" r="A38" t="s">
        <v>506</v>
      </c>
    </row>
    <row r="39" spans="1:3">
      <c s="3" r="A39" t="s">
        <v>44</v>
      </c>
      <c s="6" r="B39" t="n">
        <v>4581</v>
      </c>
      <c s="5" r="C39" t="n">
        <v>916</v>
      </c>
    </row>
    <row r="40" spans="1:3">
      <c s="3" r="A40" t="s">
        <v>517</v>
      </c>
      <c s="3" r="B40" t="s">
        <v>553</v>
      </c>
    </row>
    <row r="41" spans="1:3">
      <c s="3" r="A41" t="s">
        <v>554</v>
      </c>
    </row>
    <row r="42" spans="1:3">
      <c s="7" r="A42" t="s">
        <v>506</v>
      </c>
    </row>
    <row r="43" spans="1:3">
      <c s="3" r="A43" t="s">
        <v>44</v>
      </c>
      <c s="6" r="B43" t="n">
        <v>7539</v>
      </c>
      <c s="5" r="C43" t="n">
        <v>3566</v>
      </c>
    </row>
    <row r="44" spans="1:3">
      <c s="3" r="A44" t="s">
        <v>555</v>
      </c>
    </row>
    <row r="45" spans="1:3">
      <c s="7" r="A45" t="s">
        <v>506</v>
      </c>
    </row>
    <row r="46" spans="1:3">
      <c s="3" r="A46" t="s">
        <v>44</v>
      </c>
      <c s="6" r="B46" t="n">
        <v>0</v>
      </c>
      <c s="5" r="C46" t="n">
        <v>1962</v>
      </c>
    </row>
    <row r="47" spans="1:3">
      <c s="3" r="A47" t="s">
        <v>517</v>
      </c>
      <c s="3" r="B47" t="s">
        <v>553</v>
      </c>
    </row>
    <row r="48" spans="1:3">
      <c s="3" r="A48" t="s">
        <v>556</v>
      </c>
    </row>
    <row r="49" spans="1:3">
      <c s="7" r="A49" t="s">
        <v>506</v>
      </c>
    </row>
    <row r="50" spans="1:3">
      <c s="3" r="A50" t="s">
        <v>44</v>
      </c>
      <c s="6" r="B50" t="n">
        <v>1604</v>
      </c>
      <c s="5" r="C50" t="n">
        <v>1604</v>
      </c>
    </row>
    <row r="51" spans="1:3">
      <c s="3" r="A51" t="s">
        <v>517</v>
      </c>
      <c s="3" r="B51" t="s">
        <v>349</v>
      </c>
    </row>
    <row r="52" spans="1:3">
      <c s="3" r="A52" t="s">
        <v>557</v>
      </c>
    </row>
    <row r="53" spans="1:3">
      <c s="7" r="A53" t="s">
        <v>506</v>
      </c>
    </row>
    <row r="54" spans="1:3">
      <c s="3" r="A54" t="s">
        <v>44</v>
      </c>
      <c s="6" r="B54" t="n">
        <v>1935</v>
      </c>
      <c s="5" r="C54" t="n">
        <v>0</v>
      </c>
    </row>
    <row r="55" spans="1:3">
      <c s="3" r="A55" t="s">
        <v>517</v>
      </c>
      <c s="3" r="B55" t="s">
        <v>558</v>
      </c>
    </row>
    <row r="56" spans="1:3">
      <c s="3" r="A56" t="s">
        <v>559</v>
      </c>
    </row>
    <row r="57" spans="1:3">
      <c s="7" r="A57" t="s">
        <v>506</v>
      </c>
    </row>
    <row r="58" spans="1:3">
      <c s="3" r="A58" t="s">
        <v>44</v>
      </c>
      <c s="6" r="B58" t="n">
        <v>4000</v>
      </c>
      <c s="5" r="C58" t="n">
        <v>0</v>
      </c>
    </row>
    <row r="59" spans="1:3">
      <c s="3" r="A59" t="s">
        <v>517</v>
      </c>
      <c s="3" r="B59" t="s">
        <v>560</v>
      </c>
    </row>
    <row r="60" spans="1:3">
      <c s="3" r="A60" t="s">
        <v>561</v>
      </c>
    </row>
    <row r="61" spans="1:3">
      <c s="7" r="A61" t="s">
        <v>506</v>
      </c>
    </row>
    <row r="62" spans="1:3">
      <c s="3" r="A62" t="s">
        <v>538</v>
      </c>
      <c s="6" r="B62" t="n">
        <v>74710</v>
      </c>
      <c s="6" r="C62" t="n">
        <v>74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2</v>
      </c>
      <c s="2" r="B1" t="s">
        <v>2</v>
      </c>
      <c s="2" r="C1" t="s">
        <v>29</v>
      </c>
    </row>
    <row r="2" spans="1:3">
      <c s="7" r="A2" t="s">
        <v>194</v>
      </c>
    </row>
    <row r="3" spans="1:3">
      <c s="5" r="A3" t="n">
        <v>2016</v>
      </c>
      <c s="6" r="B3" t="n">
        <v>42419</v>
      </c>
    </row>
    <row r="4" spans="1:3">
      <c s="5" r="A4" t="n">
        <v>2017</v>
      </c>
      <c s="5" r="B4" t="n">
        <v>111071</v>
      </c>
    </row>
    <row r="5" spans="1:3">
      <c s="5" r="A5" t="n">
        <v>2018</v>
      </c>
      <c s="5" r="B5" t="n">
        <v>4000</v>
      </c>
    </row>
    <row r="6" spans="1:3">
      <c s="3" r="A6" t="s">
        <v>563</v>
      </c>
      <c s="5" r="B6" t="n">
        <v>0</v>
      </c>
    </row>
    <row r="7" spans="1:3">
      <c s="3" r="A7" t="s">
        <v>538</v>
      </c>
      <c s="6" r="B7" t="n">
        <v>157490</v>
      </c>
      <c s="6" r="C7" t="n">
        <v>1354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s="1" r="A1" t="s">
        <v>564</v>
      </c>
      <c s="2" r="B1" t="s">
        <v>455</v>
      </c>
      <c s="2" r="C1" t="s">
        <v>2</v>
      </c>
      <c s="2" r="D1" t="s">
        <v>29</v>
      </c>
      <c s="2" r="E1" t="s">
        <v>2</v>
      </c>
      <c s="2" r="F1" t="s">
        <v>29</v>
      </c>
      <c s="2" r="G1" t="s">
        <v>70</v>
      </c>
    </row>
    <row r="2" spans="1:7">
      <c s="7" r="A2" t="s">
        <v>565</v>
      </c>
    </row>
    <row r="3" spans="1:7">
      <c s="3" r="A3" t="s">
        <v>44</v>
      </c>
      <c s="6" r="C3" t="n">
        <v>157490000</v>
      </c>
      <c s="6" r="D3" t="n">
        <v>135451000</v>
      </c>
      <c s="6" r="E3" t="n">
        <v>157490000</v>
      </c>
      <c s="6" r="F3" t="n">
        <v>135451000</v>
      </c>
    </row>
    <row r="4" spans="1:7">
      <c s="3" r="A4" t="s">
        <v>566</v>
      </c>
      <c s="5" r="C4" t="n">
        <v>2707000</v>
      </c>
      <c s="5" r="D4" t="n">
        <v>3525000</v>
      </c>
      <c s="5" r="E4" t="n">
        <v>2707000</v>
      </c>
      <c s="5" r="F4" t="n">
        <v>3525000</v>
      </c>
    </row>
    <row r="5" spans="1:7">
      <c s="3" r="A5" t="s">
        <v>141</v>
      </c>
      <c s="5" r="E5" t="n">
        <v>-818000</v>
      </c>
      <c s="5" r="F5" t="n">
        <v>-377000</v>
      </c>
      <c s="6" r="G5" t="n">
        <v>0</v>
      </c>
    </row>
    <row r="6" spans="1:7">
      <c s="3" r="A6" t="s">
        <v>80</v>
      </c>
      <c s="5" r="E6" t="n">
        <v>923000</v>
      </c>
      <c s="5" r="F6" t="n">
        <v>0</v>
      </c>
      <c s="6" r="G6" t="n">
        <v>0</v>
      </c>
    </row>
    <row r="7" spans="1:7">
      <c s="3" r="A7" t="s">
        <v>457</v>
      </c>
    </row>
    <row r="8" spans="1:7">
      <c s="7" r="A8" t="s">
        <v>565</v>
      </c>
    </row>
    <row r="9" spans="1:7">
      <c s="3" r="A9" t="s">
        <v>459</v>
      </c>
      <c s="6" r="B9" t="n">
        <v>6000000</v>
      </c>
    </row>
    <row r="10" spans="1:7">
      <c s="3" r="A10" t="s">
        <v>460</v>
      </c>
      <c s="3" r="B10" t="s">
        <v>385</v>
      </c>
    </row>
    <row r="11" spans="1:7">
      <c s="3" r="A11" t="s">
        <v>566</v>
      </c>
      <c s="6" r="B11" t="n">
        <v>3902000</v>
      </c>
      <c s="5" r="C11" t="n">
        <v>2707000</v>
      </c>
      <c s="5" r="D11" t="n">
        <v>3525000</v>
      </c>
      <c s="5" r="E11" t="n">
        <v>2707000</v>
      </c>
      <c s="5" r="F11" t="n">
        <v>3525000</v>
      </c>
    </row>
    <row r="12" spans="1:7">
      <c s="3" r="A12" t="s">
        <v>141</v>
      </c>
      <c s="5" r="C12" t="n">
        <v>818000</v>
      </c>
      <c s="5" r="D12" t="n">
        <v>377000</v>
      </c>
    </row>
    <row r="13" spans="1:7">
      <c s="3" r="A13" t="s">
        <v>567</v>
      </c>
    </row>
    <row r="14" spans="1:7">
      <c s="7" r="A14" t="s">
        <v>565</v>
      </c>
    </row>
    <row r="15" spans="1:7">
      <c s="3" r="A15" t="s">
        <v>467</v>
      </c>
      <c s="3" r="B15" t="s">
        <v>468</v>
      </c>
    </row>
    <row r="16" spans="1:7">
      <c s="3" r="A16" t="s">
        <v>469</v>
      </c>
      <c s="3" r="B16" t="s">
        <v>470</v>
      </c>
    </row>
    <row r="17" spans="1:7">
      <c s="3" r="A17" t="s">
        <v>471</v>
      </c>
      <c s="3" r="B17" t="s">
        <v>472</v>
      </c>
    </row>
    <row r="18" spans="1:7">
      <c s="3" r="A18" t="s">
        <v>568</v>
      </c>
    </row>
    <row r="19" spans="1:7">
      <c s="7" r="A19" t="s">
        <v>565</v>
      </c>
    </row>
    <row r="20" spans="1:7">
      <c s="3" r="A20" t="s">
        <v>467</v>
      </c>
      <c s="3" r="B20" t="s">
        <v>468</v>
      </c>
    </row>
    <row r="21" spans="1:7">
      <c s="3" r="A21" t="s">
        <v>569</v>
      </c>
    </row>
    <row r="22" spans="1:7">
      <c s="7" r="A22" t="s">
        <v>565</v>
      </c>
    </row>
    <row r="23" spans="1:7">
      <c s="3" r="A23" t="s">
        <v>467</v>
      </c>
      <c s="3" r="B23" t="s">
        <v>475</v>
      </c>
    </row>
    <row r="24" spans="1:7">
      <c s="3" r="A24" t="s">
        <v>570</v>
      </c>
    </row>
    <row r="25" spans="1:7">
      <c s="7" r="A25" t="s">
        <v>565</v>
      </c>
    </row>
    <row r="26" spans="1:7">
      <c s="3" r="A26" t="s">
        <v>44</v>
      </c>
      <c s="5" r="C26" t="n">
        <v>157490000</v>
      </c>
      <c s="5" r="D26" t="n">
        <v>135451000</v>
      </c>
      <c s="5" r="E26" t="n">
        <v>157490000</v>
      </c>
      <c s="5" r="F26" t="n">
        <v>135451000</v>
      </c>
    </row>
    <row r="27" spans="1:7">
      <c s="3" r="A27" t="s">
        <v>571</v>
      </c>
    </row>
    <row r="28" spans="1:7">
      <c s="7" r="A28" t="s">
        <v>565</v>
      </c>
    </row>
    <row r="29" spans="1:7">
      <c s="3" r="A29" t="s">
        <v>44</v>
      </c>
      <c s="5" r="C29" t="n">
        <v>166769000</v>
      </c>
      <c s="5" r="D29" t="n">
        <v>150143000</v>
      </c>
      <c s="5" r="E29" t="n">
        <v>166769000</v>
      </c>
      <c s="5" r="F29" t="n">
        <v>150143000</v>
      </c>
    </row>
    <row r="30" spans="1:7">
      <c s="3" r="A30" t="s">
        <v>572</v>
      </c>
    </row>
    <row r="31" spans="1:7">
      <c s="7" r="A31" t="s">
        <v>565</v>
      </c>
    </row>
    <row r="32" spans="1:7">
      <c s="3" r="A32" t="s">
        <v>44</v>
      </c>
      <c s="5" r="C32" t="n">
        <v>82780000</v>
      </c>
      <c s="5" r="D32" t="n">
        <v>60901000</v>
      </c>
      <c s="5" r="E32" t="n">
        <v>82780000</v>
      </c>
      <c s="5" r="F32" t="n">
        <v>60901000</v>
      </c>
    </row>
    <row r="33" spans="1:7">
      <c s="3" r="A33" t="s">
        <v>573</v>
      </c>
    </row>
    <row r="34" spans="1:7">
      <c s="7" r="A34" t="s">
        <v>565</v>
      </c>
    </row>
    <row r="35" spans="1:7">
      <c s="3" r="A35" t="s">
        <v>44</v>
      </c>
      <c s="5" r="C35" t="n">
        <v>84712000</v>
      </c>
      <c s="5" r="D35" t="n">
        <v>62976000</v>
      </c>
      <c s="5" r="E35" t="n">
        <v>84712000</v>
      </c>
      <c s="5" r="F35" t="n">
        <v>62976000</v>
      </c>
    </row>
    <row r="36" spans="1:7">
      <c s="3" r="A36" t="s">
        <v>561</v>
      </c>
    </row>
    <row r="37" spans="1:7">
      <c s="7" r="A37" t="s">
        <v>565</v>
      </c>
    </row>
    <row r="38" spans="1:7">
      <c s="3" r="A38" t="s">
        <v>44</v>
      </c>
      <c s="5" r="C38" t="n">
        <v>74710000</v>
      </c>
      <c s="5" r="D38" t="n">
        <v>74550000</v>
      </c>
      <c s="5" r="E38" t="n">
        <v>74710000</v>
      </c>
      <c s="5" r="F38" t="n">
        <v>74550000</v>
      </c>
    </row>
    <row r="39" spans="1:7">
      <c s="3" r="A39" t="s">
        <v>574</v>
      </c>
    </row>
    <row r="40" spans="1:7">
      <c s="7" r="A40" t="s">
        <v>565</v>
      </c>
    </row>
    <row r="41" spans="1:7">
      <c s="3" r="A41" t="s">
        <v>44</v>
      </c>
      <c s="5" r="C41" t="n">
        <v>74710000</v>
      </c>
      <c s="5" r="D41" t="n">
        <v>74550000</v>
      </c>
      <c s="5" r="E41" t="n">
        <v>74710000</v>
      </c>
      <c s="5" r="F41" t="n">
        <v>74550000</v>
      </c>
    </row>
    <row r="42" spans="1:7">
      <c s="3" r="A42" t="s">
        <v>575</v>
      </c>
    </row>
    <row r="43" spans="1:7">
      <c s="7" r="A43" t="s">
        <v>565</v>
      </c>
    </row>
    <row r="44" spans="1:7">
      <c s="3" r="A44" t="s">
        <v>44</v>
      </c>
      <c s="6" r="C44" t="n">
        <v>82057000</v>
      </c>
      <c s="6" r="D44" t="n">
        <v>87167000</v>
      </c>
      <c s="6" r="E44" t="n">
        <v>82057000</v>
      </c>
      <c s="6" r="F44" t="n">
        <v>8716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6</v>
      </c>
      <c s="2" r="B1" t="s">
        <v>2</v>
      </c>
      <c s="2" r="C1" t="s">
        <v>29</v>
      </c>
    </row>
    <row r="2" spans="1:3">
      <c s="7" r="A2" t="s">
        <v>577</v>
      </c>
    </row>
    <row r="3" spans="1:3">
      <c s="3" r="A3" t="s">
        <v>502</v>
      </c>
      <c s="6" r="B3" t="n">
        <v>2707</v>
      </c>
      <c s="6" r="C3" t="n">
        <v>3525</v>
      </c>
    </row>
    <row r="4" spans="1:3">
      <c s="10" r="A4" t="n">
        <v>3</v>
      </c>
    </row>
    <row r="5" spans="1:3">
      <c s="7" r="A5" t="s">
        <v>577</v>
      </c>
    </row>
    <row r="6" spans="1:3">
      <c s="3" r="A6" t="s">
        <v>502</v>
      </c>
      <c s="6" r="B6" t="n">
        <v>2707</v>
      </c>
      <c s="6" r="C6" t="n">
        <v>35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29</v>
      </c>
    </row>
    <row r="2" spans="1:3">
      <c s="7" r="A2" t="s">
        <v>577</v>
      </c>
    </row>
    <row r="3" spans="1:3">
      <c s="3" r="A3" t="s">
        <v>33</v>
      </c>
      <c s="6" r="B3" t="n">
        <v>360989</v>
      </c>
      <c s="6" r="C3" t="n">
        <v>321693</v>
      </c>
    </row>
    <row r="4" spans="1:3">
      <c s="3" r="A4" t="s">
        <v>579</v>
      </c>
    </row>
    <row r="5" spans="1:3">
      <c s="7" r="A5" t="s">
        <v>577</v>
      </c>
    </row>
    <row r="6" spans="1:3">
      <c s="3" r="A6" t="s">
        <v>33</v>
      </c>
      <c s="5" r="B6" t="n">
        <v>5960</v>
      </c>
    </row>
    <row r="7" spans="1:3">
      <c s="3" r="A7" t="s">
        <v>580</v>
      </c>
    </row>
    <row r="8" spans="1:3">
      <c s="7" r="A8" t="s">
        <v>577</v>
      </c>
    </row>
    <row r="9" spans="1:3">
      <c s="3" r="A9" t="s">
        <v>33</v>
      </c>
      <c s="6" r="B9" t="n">
        <v>59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81</v>
      </c>
      <c s="2" r="B1" t="s">
        <v>1</v>
      </c>
    </row>
    <row r="2" spans="1:4">
      <c s="2" r="B2" t="s">
        <v>2</v>
      </c>
      <c s="2" r="C2" t="s">
        <v>29</v>
      </c>
      <c s="2" r="D2" t="s">
        <v>70</v>
      </c>
    </row>
    <row r="3" spans="1:4">
      <c s="7" r="A3" t="s">
        <v>297</v>
      </c>
    </row>
    <row r="4" spans="1:4">
      <c s="3" r="A4" t="s">
        <v>582</v>
      </c>
      <c s="8" r="B4" t="n">
        <v>4.94</v>
      </c>
      <c s="8" r="C4" t="n">
        <v>8.640000000000001</v>
      </c>
    </row>
    <row r="5" spans="1:4">
      <c s="3" r="A5" t="s">
        <v>583</v>
      </c>
      <c s="6" r="B5" t="n">
        <v>1200</v>
      </c>
    </row>
    <row r="6" spans="1:4">
      <c s="3" r="A6" t="s">
        <v>353</v>
      </c>
    </row>
    <row r="7" spans="1:4">
      <c s="7" r="A7" t="s">
        <v>297</v>
      </c>
    </row>
    <row r="8" spans="1:4">
      <c s="3" r="A8" t="s">
        <v>583</v>
      </c>
      <c s="6" r="B8" t="n">
        <v>500</v>
      </c>
    </row>
    <row r="9" spans="1:4">
      <c s="3" r="A9" t="s">
        <v>584</v>
      </c>
      <c s="3" r="B9" t="s">
        <v>585</v>
      </c>
    </row>
    <row r="10" spans="1:4">
      <c s="3" r="A10" t="s">
        <v>302</v>
      </c>
    </row>
    <row r="11" spans="1:4">
      <c s="7" r="A11" t="s">
        <v>297</v>
      </c>
    </row>
    <row r="12" spans="1:4">
      <c s="3" r="A12" t="s">
        <v>583</v>
      </c>
      <c s="6" r="B12" t="n">
        <v>700</v>
      </c>
    </row>
    <row r="13" spans="1:4">
      <c s="3" r="A13" t="s">
        <v>584</v>
      </c>
      <c s="3" r="B13" t="s">
        <v>585</v>
      </c>
    </row>
    <row r="14" spans="1:4">
      <c s="3" r="A14" t="s">
        <v>355</v>
      </c>
    </row>
    <row r="15" spans="1:4">
      <c s="7" r="A15" t="s">
        <v>297</v>
      </c>
    </row>
    <row r="16" spans="1:4">
      <c s="3" r="A16" t="s">
        <v>586</v>
      </c>
      <c s="6" r="B16" t="n">
        <v>363</v>
      </c>
      <c s="6" r="C16" t="n">
        <v>2300</v>
      </c>
    </row>
    <row r="17" spans="1:4">
      <c s="3" r="A17" t="s">
        <v>587</v>
      </c>
    </row>
    <row r="18" spans="1:4">
      <c s="7" r="A18" t="s">
        <v>297</v>
      </c>
    </row>
    <row r="19" spans="1:4">
      <c s="3" r="A19" t="s">
        <v>588</v>
      </c>
      <c s="6" r="B19" t="n">
        <v>1700</v>
      </c>
      <c s="6" r="C19" t="n">
        <v>3600</v>
      </c>
      <c s="6" r="D19" t="n">
        <v>2200</v>
      </c>
    </row>
    <row r="20" spans="1:4">
      <c s="3" r="A20" t="s">
        <v>589</v>
      </c>
    </row>
    <row r="21" spans="1:4">
      <c s="7" r="A21" t="s">
        <v>297</v>
      </c>
    </row>
    <row r="22" spans="1:4">
      <c s="3" r="A22" t="s">
        <v>590</v>
      </c>
      <c s="3" r="C22" t="s">
        <v>349</v>
      </c>
    </row>
    <row r="23" spans="1:4">
      <c s="3" r="A23" t="s">
        <v>591</v>
      </c>
    </row>
    <row r="24" spans="1:4">
      <c s="7" r="A24" t="s">
        <v>297</v>
      </c>
    </row>
    <row r="25" spans="1:4">
      <c s="3" r="A25" t="s">
        <v>590</v>
      </c>
      <c s="3" r="C25" t="s">
        <v>592</v>
      </c>
    </row>
    <row r="26" spans="1:4">
      <c s="3" r="A26" t="s">
        <v>593</v>
      </c>
    </row>
    <row r="27" spans="1:4">
      <c s="7" r="A27" t="s">
        <v>297</v>
      </c>
    </row>
    <row r="28" spans="1:4">
      <c s="3" r="A28" t="s">
        <v>590</v>
      </c>
      <c s="3" r="C28" t="s">
        <v>529</v>
      </c>
    </row>
    <row r="29" spans="1:4">
      <c s="3" r="A29" t="s">
        <v>594</v>
      </c>
    </row>
    <row r="30" spans="1:4">
      <c s="7" r="A30" t="s">
        <v>297</v>
      </c>
    </row>
    <row r="31" spans="1:4">
      <c s="3" r="A31" t="s">
        <v>590</v>
      </c>
      <c s="3" r="C31" t="s">
        <v>595</v>
      </c>
    </row>
    <row r="32" spans="1:4">
      <c s="3" r="A32" t="s">
        <v>596</v>
      </c>
    </row>
    <row r="33" spans="1:4">
      <c s="7" r="A33" t="s">
        <v>297</v>
      </c>
    </row>
    <row r="34" spans="1:4">
      <c s="3" r="A34" t="s">
        <v>590</v>
      </c>
      <c s="3" r="B34" t="s">
        <v>597</v>
      </c>
    </row>
    <row r="35" spans="1:4">
      <c s="3" r="A35" t="s">
        <v>598</v>
      </c>
    </row>
    <row r="36" spans="1:4">
      <c s="7" r="A36" t="s">
        <v>297</v>
      </c>
    </row>
    <row r="37" spans="1:4">
      <c s="3" r="A37" t="s">
        <v>590</v>
      </c>
      <c s="3" r="B37" t="s">
        <v>597</v>
      </c>
    </row>
    <row r="38" spans="1:4">
      <c s="3" r="A38" t="s">
        <v>599</v>
      </c>
    </row>
    <row r="39" spans="1:4">
      <c s="7" r="A39" t="s">
        <v>297</v>
      </c>
    </row>
    <row r="40" spans="1:4">
      <c s="3" r="A40" t="s">
        <v>590</v>
      </c>
      <c s="3" r="B40" t="s">
        <v>597</v>
      </c>
    </row>
    <row r="41" spans="1:4">
      <c s="3" r="A41" t="s">
        <v>600</v>
      </c>
    </row>
    <row r="42" spans="1:4">
      <c s="7" r="A42" t="s">
        <v>297</v>
      </c>
    </row>
    <row r="43" spans="1:4">
      <c s="3" r="A43" t="s">
        <v>601</v>
      </c>
      <c s="3" r="B43" t="s">
        <v>393</v>
      </c>
    </row>
    <row r="44" spans="1:4">
      <c s="3" r="A44" t="s">
        <v>602</v>
      </c>
    </row>
    <row r="45" spans="1:4">
      <c s="7" r="A45" t="s">
        <v>297</v>
      </c>
    </row>
    <row r="46" spans="1:4">
      <c s="3" r="A46" t="s">
        <v>603</v>
      </c>
      <c s="5" r="B46" t="n">
        <v>1834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v>
      </c>
      <c s="2" r="C2" t="s">
        <v>29</v>
      </c>
      <c s="2" r="D2" t="s">
        <v>70</v>
      </c>
    </row>
    <row r="3" spans="1:4">
      <c s="7" r="A3" t="s">
        <v>136</v>
      </c>
    </row>
    <row r="4" spans="1:4">
      <c s="3" r="A4" t="s">
        <v>93</v>
      </c>
      <c s="6" r="B4" t="n">
        <v>5783</v>
      </c>
      <c s="6" r="C4" t="n">
        <v>-7721</v>
      </c>
      <c s="6" r="D4" t="n">
        <v>-4287</v>
      </c>
    </row>
    <row r="5" spans="1:4">
      <c s="7" r="A5" t="s">
        <v>137</v>
      </c>
    </row>
    <row r="6" spans="1:4">
      <c s="3" r="A6" t="s">
        <v>138</v>
      </c>
      <c s="5" r="B6" t="n">
        <v>1710</v>
      </c>
      <c s="5" r="C6" t="n">
        <v>3565</v>
      </c>
      <c s="5" r="D6" t="n">
        <v>2165</v>
      </c>
    </row>
    <row r="7" spans="1:4">
      <c s="3" r="A7" t="s">
        <v>139</v>
      </c>
      <c s="5" r="B7" t="n">
        <v>152</v>
      </c>
      <c s="5" r="C7" t="n">
        <v>173</v>
      </c>
      <c s="5" r="D7" t="n">
        <v>309</v>
      </c>
    </row>
    <row r="8" spans="1:4">
      <c s="3" r="A8" t="s">
        <v>80</v>
      </c>
      <c s="5" r="B8" t="n">
        <v>923</v>
      </c>
      <c s="5" r="C8" t="n">
        <v>0</v>
      </c>
      <c s="5" r="D8" t="n">
        <v>0</v>
      </c>
    </row>
    <row r="9" spans="1:4">
      <c s="3" r="A9" t="s">
        <v>140</v>
      </c>
      <c s="5" r="B9" t="n">
        <v>622</v>
      </c>
      <c s="5" r="C9" t="n">
        <v>599</v>
      </c>
      <c s="5" r="D9" t="n">
        <v>271</v>
      </c>
    </row>
    <row r="10" spans="1:4">
      <c s="3" r="A10" t="s">
        <v>141</v>
      </c>
      <c s="5" r="B10" t="n">
        <v>-818</v>
      </c>
      <c s="5" r="C10" t="n">
        <v>-377</v>
      </c>
      <c s="5" r="D10" t="n">
        <v>0</v>
      </c>
    </row>
    <row r="11" spans="1:4">
      <c s="7" r="A11" t="s">
        <v>142</v>
      </c>
    </row>
    <row r="12" spans="1:4">
      <c s="3" r="A12" t="s">
        <v>33</v>
      </c>
      <c s="5" r="B12" t="n">
        <v>-38476</v>
      </c>
      <c s="5" r="C12" t="n">
        <v>-131045</v>
      </c>
      <c s="5" r="D12" t="n">
        <v>-45137</v>
      </c>
    </row>
    <row r="13" spans="1:4">
      <c s="3" r="A13" t="s">
        <v>37</v>
      </c>
      <c s="5" r="B13" t="n">
        <v>-26</v>
      </c>
      <c s="5" r="C13" t="n">
        <v>-444</v>
      </c>
      <c s="5" r="D13" t="n">
        <v>-542</v>
      </c>
    </row>
    <row r="14" spans="1:4">
      <c s="3" r="A14" t="s">
        <v>38</v>
      </c>
      <c s="5" r="B14" t="n">
        <v>-2362</v>
      </c>
      <c s="5" r="C14" t="n">
        <v>-2293</v>
      </c>
      <c s="5" r="D14" t="n">
        <v>-236</v>
      </c>
    </row>
    <row r="15" spans="1:4">
      <c s="3" r="A15" t="s">
        <v>41</v>
      </c>
      <c s="5" r="B15" t="n">
        <v>12907</v>
      </c>
      <c s="5" r="C15" t="n">
        <v>1383</v>
      </c>
      <c s="5" r="D15" t="n">
        <v>585</v>
      </c>
    </row>
    <row r="16" spans="1:4">
      <c s="3" r="A16" t="s">
        <v>42</v>
      </c>
      <c s="5" r="B16" t="n">
        <v>-2921</v>
      </c>
      <c s="5" r="C16" t="n">
        <v>5638</v>
      </c>
      <c s="5" r="D16" t="n">
        <v>11938</v>
      </c>
    </row>
    <row r="17" spans="1:4">
      <c s="3" r="A17" t="s">
        <v>143</v>
      </c>
      <c s="5" r="B17" t="n">
        <v>1351</v>
      </c>
      <c s="5" r="C17" t="n">
        <v>24</v>
      </c>
      <c s="5" r="D17" t="n">
        <v>24</v>
      </c>
    </row>
    <row r="18" spans="1:4">
      <c s="3" r="A18" t="s">
        <v>144</v>
      </c>
      <c s="5" r="B18" t="n">
        <v>69</v>
      </c>
      <c s="5" r="C18" t="n">
        <v>0</v>
      </c>
      <c s="5" r="D18" t="n">
        <v>0</v>
      </c>
    </row>
    <row r="19" spans="1:4">
      <c s="3" r="A19" t="s">
        <v>145</v>
      </c>
      <c s="5" r="B19" t="n">
        <v>-21086</v>
      </c>
      <c s="5" r="C19" t="n">
        <v>-130498</v>
      </c>
      <c s="5" r="D19" t="n">
        <v>-34910</v>
      </c>
    </row>
    <row r="20" spans="1:4">
      <c s="7" r="A20" t="s">
        <v>146</v>
      </c>
    </row>
    <row r="21" spans="1:4">
      <c s="3" r="A21" t="s">
        <v>147</v>
      </c>
      <c s="5" r="B21" t="n">
        <v>-330</v>
      </c>
      <c s="5" r="C21" t="n">
        <v>-1004</v>
      </c>
      <c s="5" r="D21" t="n">
        <v>-619</v>
      </c>
    </row>
    <row r="22" spans="1:4">
      <c s="3" r="A22" t="s">
        <v>148</v>
      </c>
      <c s="5" r="B22" t="n">
        <v>0</v>
      </c>
      <c s="5" r="C22" t="n">
        <v>-14006</v>
      </c>
      <c s="5" r="D22" t="n">
        <v>0</v>
      </c>
    </row>
    <row r="23" spans="1:4">
      <c s="3" r="A23" t="s">
        <v>32</v>
      </c>
      <c s="5" r="B23" t="n">
        <v>-650</v>
      </c>
      <c s="5" r="C23" t="n">
        <v>-250</v>
      </c>
      <c s="5" r="D23" t="n">
        <v>0</v>
      </c>
    </row>
    <row r="24" spans="1:4">
      <c s="3" r="A24" t="s">
        <v>149</v>
      </c>
      <c s="5" r="B24" t="n">
        <v>-980</v>
      </c>
      <c s="5" r="C24" t="n">
        <v>-15260</v>
      </c>
      <c s="5" r="D24" t="n">
        <v>-619</v>
      </c>
    </row>
    <row r="25" spans="1:4">
      <c s="7" r="A25" t="s">
        <v>150</v>
      </c>
    </row>
    <row r="26" spans="1:4">
      <c s="3" r="A26" t="s">
        <v>151</v>
      </c>
      <c s="5" r="B26" t="n">
        <v>0</v>
      </c>
      <c s="5" r="C26" t="n">
        <v>0</v>
      </c>
      <c s="5" r="D26" t="n">
        <v>37512</v>
      </c>
    </row>
    <row r="27" spans="1:4">
      <c s="3" r="A27" t="s">
        <v>152</v>
      </c>
      <c s="5" r="B27" t="n">
        <v>0</v>
      </c>
      <c s="5" r="C27" t="n">
        <v>0</v>
      </c>
      <c s="5" r="D27" t="n">
        <v>-25443</v>
      </c>
    </row>
    <row r="28" spans="1:4">
      <c s="3" r="A28" t="s">
        <v>130</v>
      </c>
      <c s="5" r="B28" t="n">
        <v>-982</v>
      </c>
      <c s="5" r="C28" t="n">
        <v>-674</v>
      </c>
      <c s="5" r="D28" t="n">
        <v>0</v>
      </c>
    </row>
    <row r="29" spans="1:4">
      <c s="3" r="A29" t="s">
        <v>153</v>
      </c>
      <c s="5" r="B29" t="n">
        <v>134470</v>
      </c>
      <c s="5" r="C29" t="n">
        <v>78313</v>
      </c>
      <c s="5" r="D29" t="n">
        <v>33637</v>
      </c>
    </row>
    <row r="30" spans="1:4">
      <c s="3" r="A30" t="s">
        <v>154</v>
      </c>
      <c s="5" r="B30" t="n">
        <v>0</v>
      </c>
      <c s="5" r="C30" t="n">
        <v>74550</v>
      </c>
      <c s="5" r="D30" t="n">
        <v>0</v>
      </c>
    </row>
    <row r="31" spans="1:4">
      <c s="3" r="A31" t="s">
        <v>155</v>
      </c>
      <c s="5" r="B31" t="n">
        <v>-112430</v>
      </c>
      <c s="5" r="C31" t="n">
        <v>-48362</v>
      </c>
      <c s="5" r="D31" t="n">
        <v>-38452</v>
      </c>
    </row>
    <row r="32" spans="1:4">
      <c s="3" r="A32" t="s">
        <v>156</v>
      </c>
      <c s="5" r="B32" t="n">
        <v>0</v>
      </c>
      <c s="5" r="C32" t="n">
        <v>0</v>
      </c>
      <c s="5" r="D32" t="n">
        <v>105454</v>
      </c>
    </row>
    <row r="33" spans="1:4">
      <c s="3" r="A33" t="s">
        <v>157</v>
      </c>
      <c s="5" r="B33" t="n">
        <v>-826</v>
      </c>
      <c s="5" r="C33" t="n">
        <v>-1920</v>
      </c>
      <c s="6" r="D33" t="n">
        <v>0</v>
      </c>
    </row>
    <row r="34" spans="1:4">
      <c s="3" r="A34" t="s">
        <v>158</v>
      </c>
      <c s="5" r="B34" t="n">
        <v>-370</v>
      </c>
      <c s="5" r="C34" t="n">
        <v>-1619</v>
      </c>
      <c s="3" r="D34" t="s">
        <v>48</v>
      </c>
    </row>
    <row r="35" spans="1:4">
      <c s="3" r="A35" t="s">
        <v>159</v>
      </c>
      <c s="5" r="B35" t="n">
        <v>19862</v>
      </c>
      <c s="5" r="C35" t="n">
        <v>100288</v>
      </c>
      <c s="6" r="D35" t="n">
        <v>112708</v>
      </c>
    </row>
    <row r="36" spans="1:4">
      <c s="3" r="A36" t="s">
        <v>160</v>
      </c>
      <c s="5" r="B36" t="n">
        <v>-2204</v>
      </c>
      <c s="5" r="C36" t="n">
        <v>-45470</v>
      </c>
      <c s="5" r="D36" t="n">
        <v>77179</v>
      </c>
    </row>
    <row r="37" spans="1:4">
      <c s="3" r="A37" t="s">
        <v>161</v>
      </c>
      <c s="5" r="B37" t="n">
        <v>42033</v>
      </c>
      <c s="5" r="C37" t="n">
        <v>87503</v>
      </c>
      <c s="5" r="D37" t="n">
        <v>10324</v>
      </c>
    </row>
    <row r="38" spans="1:4">
      <c s="3" r="A38" t="s">
        <v>162</v>
      </c>
      <c s="5" r="B38" t="n">
        <v>39829</v>
      </c>
      <c s="5" r="C38" t="n">
        <v>42033</v>
      </c>
      <c s="5" r="D38" t="n">
        <v>87503</v>
      </c>
    </row>
    <row r="39" spans="1:4">
      <c s="7" r="A39" t="s">
        <v>163</v>
      </c>
    </row>
    <row r="40" spans="1:4">
      <c s="3" r="A40" t="s">
        <v>164</v>
      </c>
      <c s="5" r="B40" t="n">
        <v>0</v>
      </c>
      <c s="5" r="C40" t="n">
        <v>0</v>
      </c>
      <c s="5" r="D40" t="n">
        <v>6653</v>
      </c>
    </row>
    <row r="41" spans="1:4">
      <c s="3" r="A41" t="s">
        <v>165</v>
      </c>
      <c s="5" r="B41" t="n">
        <v>0</v>
      </c>
      <c s="5" r="C41" t="n">
        <v>473</v>
      </c>
      <c s="5" r="D41" t="n">
        <v>0</v>
      </c>
    </row>
    <row r="42" spans="1:4">
      <c s="3" r="A42" t="s">
        <v>166</v>
      </c>
      <c s="5" r="B42" t="n">
        <v>196</v>
      </c>
      <c s="5" r="C42" t="n">
        <v>141</v>
      </c>
      <c s="5" r="D42" t="n">
        <v>0</v>
      </c>
    </row>
    <row r="43" spans="1:4">
      <c s="3" r="A43" t="s">
        <v>167</v>
      </c>
      <c s="5" r="B43" t="n">
        <v>0</v>
      </c>
      <c s="5" r="C43" t="n">
        <v>19418</v>
      </c>
      <c s="5" r="D43" t="n">
        <v>0</v>
      </c>
    </row>
    <row r="44" spans="1:4">
      <c s="3" r="A44" t="s">
        <v>168</v>
      </c>
      <c s="5" r="B44" t="n">
        <v>0</v>
      </c>
      <c s="5" r="C44" t="n">
        <v>-14006</v>
      </c>
      <c s="5" r="D44" t="n">
        <v>0</v>
      </c>
    </row>
    <row r="45" spans="1:4">
      <c s="3" r="A45" t="s">
        <v>169</v>
      </c>
      <c s="5" r="B45" t="n">
        <v>0</v>
      </c>
      <c s="5" r="C45" t="n">
        <v>5412</v>
      </c>
      <c s="5" r="D45" t="n">
        <v>0</v>
      </c>
    </row>
    <row r="46" spans="1:4">
      <c s="3" r="A46" t="s">
        <v>170</v>
      </c>
      <c s="6" r="B46" t="n">
        <v>1050</v>
      </c>
      <c s="6" r="C46" t="n">
        <v>3999</v>
      </c>
      <c s="6" r="D4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4</v>
      </c>
      <c s="2" r="B1" t="s">
        <v>1</v>
      </c>
    </row>
    <row r="2" spans="1:4">
      <c s="2" r="B2" t="s">
        <v>2</v>
      </c>
      <c s="2" r="C2" t="s">
        <v>29</v>
      </c>
      <c s="2" r="D2" t="s">
        <v>70</v>
      </c>
    </row>
    <row r="3" spans="1:4">
      <c s="7" r="A3" t="s">
        <v>605</v>
      </c>
    </row>
    <row r="4" spans="1:4">
      <c s="3" r="A4" t="s">
        <v>606</v>
      </c>
      <c s="5" r="B4" t="n">
        <v>190440</v>
      </c>
      <c s="5" r="C4" t="n">
        <v>289555</v>
      </c>
      <c s="5" r="D4" t="n">
        <v>0</v>
      </c>
    </row>
    <row r="5" spans="1:4">
      <c s="3" r="A5" t="s">
        <v>607</v>
      </c>
      <c s="5" r="B5" t="n">
        <v>1237</v>
      </c>
      <c s="5" r="C5" t="n">
        <v>66561</v>
      </c>
    </row>
    <row r="6" spans="1:4">
      <c s="3" r="A6" t="s">
        <v>608</v>
      </c>
      <c s="5" r="B6" t="n">
        <v>-143146</v>
      </c>
      <c s="5" r="C6" t="n">
        <v>-148778</v>
      </c>
      <c s="5" r="D6" t="n">
        <v>-140778</v>
      </c>
    </row>
    <row r="7" spans="1:4">
      <c s="3" r="A7" t="s">
        <v>609</v>
      </c>
      <c s="5" r="B7" t="n">
        <v>0</v>
      </c>
      <c s="5" r="C7" t="n">
        <v>-16898</v>
      </c>
    </row>
    <row r="8" spans="1:4">
      <c s="3" r="A8" t="s">
        <v>610</v>
      </c>
      <c s="5" r="B8" t="n">
        <v>48531</v>
      </c>
      <c s="5" r="C8" t="n">
        <v>190440</v>
      </c>
      <c s="5" r="D8" t="n">
        <v>289555</v>
      </c>
    </row>
    <row r="9" spans="1:4">
      <c s="3" r="A9" t="s">
        <v>611</v>
      </c>
      <c s="8" r="B9" t="n">
        <v>15.99</v>
      </c>
      <c s="8" r="C9" t="n">
        <v>15.31</v>
      </c>
      <c s="6" r="D9" t="n">
        <v>15</v>
      </c>
    </row>
    <row r="10" spans="1:4">
      <c s="3" r="A10" t="s">
        <v>612</v>
      </c>
      <c s="9" r="B10" t="n">
        <v>7.98</v>
      </c>
      <c s="5" r="C10" t="n">
        <v>16</v>
      </c>
      <c s="5" r="D10" t="n">
        <v>15</v>
      </c>
    </row>
    <row r="11" spans="1:4">
      <c s="3" r="A11" t="s">
        <v>613</v>
      </c>
      <c s="9" r="B11" t="n">
        <v>15.02</v>
      </c>
      <c s="5" r="C11" t="n">
        <v>15</v>
      </c>
      <c s="6" r="D11" t="n">
        <v>15</v>
      </c>
    </row>
    <row r="12" spans="1:4">
      <c s="3" r="A12" t="s">
        <v>614</v>
      </c>
      <c s="6" r="B12" t="n">
        <v>0</v>
      </c>
      <c s="8" r="C12" t="n">
        <v>15.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s="1" r="A1" t="s">
        <v>615</v>
      </c>
      <c s="2" r="B1" t="s">
        <v>1</v>
      </c>
    </row>
    <row r="2" spans="1:4">
      <c s="2" r="B2" t="s">
        <v>2</v>
      </c>
      <c s="2" r="C2" t="s">
        <v>29</v>
      </c>
      <c s="2" r="D2" t="s">
        <v>70</v>
      </c>
    </row>
    <row r="3" spans="1:4">
      <c s="7" r="A3" t="s">
        <v>616</v>
      </c>
    </row>
    <row r="4" spans="1:4">
      <c s="3" r="A4" t="s">
        <v>617</v>
      </c>
      <c s="5" r="B4" t="n">
        <v>149605</v>
      </c>
      <c s="5" r="C4" t="n">
        <v>0</v>
      </c>
    </row>
    <row r="5" spans="1:4">
      <c s="3" r="A5" t="s">
        <v>339</v>
      </c>
      <c s="5" r="B5" t="n">
        <v>71429</v>
      </c>
      <c s="5" r="C5" t="n">
        <v>166081</v>
      </c>
      <c s="5" r="D5" t="n">
        <v>0</v>
      </c>
    </row>
    <row r="6" spans="1:4">
      <c s="3" r="A6" t="s">
        <v>618</v>
      </c>
      <c s="5" r="B6" t="n">
        <v>0</v>
      </c>
      <c s="5" r="C6" t="n">
        <v>0</v>
      </c>
    </row>
    <row r="7" spans="1:4">
      <c s="3" r="A7" t="s">
        <v>619</v>
      </c>
      <c s="5" r="B7" t="n">
        <v>-71429</v>
      </c>
      <c s="5" r="C7" t="n">
        <v>-16476</v>
      </c>
    </row>
    <row r="8" spans="1:4">
      <c s="3" r="A8" t="s">
        <v>620</v>
      </c>
      <c s="5" r="B8" t="n">
        <v>149605</v>
      </c>
      <c s="5" r="C8" t="n">
        <v>149605</v>
      </c>
      <c s="5" r="D8" t="n">
        <v>0</v>
      </c>
    </row>
    <row r="9" spans="1:4">
      <c s="3" r="A9" t="s">
        <v>621</v>
      </c>
      <c s="5" r="B9" t="n">
        <v>14961</v>
      </c>
    </row>
    <row r="10" spans="1:4">
      <c s="3" r="A10" t="s">
        <v>622</v>
      </c>
      <c s="11" r="B10" t="n">
        <v>134644.5</v>
      </c>
    </row>
    <row r="11" spans="1:4">
      <c s="3" r="A11" t="s">
        <v>623</v>
      </c>
      <c s="8" r="B11" t="n">
        <v>16.2</v>
      </c>
      <c s="8" r="C11" t="n">
        <v>16.2</v>
      </c>
      <c s="6" r="D11" t="n">
        <v>0</v>
      </c>
    </row>
    <row r="12" spans="1:4">
      <c s="3" r="A12" t="s">
        <v>612</v>
      </c>
      <c s="9" r="B12" t="n">
        <v>8.970000000000001</v>
      </c>
      <c s="9" r="C12" t="n">
        <v>16.2</v>
      </c>
    </row>
    <row r="13" spans="1:4">
      <c s="3" r="A13" t="s">
        <v>624</v>
      </c>
      <c s="5" r="B13" t="n">
        <v>0</v>
      </c>
      <c s="5" r="C13" t="n">
        <v>0</v>
      </c>
    </row>
    <row r="14" spans="1:4">
      <c s="3" r="A14" t="s">
        <v>614</v>
      </c>
      <c s="9" r="B14" t="n">
        <v>-8.970000000000001</v>
      </c>
      <c s="6" r="C14" t="n">
        <v>0</v>
      </c>
    </row>
    <row r="15" spans="1:4">
      <c s="3" r="A15" t="s">
        <v>625</v>
      </c>
      <c s="8" r="B15" t="n">
        <v>16.2</v>
      </c>
    </row>
    <row r="16" spans="1:4">
      <c s="3" r="A16" t="s">
        <v>626</v>
      </c>
      <c s="3" r="D16" t="s">
        <v>627</v>
      </c>
    </row>
    <row r="17" spans="1:4">
      <c s="3" r="A17" t="s">
        <v>628</v>
      </c>
      <c s="3" r="B17" t="s">
        <v>629</v>
      </c>
      <c s="3" r="C17" t="s">
        <v>627</v>
      </c>
    </row>
    <row r="18" spans="1:4">
      <c s="3" r="A18" t="s">
        <v>630</v>
      </c>
      <c s="8" r="B18" t="n">
        <v>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s="1" r="A1" t="s">
        <v>631</v>
      </c>
      <c s="2" r="B1" t="s">
        <v>1</v>
      </c>
    </row>
    <row r="2" spans="1:3">
      <c s="2" r="B2" t="s">
        <v>2</v>
      </c>
      <c s="2" r="C2" t="s">
        <v>29</v>
      </c>
    </row>
    <row r="3" spans="1:3">
      <c s="7" r="A3" t="s">
        <v>200</v>
      </c>
    </row>
    <row r="4" spans="1:3">
      <c s="3" r="A4" t="s">
        <v>632</v>
      </c>
      <c s="3" r="B4" t="s">
        <v>633</v>
      </c>
      <c s="3" r="C4" t="s">
        <v>633</v>
      </c>
    </row>
    <row r="5" spans="1:3">
      <c s="3" r="A5" t="s">
        <v>634</v>
      </c>
      <c s="3" r="B5" t="s">
        <v>635</v>
      </c>
      <c s="3" r="C5" t="s">
        <v>636</v>
      </c>
    </row>
    <row r="6" spans="1:3">
      <c s="3" r="A6" t="s">
        <v>637</v>
      </c>
      <c s="3" r="B6" t="s">
        <v>638</v>
      </c>
      <c s="3" r="C6" t="s">
        <v>639</v>
      </c>
    </row>
    <row r="7" spans="1:3">
      <c s="3" r="A7" t="s">
        <v>640</v>
      </c>
      <c s="3" r="B7" t="s">
        <v>558</v>
      </c>
      <c s="3" r="C7" t="s">
        <v>5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41</v>
      </c>
      <c s="2" r="B1" t="s">
        <v>1</v>
      </c>
    </row>
    <row r="2" spans="1:4">
      <c s="2" r="B2" t="s">
        <v>2</v>
      </c>
      <c s="2" r="C2" t="s">
        <v>29</v>
      </c>
      <c s="2" r="D2" t="s">
        <v>70</v>
      </c>
    </row>
    <row r="3" spans="1:4">
      <c s="7" r="A3" t="s">
        <v>203</v>
      </c>
    </row>
    <row r="4" spans="1:4">
      <c s="3" r="A4" t="s">
        <v>642</v>
      </c>
      <c s="6" r="B4" t="n">
        <v>58</v>
      </c>
      <c s="6" r="C4" t="n">
        <v>0</v>
      </c>
      <c s="6" r="D4" t="n">
        <v>0</v>
      </c>
    </row>
    <row r="5" spans="1:4">
      <c s="3" r="A5" t="s">
        <v>643</v>
      </c>
      <c s="5" r="B5" t="n">
        <v>11</v>
      </c>
      <c s="5" r="C5" t="n">
        <v>0</v>
      </c>
      <c s="5" r="D5" t="n">
        <v>0</v>
      </c>
    </row>
    <row r="6" spans="1:4">
      <c s="3" r="A6" t="s">
        <v>644</v>
      </c>
      <c s="6" r="B6" t="n">
        <v>69</v>
      </c>
      <c s="6" r="C6" t="n">
        <v>0</v>
      </c>
      <c s="6" r="D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45</v>
      </c>
      <c s="2" r="B1" t="s">
        <v>1</v>
      </c>
    </row>
    <row r="2" spans="1:4">
      <c s="2" r="B2" t="s">
        <v>2</v>
      </c>
      <c s="2" r="C2" t="s">
        <v>29</v>
      </c>
      <c s="2" r="D2" t="s">
        <v>70</v>
      </c>
    </row>
    <row r="3" spans="1:4">
      <c s="7" r="A3" t="s">
        <v>203</v>
      </c>
    </row>
    <row r="4" spans="1:4">
      <c s="3" r="A4" t="s">
        <v>646</v>
      </c>
      <c s="3" r="B4" t="s">
        <v>524</v>
      </c>
      <c s="3" r="C4" t="s">
        <v>524</v>
      </c>
      <c s="3" r="D4" t="s">
        <v>647</v>
      </c>
    </row>
    <row r="5" spans="1:4">
      <c s="3" r="A5" t="s">
        <v>648</v>
      </c>
      <c s="3" r="B5" t="s">
        <v>558</v>
      </c>
      <c s="3" r="C5" t="s">
        <v>558</v>
      </c>
      <c s="3" r="D5" t="s">
        <v>649</v>
      </c>
    </row>
    <row r="6" spans="1:4">
      <c s="3" r="A6" t="s">
        <v>650</v>
      </c>
      <c s="3" r="B6" t="s">
        <v>651</v>
      </c>
      <c s="3" r="C6" t="s">
        <v>652</v>
      </c>
      <c s="3" r="D6" t="s">
        <v>653</v>
      </c>
    </row>
    <row r="7" spans="1:4">
      <c s="3" r="A7" t="s">
        <v>54</v>
      </c>
      <c s="3" r="B7" t="s">
        <v>654</v>
      </c>
      <c s="3" r="C7" t="s">
        <v>651</v>
      </c>
      <c s="3" r="D7" t="s">
        <v>655</v>
      </c>
    </row>
    <row r="8" spans="1:4">
      <c s="3" r="A8" t="s">
        <v>656</v>
      </c>
      <c s="3" r="B8" t="s">
        <v>649</v>
      </c>
      <c s="3" r="C8" t="s">
        <v>657</v>
      </c>
      <c s="3" r="D8" t="s">
        <v>352</v>
      </c>
    </row>
    <row r="9" spans="1:4">
      <c s="3" r="A9" t="s">
        <v>658</v>
      </c>
      <c s="3" r="B9" t="s">
        <v>352</v>
      </c>
      <c s="3" r="C9" t="s">
        <v>558</v>
      </c>
      <c s="3" r="D9" t="s">
        <v>5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659</v>
      </c>
      <c s="2" r="B1" t="s">
        <v>2</v>
      </c>
      <c s="2" r="C1" t="s">
        <v>29</v>
      </c>
      <c s="2" r="D1" t="s">
        <v>70</v>
      </c>
    </row>
    <row r="2" spans="1:4">
      <c s="7" r="A2" t="s">
        <v>203</v>
      </c>
    </row>
    <row r="3" spans="1:4">
      <c s="3" r="A3" t="s">
        <v>660</v>
      </c>
      <c s="6" r="B3" t="n">
        <v>2213</v>
      </c>
      <c s="6" r="C3" t="n">
        <v>3317</v>
      </c>
      <c s="6" r="D3" t="n">
        <v>1689</v>
      </c>
    </row>
    <row r="4" spans="1:4">
      <c s="3" r="A4" t="s">
        <v>661</v>
      </c>
      <c s="5" r="B4" t="n">
        <v>5391</v>
      </c>
      <c s="5" r="C4" t="n">
        <v>5192</v>
      </c>
      <c s="5" r="D4" t="n">
        <v>5061</v>
      </c>
    </row>
    <row r="5" spans="1:4">
      <c s="3" r="A5" t="s">
        <v>662</v>
      </c>
      <c s="5" r="B5" t="n">
        <v>26</v>
      </c>
      <c s="5" r="C5" t="n">
        <v>83</v>
      </c>
      <c s="5" r="D5" t="n">
        <v>0</v>
      </c>
    </row>
    <row r="6" spans="1:4">
      <c s="3" r="A6" t="s">
        <v>663</v>
      </c>
      <c s="5" r="B6" t="n">
        <v>-7630</v>
      </c>
      <c s="5" r="C6" t="n">
        <v>-8592</v>
      </c>
      <c s="5" r="D6" t="n">
        <v>-6750</v>
      </c>
    </row>
    <row r="7" spans="1:4">
      <c s="3" r="A7" t="s">
        <v>664</v>
      </c>
      <c s="6" r="B7" t="n">
        <v>0</v>
      </c>
      <c s="6" r="C7" t="n">
        <v>0</v>
      </c>
      <c s="6" r="D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665</v>
      </c>
      <c s="2" r="B1" t="s">
        <v>1</v>
      </c>
    </row>
    <row r="2" spans="1:4">
      <c s="2" r="B2" t="s">
        <v>2</v>
      </c>
      <c s="2" r="C2" t="s">
        <v>29</v>
      </c>
      <c s="2" r="D2" t="s">
        <v>70</v>
      </c>
    </row>
    <row r="3" spans="1:4">
      <c s="7" r="A3" t="s">
        <v>203</v>
      </c>
    </row>
    <row r="4" spans="1:4">
      <c s="3" r="A4" t="s">
        <v>666</v>
      </c>
      <c s="6" r="B4" t="n">
        <v>7600</v>
      </c>
      <c s="6" r="C4" t="n">
        <v>8600</v>
      </c>
    </row>
    <row r="5" spans="1:4">
      <c s="3" r="A5" t="s">
        <v>663</v>
      </c>
      <c s="6" r="B5" t="n">
        <v>7630</v>
      </c>
      <c s="6" r="C5" t="n">
        <v>8592</v>
      </c>
      <c s="6" r="D5" t="n">
        <v>6750</v>
      </c>
    </row>
    <row r="6" spans="1:4">
      <c s="3" r="A6" t="s">
        <v>658</v>
      </c>
      <c s="3" r="B6" t="s">
        <v>352</v>
      </c>
      <c s="3" r="C6" t="s">
        <v>558</v>
      </c>
      <c s="3" r="D6" t="s">
        <v>5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7</v>
      </c>
      <c s="2" r="B1" t="s">
        <v>1</v>
      </c>
    </row>
    <row r="2" spans="1:4">
      <c s="2" r="B2" t="s">
        <v>2</v>
      </c>
      <c s="2" r="C2" t="s">
        <v>29</v>
      </c>
      <c s="2" r="D2" t="s">
        <v>70</v>
      </c>
    </row>
    <row r="3" spans="1:4">
      <c s="7" r="A3" t="s">
        <v>668</v>
      </c>
    </row>
    <row r="4" spans="1:4">
      <c s="3" r="A4" t="s">
        <v>643</v>
      </c>
      <c s="6" r="B4" t="n">
        <v>11</v>
      </c>
      <c s="6" r="C4" t="n">
        <v>0</v>
      </c>
      <c s="6" r="D4" t="n">
        <v>0</v>
      </c>
    </row>
    <row r="5" spans="1:4">
      <c s="3" r="A5" t="s">
        <v>669</v>
      </c>
    </row>
    <row r="6" spans="1:4">
      <c s="7" r="A6" t="s">
        <v>668</v>
      </c>
    </row>
    <row r="7" spans="1:4">
      <c s="3" r="A7" t="s">
        <v>643</v>
      </c>
      <c s="5" r="B7" t="n">
        <v>4411</v>
      </c>
      <c s="5" r="C7" t="n">
        <v>7286</v>
      </c>
      <c s="5" r="D7" t="n">
        <v>1979</v>
      </c>
    </row>
    <row r="8" spans="1:4">
      <c s="3" r="A8" t="s">
        <v>670</v>
      </c>
      <c s="5" r="B8" t="n">
        <v>58</v>
      </c>
      <c s="5" r="C8" t="n">
        <v>0</v>
      </c>
      <c s="5" r="D8" t="n">
        <v>0</v>
      </c>
    </row>
    <row r="9" spans="1:4">
      <c s="3" r="A9" t="s">
        <v>671</v>
      </c>
    </row>
    <row r="10" spans="1:4">
      <c s="7" r="A10" t="s">
        <v>668</v>
      </c>
    </row>
    <row r="11" spans="1:4">
      <c s="3" r="A11" t="s">
        <v>670</v>
      </c>
      <c s="5" r="B11" t="n">
        <v>290</v>
      </c>
      <c s="5" r="C11" t="n">
        <v>290</v>
      </c>
      <c s="5" r="D11" t="n">
        <v>0</v>
      </c>
    </row>
    <row r="12" spans="1:4">
      <c s="3" r="A12" t="s">
        <v>672</v>
      </c>
    </row>
    <row r="13" spans="1:4">
      <c s="7" r="A13" t="s">
        <v>668</v>
      </c>
    </row>
    <row r="14" spans="1:4">
      <c s="3" r="A14" t="s">
        <v>643</v>
      </c>
      <c s="5" r="B14" t="n">
        <v>262</v>
      </c>
      <c s="5" r="C14" t="n">
        <v>725</v>
      </c>
      <c s="5" r="D14" t="n">
        <v>0</v>
      </c>
    </row>
    <row r="15" spans="1:4">
      <c s="3" r="A15" t="s">
        <v>670</v>
      </c>
      <c s="5" r="B15" t="n">
        <v>11</v>
      </c>
      <c s="5" r="C15" t="n">
        <v>0</v>
      </c>
      <c s="5" r="D15" t="n">
        <v>0</v>
      </c>
    </row>
    <row r="16" spans="1:4">
      <c s="3" r="A16" t="s">
        <v>673</v>
      </c>
    </row>
    <row r="17" spans="1:4">
      <c s="7" r="A17" t="s">
        <v>668</v>
      </c>
    </row>
    <row r="18" spans="1:4">
      <c s="3" r="A18" t="s">
        <v>643</v>
      </c>
      <c s="6" r="B18" t="n">
        <v>5300</v>
      </c>
      <c s="6" r="C18" t="n">
        <v>7003</v>
      </c>
      <c s="6" r="D18" t="n">
        <v>29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21"/>
    <col customWidth="1" max="3" min="3" width="27"/>
  </cols>
  <sheetData>
    <row r="1" spans="1:3">
      <c s="1" r="A1" t="s">
        <v>674</v>
      </c>
      <c s="2" r="B1" t="s">
        <v>484</v>
      </c>
      <c s="2" r="C1" t="s">
        <v>1</v>
      </c>
    </row>
    <row r="2" spans="1:3">
      <c s="2" r="B2" t="s">
        <v>675</v>
      </c>
      <c s="2" r="C2" t="s">
        <v>676</v>
      </c>
    </row>
    <row r="3" spans="1:3">
      <c s="7" r="A3" t="s">
        <v>206</v>
      </c>
    </row>
    <row r="4" spans="1:3">
      <c s="3" r="A4" t="s">
        <v>677</v>
      </c>
      <c s="5" r="B4" t="n">
        <v>2</v>
      </c>
      <c s="5" r="C4" t="n">
        <v>4</v>
      </c>
    </row>
    <row r="5" spans="1:3">
      <c s="3" r="A5" t="s">
        <v>378</v>
      </c>
      <c s="5" r="C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78</v>
      </c>
      <c s="2" r="B1" t="s">
        <v>413</v>
      </c>
      <c s="2" r="J1" t="s">
        <v>1</v>
      </c>
    </row>
    <row r="2" spans="1:12">
      <c s="2" r="B2" t="s">
        <v>2</v>
      </c>
      <c s="2" r="C2" t="s">
        <v>415</v>
      </c>
      <c s="2" r="D2" t="s">
        <v>4</v>
      </c>
      <c s="2" r="E2" t="s">
        <v>416</v>
      </c>
      <c s="2" r="F2" t="s">
        <v>29</v>
      </c>
      <c s="2" r="G2" t="s">
        <v>417</v>
      </c>
      <c s="2" r="H2" t="s">
        <v>418</v>
      </c>
      <c s="2" r="I2" t="s">
        <v>419</v>
      </c>
      <c s="2" r="J2" t="s">
        <v>2</v>
      </c>
      <c s="2" r="K2" t="s">
        <v>29</v>
      </c>
      <c s="2" r="L2" t="s">
        <v>70</v>
      </c>
    </row>
    <row r="3" spans="1:12">
      <c s="7" r="A3" t="s">
        <v>679</v>
      </c>
    </row>
    <row r="4" spans="1:12">
      <c s="3" r="A4" t="s">
        <v>72</v>
      </c>
      <c s="6" r="B4" t="n">
        <v>88892</v>
      </c>
      <c s="6" r="C4" t="n">
        <v>70284</v>
      </c>
      <c s="6" r="D4" t="n">
        <v>50785</v>
      </c>
      <c s="6" r="E4" t="n">
        <v>42635</v>
      </c>
      <c s="6" r="F4" t="n">
        <v>44875</v>
      </c>
      <c s="6" r="G4" t="n">
        <v>35086</v>
      </c>
      <c s="6" r="H4" t="n">
        <v>50010</v>
      </c>
      <c s="6" r="I4" t="n">
        <v>25446</v>
      </c>
      <c s="6" r="J4" t="n">
        <v>252597</v>
      </c>
      <c s="6" r="K4" t="n">
        <v>155417</v>
      </c>
      <c s="6" r="L4" t="n">
        <v>72511</v>
      </c>
    </row>
    <row r="5" spans="1:12">
      <c s="3" r="A5" t="s">
        <v>73</v>
      </c>
      <c s="5" r="B5" t="n">
        <v>17978</v>
      </c>
      <c s="5" r="C5" t="n">
        <v>1116</v>
      </c>
      <c s="5" r="D5" t="n">
        <v>1920</v>
      </c>
      <c s="5" r="E5" t="n">
        <v>120</v>
      </c>
      <c s="5" r="F5" t="n">
        <v>0</v>
      </c>
      <c s="5" r="G5" t="n">
        <v>20264</v>
      </c>
      <c s="5" r="H5" t="n">
        <v>12075</v>
      </c>
      <c s="5" r="I5" t="n">
        <v>174</v>
      </c>
      <c s="5" r="J5" t="n">
        <v>21134</v>
      </c>
      <c s="5" r="K5" t="n">
        <v>32513</v>
      </c>
      <c s="5" r="L5" t="n">
        <v>20215</v>
      </c>
    </row>
    <row r="6" spans="1:12">
      <c s="3" r="A6" t="s">
        <v>74</v>
      </c>
      <c s="5" r="B6" t="n">
        <v>0</v>
      </c>
      <c s="5" r="C6" t="n">
        <v>2272</v>
      </c>
      <c s="5" r="D6" t="n">
        <v>2021</v>
      </c>
      <c s="5" r="E6" t="n">
        <v>768</v>
      </c>
      <c s="5" r="F6" t="n">
        <v>1335</v>
      </c>
      <c s="5" r="G6" t="n">
        <v>400</v>
      </c>
      <c s="5" r="H6" t="n">
        <v>1518</v>
      </c>
      <c s="5" r="I6" t="n">
        <v>0</v>
      </c>
      <c s="5" r="J6" t="n">
        <v>5060</v>
      </c>
      <c s="5" r="K6" t="n">
        <v>3253</v>
      </c>
      <c s="5" r="L6" t="n">
        <v>0</v>
      </c>
    </row>
    <row r="7" spans="1:12">
      <c s="3" r="A7" t="s">
        <v>106</v>
      </c>
      <c s="5" r="B7" t="n">
        <v>106870</v>
      </c>
      <c s="5" r="C7" t="n">
        <v>73672</v>
      </c>
      <c s="5" r="D7" t="n">
        <v>54726</v>
      </c>
      <c s="5" r="E7" t="n">
        <v>43523</v>
      </c>
      <c s="5" r="F7" t="n">
        <v>46210</v>
      </c>
      <c s="5" r="G7" t="n">
        <v>55750</v>
      </c>
      <c s="5" r="H7" t="n">
        <v>63603</v>
      </c>
      <c s="5" r="I7" t="n">
        <v>25620</v>
      </c>
      <c s="5" r="J7" t="n">
        <v>278791</v>
      </c>
      <c s="5" r="K7" t="n">
        <v>191183</v>
      </c>
      <c s="5" r="L7" t="n">
        <v>92726</v>
      </c>
    </row>
    <row r="8" spans="1:12">
      <c s="3" r="A8" t="s">
        <v>680</v>
      </c>
      <c s="6" r="B8" t="n">
        <v>20917</v>
      </c>
      <c s="6" r="C8" t="n">
        <v>13992</v>
      </c>
      <c s="6" r="D8" t="n">
        <v>9321</v>
      </c>
      <c s="6" r="E8" t="n">
        <v>7237</v>
      </c>
      <c s="6" r="F8" t="n">
        <v>7207</v>
      </c>
      <c s="6" r="G8" t="n">
        <v>9474</v>
      </c>
      <c s="6" r="H8" t="n">
        <v>11957</v>
      </c>
      <c s="6" r="I8" t="n">
        <v>4674</v>
      </c>
      <c s="5" r="J8" t="n">
        <v>51467</v>
      </c>
      <c s="5" r="K8" t="n">
        <v>33312</v>
      </c>
      <c s="5" r="L8" t="n">
        <v>21406</v>
      </c>
    </row>
    <row r="9" spans="1:12">
      <c s="3" r="A9" t="s">
        <v>681</v>
      </c>
    </row>
    <row r="10" spans="1:12">
      <c s="7" r="A10" t="s">
        <v>679</v>
      </c>
    </row>
    <row r="11" spans="1:12">
      <c s="3" r="A11" t="s">
        <v>72</v>
      </c>
      <c s="5" r="J11" t="n">
        <v>252597</v>
      </c>
      <c s="5" r="K11" t="n">
        <v>155417</v>
      </c>
      <c s="5" r="L11" t="n">
        <v>72511</v>
      </c>
    </row>
    <row r="12" spans="1:12">
      <c s="3" r="A12" t="s">
        <v>680</v>
      </c>
      <c s="5" r="J12" t="n">
        <v>44927</v>
      </c>
      <c s="5" r="K12" t="n">
        <v>25840</v>
      </c>
      <c s="5" r="L12" t="n">
        <v>15011</v>
      </c>
    </row>
    <row r="13" spans="1:12">
      <c s="3" r="A13" t="s">
        <v>682</v>
      </c>
    </row>
    <row r="14" spans="1:12">
      <c s="7" r="A14" t="s">
        <v>679</v>
      </c>
    </row>
    <row r="15" spans="1:12">
      <c s="3" r="A15" t="s">
        <v>72</v>
      </c>
      <c s="5" r="J15" t="n">
        <v>191884</v>
      </c>
      <c s="5" r="K15" t="n">
        <v>128334</v>
      </c>
      <c s="5" r="L15" t="n">
        <v>72511</v>
      </c>
    </row>
    <row r="16" spans="1:12">
      <c s="3" r="A16" t="s">
        <v>680</v>
      </c>
      <c s="5" r="J16" t="n">
        <v>35666</v>
      </c>
      <c s="5" r="K16" t="n">
        <v>21858</v>
      </c>
      <c s="5" r="L16" t="n">
        <v>15011</v>
      </c>
    </row>
    <row r="17" spans="1:12">
      <c s="3" r="A17" t="s">
        <v>683</v>
      </c>
    </row>
    <row r="18" spans="1:12">
      <c s="7" r="A18" t="s">
        <v>679</v>
      </c>
    </row>
    <row r="19" spans="1:12">
      <c s="3" r="A19" t="s">
        <v>72</v>
      </c>
      <c s="5" r="J19" t="n">
        <v>60713</v>
      </c>
      <c s="5" r="K19" t="n">
        <v>27083</v>
      </c>
      <c s="5" r="L19" t="n">
        <v>0</v>
      </c>
    </row>
    <row r="20" spans="1:12">
      <c s="3" r="A20" t="s">
        <v>680</v>
      </c>
      <c s="5" r="J20" t="n">
        <v>9261</v>
      </c>
      <c s="5" r="K20" t="n">
        <v>3982</v>
      </c>
      <c s="5" r="L20" t="n">
        <v>0</v>
      </c>
    </row>
    <row r="21" spans="1:12">
      <c s="3" r="A21" t="s">
        <v>684</v>
      </c>
    </row>
    <row r="22" spans="1:12">
      <c s="7" r="A22" t="s">
        <v>679</v>
      </c>
    </row>
    <row r="23" spans="1:12">
      <c s="3" r="A23" t="s">
        <v>73</v>
      </c>
      <c s="5" r="J23" t="n">
        <v>21134</v>
      </c>
      <c s="5" r="K23" t="n">
        <v>32513</v>
      </c>
      <c s="5" r="L23" t="n">
        <v>20215</v>
      </c>
    </row>
    <row r="24" spans="1:12">
      <c s="3" r="A24" t="s">
        <v>680</v>
      </c>
      <c s="5" r="J24" t="n">
        <v>5843</v>
      </c>
      <c s="5" r="K24" t="n">
        <v>7047</v>
      </c>
      <c s="5" r="L24" t="n">
        <v>6395</v>
      </c>
    </row>
    <row r="25" spans="1:12">
      <c s="3" r="A25" t="s">
        <v>685</v>
      </c>
    </row>
    <row r="26" spans="1:12">
      <c s="7" r="A26" t="s">
        <v>679</v>
      </c>
    </row>
    <row r="27" spans="1:12">
      <c s="3" r="A27" t="s">
        <v>72</v>
      </c>
      <c s="5" r="J27" t="n">
        <v>21074</v>
      </c>
      <c s="5" r="K27" t="n">
        <v>32513</v>
      </c>
      <c s="5" r="L27" t="n">
        <v>20215</v>
      </c>
    </row>
    <row r="28" spans="1:12">
      <c s="3" r="A28" t="s">
        <v>680</v>
      </c>
      <c s="5" r="J28" t="n">
        <v>5853</v>
      </c>
      <c s="5" r="K28" t="n">
        <v>7047</v>
      </c>
      <c s="5" r="L28" t="n">
        <v>6395</v>
      </c>
    </row>
    <row r="29" spans="1:12">
      <c s="3" r="A29" t="s">
        <v>686</v>
      </c>
    </row>
    <row r="30" spans="1:12">
      <c s="7" r="A30" t="s">
        <v>679</v>
      </c>
    </row>
    <row r="31" spans="1:12">
      <c s="3" r="A31" t="s">
        <v>72</v>
      </c>
      <c s="5" r="J31" t="n">
        <v>60</v>
      </c>
      <c s="5" r="K31" t="n">
        <v>0</v>
      </c>
      <c s="5" r="L31" t="n">
        <v>0</v>
      </c>
    </row>
    <row r="32" spans="1:12">
      <c s="3" r="A32" t="s">
        <v>680</v>
      </c>
      <c s="5" r="J32" t="n">
        <v>-10</v>
      </c>
      <c s="5" r="K32" t="n">
        <v>0</v>
      </c>
      <c s="5" r="L32" t="n">
        <v>0</v>
      </c>
    </row>
    <row r="33" spans="1:12">
      <c s="3" r="A33" t="s">
        <v>687</v>
      </c>
    </row>
    <row r="34" spans="1:12">
      <c s="7" r="A34" t="s">
        <v>679</v>
      </c>
    </row>
    <row r="35" spans="1:12">
      <c s="3" r="A35" t="s">
        <v>74</v>
      </c>
      <c s="5" r="J35" t="n">
        <v>5060</v>
      </c>
      <c s="5" r="K35" t="n">
        <v>3253</v>
      </c>
      <c s="5" r="L35" t="n">
        <v>0</v>
      </c>
    </row>
    <row r="36" spans="1:12">
      <c s="3" r="A36" t="s">
        <v>680</v>
      </c>
      <c s="6" r="J36" t="n">
        <v>697</v>
      </c>
      <c s="6" r="K36" t="n">
        <v>425</v>
      </c>
      <c s="6" r="L36"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7" r="A3" t="s">
        <v>172</v>
      </c>
    </row>
    <row r="4" spans="1:2">
      <c s="3" r="A4" t="s">
        <v>173</v>
      </c>
      <c s="3" r="B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88</v>
      </c>
      <c s="2" r="B1" t="s">
        <v>413</v>
      </c>
      <c s="2" r="J1" t="s">
        <v>1</v>
      </c>
    </row>
    <row r="2" spans="1:12">
      <c s="2" r="B2" t="s">
        <v>2</v>
      </c>
      <c s="2" r="C2" t="s">
        <v>415</v>
      </c>
      <c s="2" r="D2" t="s">
        <v>4</v>
      </c>
      <c s="2" r="E2" t="s">
        <v>416</v>
      </c>
      <c s="2" r="F2" t="s">
        <v>29</v>
      </c>
      <c s="2" r="G2" t="s">
        <v>417</v>
      </c>
      <c s="2" r="H2" t="s">
        <v>418</v>
      </c>
      <c s="2" r="I2" t="s">
        <v>419</v>
      </c>
      <c s="2" r="J2" t="s">
        <v>2</v>
      </c>
      <c s="2" r="K2" t="s">
        <v>29</v>
      </c>
      <c s="2" r="L2" t="s">
        <v>70</v>
      </c>
    </row>
    <row r="3" spans="1:12">
      <c s="7" r="A3" t="s">
        <v>206</v>
      </c>
    </row>
    <row r="4" spans="1:12">
      <c s="3" r="A4" t="s">
        <v>689</v>
      </c>
      <c s="6" r="B4" t="n">
        <v>20917</v>
      </c>
      <c s="6" r="C4" t="n">
        <v>13992</v>
      </c>
      <c s="6" r="D4" t="n">
        <v>9321</v>
      </c>
      <c s="6" r="E4" t="n">
        <v>7237</v>
      </c>
      <c s="6" r="F4" t="n">
        <v>7207</v>
      </c>
      <c s="6" r="G4" t="n">
        <v>9474</v>
      </c>
      <c s="6" r="H4" t="n">
        <v>11957</v>
      </c>
      <c s="6" r="I4" t="n">
        <v>4674</v>
      </c>
      <c s="6" r="J4" t="n">
        <v>51467</v>
      </c>
      <c s="6" r="K4" t="n">
        <v>33312</v>
      </c>
      <c s="6" r="L4" t="n">
        <v>21406</v>
      </c>
    </row>
    <row r="5" spans="1:12">
      <c s="3" r="A5" t="s">
        <v>86</v>
      </c>
      <c s="5" r="B5" t="n">
        <v>5697</v>
      </c>
      <c s="5" r="C5" t="n">
        <v>4692</v>
      </c>
      <c s="5" r="D5" t="n">
        <v>4357</v>
      </c>
      <c s="5" r="E5" t="n">
        <v>4196</v>
      </c>
      <c s="5" r="F5" t="n">
        <v>3941</v>
      </c>
      <c s="5" r="G5" t="n">
        <v>3486</v>
      </c>
      <c s="5" r="H5" t="n">
        <v>3765</v>
      </c>
      <c s="5" r="I5" t="n">
        <v>2556</v>
      </c>
      <c s="5" r="J5" t="n">
        <v>18943</v>
      </c>
      <c s="5" r="K5" t="n">
        <v>13748</v>
      </c>
      <c s="5" r="L5" t="n">
        <v>6647</v>
      </c>
    </row>
    <row r="6" spans="1:12">
      <c s="3" r="A6" t="s">
        <v>87</v>
      </c>
      <c s="5" r="B6" t="n">
        <v>7567</v>
      </c>
      <c s="5" r="C6" t="n">
        <v>5539</v>
      </c>
      <c s="5" r="D6" t="n">
        <v>6453</v>
      </c>
      <c s="5" r="E6" t="n">
        <v>7320</v>
      </c>
      <c s="5" r="F6" t="n">
        <v>7489</v>
      </c>
      <c s="5" r="G6" t="n">
        <v>6737</v>
      </c>
      <c s="5" r="H6" t="n">
        <v>6909</v>
      </c>
      <c s="5" r="I6" t="n">
        <v>6271</v>
      </c>
      <c s="5" r="J6" t="n">
        <v>26878</v>
      </c>
      <c s="5" r="K6" t="n">
        <v>27406</v>
      </c>
      <c s="5" r="L6" t="n">
        <v>19368</v>
      </c>
    </row>
    <row r="7" spans="1:12">
      <c s="3" r="A7" t="s">
        <v>89</v>
      </c>
      <c s="5" r="J7" t="n">
        <v>5646</v>
      </c>
      <c s="5" r="K7" t="n">
        <v>-7842</v>
      </c>
      <c s="5" r="L7" t="n">
        <v>-4609</v>
      </c>
    </row>
    <row r="8" spans="1:12">
      <c s="3" r="A8" t="s">
        <v>90</v>
      </c>
      <c s="5" r="J8" t="n">
        <v>206</v>
      </c>
      <c s="5" r="K8" t="n">
        <v>121</v>
      </c>
      <c s="5" r="L8" t="n">
        <v>322</v>
      </c>
    </row>
    <row r="9" spans="1:12">
      <c s="3" r="A9" t="s">
        <v>91</v>
      </c>
      <c s="5" r="B9" t="n">
        <v>7682</v>
      </c>
      <c s="5" r="C9" t="n">
        <v>3806</v>
      </c>
      <c s="5" r="D9" t="n">
        <v>-1459</v>
      </c>
      <c s="5" r="E9" t="n">
        <v>-4177</v>
      </c>
      <c s="5" r="J9" t="n">
        <v>5852</v>
      </c>
      <c s="5" r="K9" t="n">
        <v>-7721</v>
      </c>
      <c s="5" r="L9" t="n">
        <v>-4287</v>
      </c>
    </row>
    <row r="10" spans="1:12">
      <c s="3" r="A10" t="s">
        <v>92</v>
      </c>
      <c s="5" r="B10" t="n">
        <v>-69</v>
      </c>
      <c s="5" r="C10" t="n">
        <v>0</v>
      </c>
      <c s="5" r="D10" t="n">
        <v>0</v>
      </c>
      <c s="5" r="E10" t="n">
        <v>0</v>
      </c>
      <c s="5" r="J10" t="n">
        <v>-69</v>
      </c>
      <c s="5" r="K10" t="n">
        <v>0</v>
      </c>
      <c s="5" r="L10" t="n">
        <v>0</v>
      </c>
    </row>
    <row r="11" spans="1:12">
      <c s="3" r="A11" t="s">
        <v>93</v>
      </c>
      <c s="6" r="B11" t="n">
        <v>7613</v>
      </c>
      <c s="6" r="C11" t="n">
        <v>3806</v>
      </c>
      <c s="6" r="D11" t="n">
        <v>-1459</v>
      </c>
      <c s="6" r="E11" t="n">
        <v>-4177</v>
      </c>
      <c s="6" r="F11" t="n">
        <v>-4205</v>
      </c>
      <c s="6" r="G11" t="n">
        <v>-732</v>
      </c>
      <c s="6" r="H11" t="n">
        <v>1296</v>
      </c>
      <c s="6" r="I11" t="n">
        <v>-4080</v>
      </c>
      <c s="6" r="J11" t="n">
        <v>5783</v>
      </c>
      <c s="6" r="K11" t="n">
        <v>-7721</v>
      </c>
      <c s="6" r="L11" t="n">
        <v>-428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s="1" r="A1" t="s">
        <v>690</v>
      </c>
      <c s="2" r="B1" t="s">
        <v>2</v>
      </c>
      <c s="2" r="C1" t="s">
        <v>29</v>
      </c>
      <c s="2" r="D1" t="s">
        <v>70</v>
      </c>
    </row>
    <row r="2" spans="1:4">
      <c s="7" r="A2" t="s">
        <v>679</v>
      </c>
    </row>
    <row r="3" spans="1:4">
      <c s="3" r="A3" t="s">
        <v>30</v>
      </c>
      <c s="6" r="B3" t="n">
        <v>416221</v>
      </c>
      <c s="6" r="C3" t="n">
        <v>377451</v>
      </c>
      <c s="6" r="D3" t="n">
        <v>267320</v>
      </c>
    </row>
    <row r="4" spans="1:4">
      <c s="3" r="A4" t="s">
        <v>681</v>
      </c>
    </row>
    <row r="5" spans="1:4">
      <c s="7" r="A5" t="s">
        <v>679</v>
      </c>
    </row>
    <row r="6" spans="1:4">
      <c s="3" r="A6" t="s">
        <v>30</v>
      </c>
      <c s="5" r="B6" t="n">
        <v>281088</v>
      </c>
      <c s="5" r="C6" t="n">
        <v>265906</v>
      </c>
      <c s="5" r="D6" t="n">
        <v>108594</v>
      </c>
    </row>
    <row r="7" spans="1:4">
      <c s="3" r="A7" t="s">
        <v>682</v>
      </c>
    </row>
    <row r="8" spans="1:4">
      <c s="7" r="A8" t="s">
        <v>679</v>
      </c>
    </row>
    <row r="9" spans="1:4">
      <c s="3" r="A9" t="s">
        <v>30</v>
      </c>
      <c s="5" r="B9" t="n">
        <v>231624</v>
      </c>
      <c s="5" r="C9" t="n">
        <v>218902</v>
      </c>
      <c s="5" r="D9" t="n">
        <v>108594</v>
      </c>
    </row>
    <row r="10" spans="1:4">
      <c s="3" r="A10" t="s">
        <v>683</v>
      </c>
    </row>
    <row r="11" spans="1:4">
      <c s="7" r="A11" t="s">
        <v>679</v>
      </c>
    </row>
    <row r="12" spans="1:4">
      <c s="3" r="A12" t="s">
        <v>30</v>
      </c>
      <c s="5" r="B12" t="n">
        <v>49464</v>
      </c>
      <c s="5" r="C12" t="n">
        <v>47004</v>
      </c>
      <c s="5" r="D12" t="n">
        <v>0</v>
      </c>
    </row>
    <row r="13" spans="1:4">
      <c s="3" r="A13" t="s">
        <v>684</v>
      </c>
    </row>
    <row r="14" spans="1:4">
      <c s="7" r="A14" t="s">
        <v>679</v>
      </c>
    </row>
    <row r="15" spans="1:4">
      <c s="3" r="A15" t="s">
        <v>30</v>
      </c>
      <c s="5" r="B15" t="n">
        <v>79901</v>
      </c>
      <c s="5" r="C15" t="n">
        <v>55787</v>
      </c>
      <c s="5" r="D15" t="n">
        <v>68254</v>
      </c>
    </row>
    <row r="16" spans="1:4">
      <c s="3" r="A16" t="s">
        <v>685</v>
      </c>
    </row>
    <row r="17" spans="1:4">
      <c s="7" r="A17" t="s">
        <v>679</v>
      </c>
    </row>
    <row r="18" spans="1:4">
      <c s="3" r="A18" t="s">
        <v>30</v>
      </c>
      <c s="5" r="B18" t="n">
        <v>79901</v>
      </c>
      <c s="5" r="C18" t="n">
        <v>55787</v>
      </c>
      <c s="5" r="D18" t="n">
        <v>68254</v>
      </c>
    </row>
    <row r="19" spans="1:4">
      <c s="3" r="A19" t="s">
        <v>686</v>
      </c>
    </row>
    <row r="20" spans="1:4">
      <c s="7" r="A20" t="s">
        <v>679</v>
      </c>
    </row>
    <row r="21" spans="1:4">
      <c s="3" r="A21" t="s">
        <v>30</v>
      </c>
      <c s="5" r="B21" t="n">
        <v>0</v>
      </c>
      <c s="5" r="C21" t="n">
        <v>0</v>
      </c>
      <c s="5" r="D21" t="n">
        <v>0</v>
      </c>
    </row>
    <row r="22" spans="1:4">
      <c s="3" r="A22" t="s">
        <v>662</v>
      </c>
    </row>
    <row r="23" spans="1:4">
      <c s="7" r="A23" t="s">
        <v>679</v>
      </c>
    </row>
    <row r="24" spans="1:4">
      <c s="3" r="A24" t="s">
        <v>30</v>
      </c>
      <c s="6" r="B24" t="n">
        <v>55232</v>
      </c>
      <c s="6" r="C24" t="n">
        <v>55758</v>
      </c>
      <c s="6" r="D24" t="n">
        <v>9047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s="1" r="A1" t="s">
        <v>691</v>
      </c>
      <c s="2" r="B1" t="s">
        <v>1</v>
      </c>
    </row>
    <row r="2" spans="1:5">
      <c s="2" r="B2" t="s">
        <v>2</v>
      </c>
      <c s="2" r="C2" t="s">
        <v>29</v>
      </c>
      <c s="2" r="D2" t="s">
        <v>70</v>
      </c>
      <c s="2" r="E2" t="s">
        <v>29</v>
      </c>
    </row>
    <row r="3" spans="1:5">
      <c s="7" r="A3" t="s">
        <v>692</v>
      </c>
    </row>
    <row r="4" spans="1:5">
      <c s="3" r="A4" t="s">
        <v>693</v>
      </c>
      <c s="3" r="E4" t="s">
        <v>694</v>
      </c>
    </row>
    <row r="5" spans="1:5">
      <c s="3" r="A5" t="s">
        <v>54</v>
      </c>
      <c s="6" r="B5" t="n">
        <v>124012</v>
      </c>
      <c s="6" r="C5" t="n">
        <v>124012</v>
      </c>
      <c s="6" r="E5" t="n">
        <v>124012</v>
      </c>
    </row>
    <row r="6" spans="1:5">
      <c s="7" r="A6" t="s">
        <v>695</v>
      </c>
    </row>
    <row r="7" spans="1:5">
      <c s="3" r="A7" t="s">
        <v>696</v>
      </c>
      <c s="5" r="B7" t="n">
        <v>124012</v>
      </c>
    </row>
    <row r="8" spans="1:5">
      <c s="3" r="A8" t="s">
        <v>697</v>
      </c>
      <c s="5" r="B8" t="n">
        <v>3412</v>
      </c>
      <c s="5" r="C8" t="n">
        <v>-2728</v>
      </c>
      <c s="6" r="D8" t="n">
        <v>-2346</v>
      </c>
    </row>
    <row r="9" spans="1:5">
      <c s="3" r="A9" t="s">
        <v>125</v>
      </c>
      <c s="5" r="B9" t="n">
        <v>977</v>
      </c>
      <c s="5" r="C9" t="n">
        <v>1753</v>
      </c>
    </row>
    <row r="10" spans="1:5">
      <c s="3" r="A10" t="s">
        <v>698</v>
      </c>
      <c s="5" r="B10" t="n">
        <v>-211</v>
      </c>
      <c s="5" r="C10" t="n">
        <v>-801</v>
      </c>
    </row>
    <row r="11" spans="1:5">
      <c s="3" r="A11" t="s">
        <v>130</v>
      </c>
      <c s="5" r="B11" t="n">
        <v>-982</v>
      </c>
      <c s="5" r="C11" t="n">
        <v>-674</v>
      </c>
      <c s="5" r="D11" t="n">
        <v>0</v>
      </c>
    </row>
    <row r="12" spans="1:5">
      <c s="3" r="A12" t="s">
        <v>488</v>
      </c>
      <c s="6" r="B12" t="n">
        <v>127208</v>
      </c>
      <c s="5" r="C12" t="n">
        <v>124012</v>
      </c>
    </row>
    <row r="13" spans="1:5">
      <c s="3" r="A13" t="s">
        <v>395</v>
      </c>
    </row>
    <row r="14" spans="1:5">
      <c s="7" r="A14" t="s">
        <v>692</v>
      </c>
    </row>
    <row r="15" spans="1:5">
      <c s="3" r="A15" t="s">
        <v>699</v>
      </c>
      <c s="6" r="C15" t="n">
        <v>-2500</v>
      </c>
    </row>
    <row r="16" spans="1:5">
      <c s="3" r="A16" t="s">
        <v>700</v>
      </c>
      <c s="6" r="D16" t="n">
        <v>1264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24"/>
    <col customWidth="1" max="3" min="3" width="24"/>
    <col customWidth="1" max="4" min="4" width="21"/>
  </cols>
  <sheetData>
    <row r="1" spans="1:4">
      <c s="1" r="A1" t="s">
        <v>701</v>
      </c>
      <c s="2" r="B1" t="s">
        <v>1</v>
      </c>
    </row>
    <row r="2" spans="1:4">
      <c s="2" r="B2" t="s">
        <v>427</v>
      </c>
      <c s="2" r="C2" t="s">
        <v>428</v>
      </c>
      <c s="2" r="D2" t="s">
        <v>376</v>
      </c>
    </row>
    <row r="3" spans="1:4">
      <c s="7" r="A3" t="s">
        <v>702</v>
      </c>
    </row>
    <row r="4" spans="1:4">
      <c s="3" r="A4" t="s">
        <v>434</v>
      </c>
      <c s="12" r="B4" t="n">
        <v>3.8</v>
      </c>
      <c s="12" r="C4" t="n">
        <v>2.4</v>
      </c>
    </row>
    <row r="5" spans="1:4">
      <c s="3" r="A5" t="s">
        <v>435</v>
      </c>
      <c s="5" r="B5" t="n">
        <v>1127</v>
      </c>
      <c s="5" r="C5" t="n">
        <v>925</v>
      </c>
    </row>
    <row r="6" spans="1:4">
      <c s="3" r="A6" t="s">
        <v>436</v>
      </c>
      <c s="12" r="B6" t="n">
        <v>80.09999999999999</v>
      </c>
      <c s="12" r="C6" t="n">
        <v>49.6</v>
      </c>
    </row>
    <row r="7" spans="1:4">
      <c s="3" r="A7" t="s">
        <v>703</v>
      </c>
      <c s="11" r="B7" t="n">
        <v>1.3</v>
      </c>
      <c s="11" r="C7" t="n">
        <v>1.1</v>
      </c>
      <c s="12" r="D7" t="n">
        <v>0.5</v>
      </c>
    </row>
    <row r="8" spans="1:4">
      <c s="3" r="A8" t="s">
        <v>704</v>
      </c>
    </row>
    <row r="9" spans="1:4">
      <c s="7" r="A9" t="s">
        <v>702</v>
      </c>
    </row>
    <row r="10" spans="1:4">
      <c s="3" r="A10" t="s">
        <v>705</v>
      </c>
      <c s="12" r="B10" t="n">
        <v>37.1</v>
      </c>
      <c s="6" r="C10" t="n">
        <v>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06</v>
      </c>
      <c s="2" r="B1" t="s">
        <v>497</v>
      </c>
    </row>
    <row r="2" spans="1:2">
      <c s="7" r="A2" t="s">
        <v>212</v>
      </c>
    </row>
    <row r="3" spans="1:2">
      <c s="5" r="A3" t="n">
        <v>2016</v>
      </c>
      <c s="6" r="B3" t="n">
        <v>1039</v>
      </c>
    </row>
    <row r="4" spans="1:2">
      <c s="5" r="A4" t="n">
        <v>2017</v>
      </c>
      <c s="5" r="B4" t="n">
        <v>1029</v>
      </c>
    </row>
    <row r="5" spans="1:2">
      <c s="5" r="A5" t="n">
        <v>2018</v>
      </c>
      <c s="5" r="B5" t="n">
        <v>937</v>
      </c>
    </row>
    <row r="6" spans="1:2">
      <c s="5" r="A6" t="n">
        <v>2019</v>
      </c>
      <c s="5" r="B6" t="n">
        <v>413</v>
      </c>
    </row>
    <row r="7" spans="1:2">
      <c s="5" r="A7" t="n">
        <v>2020</v>
      </c>
      <c s="5" r="B7" t="n">
        <v>213</v>
      </c>
    </row>
    <row r="8" spans="1:2">
      <c s="3" r="A8" t="s">
        <v>707</v>
      </c>
      <c s="5" r="B8" t="n">
        <v>18</v>
      </c>
    </row>
    <row r="9" spans="1:2">
      <c s="3" r="A9" t="s">
        <v>106</v>
      </c>
      <c s="6" r="B9" t="n">
        <v>364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8</v>
      </c>
      <c s="2" r="B1" t="s">
        <v>1</v>
      </c>
    </row>
    <row r="2" spans="1:4">
      <c s="2" r="B2" t="s">
        <v>2</v>
      </c>
      <c s="2" r="C2" t="s">
        <v>29</v>
      </c>
      <c s="2" r="D2" t="s">
        <v>70</v>
      </c>
    </row>
    <row r="3" spans="1:4">
      <c s="7" r="A3" t="s">
        <v>709</v>
      </c>
    </row>
    <row r="4" spans="1:4">
      <c s="3" r="A4" t="s">
        <v>710</v>
      </c>
      <c s="6" r="B4" t="n">
        <v>414</v>
      </c>
      <c s="6" r="C4" t="n">
        <v>556</v>
      </c>
      <c s="6" r="D4" t="n">
        <v>403</v>
      </c>
    </row>
    <row r="5" spans="1:4">
      <c s="3" r="A5" t="s">
        <v>711</v>
      </c>
    </row>
    <row r="6" spans="1:4">
      <c s="7" r="A6" t="s">
        <v>709</v>
      </c>
    </row>
    <row r="7" spans="1:4">
      <c s="3" r="A7" t="s">
        <v>588</v>
      </c>
      <c s="6" r="B7" t="n">
        <v>519</v>
      </c>
      <c s="6" r="C7" t="n">
        <v>255</v>
      </c>
      <c s="6" r="D7" t="n">
        <v>9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s="1" r="A1" t="s">
        <v>712</v>
      </c>
      <c s="2" r="B1" t="s">
        <v>413</v>
      </c>
      <c s="2" r="J1" t="s">
        <v>414</v>
      </c>
      <c s="2" r="K1" t="s">
        <v>1</v>
      </c>
    </row>
    <row r="2" spans="1:13">
      <c s="2" r="B2" t="s">
        <v>2</v>
      </c>
      <c s="2" r="C2" t="s">
        <v>415</v>
      </c>
      <c s="2" r="D2" t="s">
        <v>4</v>
      </c>
      <c s="2" r="E2" t="s">
        <v>416</v>
      </c>
      <c s="2" r="F2" t="s">
        <v>29</v>
      </c>
      <c s="2" r="G2" t="s">
        <v>417</v>
      </c>
      <c s="2" r="H2" t="s">
        <v>418</v>
      </c>
      <c s="2" r="I2" t="s">
        <v>419</v>
      </c>
      <c s="2" r="J2" t="s">
        <v>70</v>
      </c>
      <c s="2" r="K2" t="s">
        <v>2</v>
      </c>
      <c s="2" r="L2" t="s">
        <v>29</v>
      </c>
      <c s="2" r="M2" t="s">
        <v>70</v>
      </c>
    </row>
    <row r="3" spans="1:13">
      <c s="7" r="A3" t="s">
        <v>218</v>
      </c>
    </row>
    <row r="4" spans="1:13">
      <c s="3" r="A4" t="s">
        <v>72</v>
      </c>
      <c s="6" r="B4" t="n">
        <v>88892</v>
      </c>
      <c s="6" r="C4" t="n">
        <v>70284</v>
      </c>
      <c s="6" r="D4" t="n">
        <v>50785</v>
      </c>
      <c s="6" r="E4" t="n">
        <v>42635</v>
      </c>
      <c s="6" r="F4" t="n">
        <v>44875</v>
      </c>
      <c s="6" r="G4" t="n">
        <v>35086</v>
      </c>
      <c s="6" r="H4" t="n">
        <v>50010</v>
      </c>
      <c s="6" r="I4" t="n">
        <v>25446</v>
      </c>
      <c s="6" r="K4" t="n">
        <v>252597</v>
      </c>
      <c s="6" r="L4" t="n">
        <v>155417</v>
      </c>
      <c s="6" r="M4" t="n">
        <v>72511</v>
      </c>
    </row>
    <row r="5" spans="1:13">
      <c s="3" r="A5" t="s">
        <v>73</v>
      </c>
      <c s="5" r="B5" t="n">
        <v>17978</v>
      </c>
      <c s="5" r="C5" t="n">
        <v>1116</v>
      </c>
      <c s="5" r="D5" t="n">
        <v>1920</v>
      </c>
      <c s="5" r="E5" t="n">
        <v>120</v>
      </c>
      <c s="5" r="F5" t="n">
        <v>0</v>
      </c>
      <c s="5" r="G5" t="n">
        <v>20264</v>
      </c>
      <c s="5" r="H5" t="n">
        <v>12075</v>
      </c>
      <c s="5" r="I5" t="n">
        <v>174</v>
      </c>
      <c s="5" r="K5" t="n">
        <v>21134</v>
      </c>
      <c s="5" r="L5" t="n">
        <v>32513</v>
      </c>
      <c s="5" r="M5" t="n">
        <v>20215</v>
      </c>
    </row>
    <row r="6" spans="1:13">
      <c s="3" r="A6" t="s">
        <v>74</v>
      </c>
      <c s="5" r="B6" t="n">
        <v>0</v>
      </c>
      <c s="5" r="C6" t="n">
        <v>2272</v>
      </c>
      <c s="5" r="D6" t="n">
        <v>2021</v>
      </c>
      <c s="5" r="E6" t="n">
        <v>768</v>
      </c>
      <c s="5" r="F6" t="n">
        <v>1335</v>
      </c>
      <c s="5" r="G6" t="n">
        <v>400</v>
      </c>
      <c s="5" r="H6" t="n">
        <v>1518</v>
      </c>
      <c s="5" r="I6" t="n">
        <v>0</v>
      </c>
      <c s="5" r="K6" t="n">
        <v>5060</v>
      </c>
      <c s="5" r="L6" t="n">
        <v>3253</v>
      </c>
      <c s="5" r="M6" t="n">
        <v>0</v>
      </c>
    </row>
    <row r="7" spans="1:13">
      <c s="3" r="A7" t="s">
        <v>75</v>
      </c>
      <c s="5" r="B7" t="n">
        <v>106870</v>
      </c>
      <c s="5" r="C7" t="n">
        <v>73672</v>
      </c>
      <c s="5" r="D7" t="n">
        <v>54726</v>
      </c>
      <c s="5" r="E7" t="n">
        <v>43523</v>
      </c>
      <c s="5" r="F7" t="n">
        <v>46210</v>
      </c>
      <c s="5" r="G7" t="n">
        <v>55750</v>
      </c>
      <c s="5" r="H7" t="n">
        <v>63603</v>
      </c>
      <c s="5" r="I7" t="n">
        <v>25620</v>
      </c>
      <c s="5" r="K7" t="n">
        <v>278791</v>
      </c>
      <c s="5" r="L7" t="n">
        <v>191183</v>
      </c>
      <c s="5" r="M7" t="n">
        <v>92726</v>
      </c>
    </row>
    <row r="8" spans="1:13">
      <c s="3" r="A8" t="s">
        <v>82</v>
      </c>
      <c s="5" r="B8" t="n">
        <v>16889</v>
      </c>
      <c s="5" r="C8" t="n">
        <v>13278</v>
      </c>
      <c s="5" r="D8" t="n">
        <v>8665</v>
      </c>
      <c s="5" r="E8" t="n">
        <v>7017</v>
      </c>
      <c s="5" r="F8" t="n">
        <v>7019</v>
      </c>
      <c s="5" r="G8" t="n">
        <v>5241</v>
      </c>
      <c s="5" r="H8" t="n">
        <v>8934</v>
      </c>
      <c s="5" r="I8" t="n">
        <v>4646</v>
      </c>
      <c s="5" r="K8" t="n">
        <v>45850</v>
      </c>
      <c s="5" r="L8" t="n">
        <v>25840</v>
      </c>
      <c s="5" r="M8" t="n">
        <v>15011</v>
      </c>
    </row>
    <row r="9" spans="1:13">
      <c s="3" r="A9" t="s">
        <v>713</v>
      </c>
      <c s="5" r="B9" t="n">
        <v>4951</v>
      </c>
      <c s="5" r="C9" t="n">
        <v>400</v>
      </c>
      <c s="5" r="D9" t="n">
        <v>377</v>
      </c>
      <c s="5" r="E9" t="n">
        <v>115</v>
      </c>
      <c s="5" r="F9" t="n">
        <v>0</v>
      </c>
      <c s="5" r="G9" t="n">
        <v>4185</v>
      </c>
      <c s="5" r="H9" t="n">
        <v>2834</v>
      </c>
      <c s="5" r="I9" t="n">
        <v>28</v>
      </c>
      <c s="5" r="K9" t="n">
        <v>5843</v>
      </c>
      <c s="5" r="L9" t="n">
        <v>7047</v>
      </c>
      <c s="5" r="M9" t="n">
        <v>6395</v>
      </c>
    </row>
    <row r="10" spans="1:13">
      <c s="3" r="A10" t="s">
        <v>714</v>
      </c>
      <c s="5" r="B10" t="n">
        <v>0</v>
      </c>
      <c s="5" r="C10" t="n">
        <v>314</v>
      </c>
      <c s="5" r="D10" t="n">
        <v>279</v>
      </c>
      <c s="5" r="E10" t="n">
        <v>105</v>
      </c>
      <c s="5" r="F10" t="n">
        <v>188</v>
      </c>
      <c s="5" r="G10" t="n">
        <v>48</v>
      </c>
      <c s="5" r="H10" t="n">
        <v>189</v>
      </c>
      <c s="5" r="I10" t="n">
        <v>0</v>
      </c>
      <c s="5" r="K10" t="n">
        <v>697</v>
      </c>
      <c s="5" r="L10" t="n">
        <v>425</v>
      </c>
      <c s="5" r="M10" t="n">
        <v>0</v>
      </c>
    </row>
    <row r="11" spans="1:13">
      <c s="3" r="A11" t="s">
        <v>85</v>
      </c>
      <c s="5" r="B11" t="n">
        <v>-923</v>
      </c>
      <c s="5" r="C11" t="n">
        <v>0</v>
      </c>
      <c s="5" r="D11" t="n">
        <v>0</v>
      </c>
      <c s="5" r="E11" t="n">
        <v>0</v>
      </c>
      <c s="5" r="K11" t="n">
        <v>923</v>
      </c>
      <c s="5" r="L11" t="n">
        <v>0</v>
      </c>
      <c s="5" r="M11" t="n">
        <v>0</v>
      </c>
    </row>
    <row r="12" spans="1:13">
      <c s="3" r="A12" t="s">
        <v>689</v>
      </c>
      <c s="5" r="B12" t="n">
        <v>20917</v>
      </c>
      <c s="5" r="C12" t="n">
        <v>13992</v>
      </c>
      <c s="5" r="D12" t="n">
        <v>9321</v>
      </c>
      <c s="5" r="E12" t="n">
        <v>7237</v>
      </c>
      <c s="5" r="F12" t="n">
        <v>7207</v>
      </c>
      <c s="5" r="G12" t="n">
        <v>9474</v>
      </c>
      <c s="5" r="H12" t="n">
        <v>11957</v>
      </c>
      <c s="5" r="I12" t="n">
        <v>4674</v>
      </c>
      <c s="5" r="K12" t="n">
        <v>51467</v>
      </c>
      <c s="5" r="L12" t="n">
        <v>33312</v>
      </c>
      <c s="5" r="M12" t="n">
        <v>21406</v>
      </c>
    </row>
    <row r="13" spans="1:13">
      <c s="3" r="A13" t="s">
        <v>86</v>
      </c>
      <c s="5" r="B13" t="n">
        <v>5697</v>
      </c>
      <c s="5" r="C13" t="n">
        <v>4692</v>
      </c>
      <c s="5" r="D13" t="n">
        <v>4357</v>
      </c>
      <c s="5" r="E13" t="n">
        <v>4196</v>
      </c>
      <c s="5" r="F13" t="n">
        <v>3941</v>
      </c>
      <c s="5" r="G13" t="n">
        <v>3486</v>
      </c>
      <c s="5" r="H13" t="n">
        <v>3765</v>
      </c>
      <c s="5" r="I13" t="n">
        <v>2556</v>
      </c>
      <c s="5" r="K13" t="n">
        <v>18943</v>
      </c>
      <c s="5" r="L13" t="n">
        <v>13748</v>
      </c>
      <c s="5" r="M13" t="n">
        <v>6647</v>
      </c>
    </row>
    <row r="14" spans="1:13">
      <c s="3" r="A14" t="s">
        <v>87</v>
      </c>
      <c s="5" r="B14" t="n">
        <v>7567</v>
      </c>
      <c s="5" r="C14" t="n">
        <v>5539</v>
      </c>
      <c s="5" r="D14" t="n">
        <v>6453</v>
      </c>
      <c s="5" r="E14" t="n">
        <v>7320</v>
      </c>
      <c s="5" r="F14" t="n">
        <v>7489</v>
      </c>
      <c s="5" r="G14" t="n">
        <v>6737</v>
      </c>
      <c s="5" r="H14" t="n">
        <v>6909</v>
      </c>
      <c s="5" r="I14" t="n">
        <v>6271</v>
      </c>
      <c s="5" r="K14" t="n">
        <v>26878</v>
      </c>
      <c s="5" r="L14" t="n">
        <v>27406</v>
      </c>
      <c s="5" r="M14" t="n">
        <v>19368</v>
      </c>
    </row>
    <row r="15" spans="1:13">
      <c s="3" r="A15" t="s">
        <v>715</v>
      </c>
      <c s="5" r="B15" t="n">
        <v>13264</v>
      </c>
      <c s="5" r="C15" t="n">
        <v>10231</v>
      </c>
      <c s="5" r="D15" t="n">
        <v>10810</v>
      </c>
      <c s="5" r="E15" t="n">
        <v>11516</v>
      </c>
      <c s="5" r="F15" t="n">
        <v>11430</v>
      </c>
      <c s="5" r="G15" t="n">
        <v>10223</v>
      </c>
      <c s="5" r="H15" t="n">
        <v>10674</v>
      </c>
      <c s="5" r="I15" t="n">
        <v>8827</v>
      </c>
    </row>
    <row r="16" spans="1:13">
      <c s="3" r="A16" t="s">
        <v>716</v>
      </c>
      <c s="5" r="B16" t="n">
        <v>29</v>
      </c>
      <c s="5" r="C16" t="n">
        <v>45</v>
      </c>
      <c s="5" r="D16" t="n">
        <v>30</v>
      </c>
      <c s="5" r="E16" t="n">
        <v>102</v>
      </c>
      <c s="5" r="F16" t="n">
        <v>18</v>
      </c>
      <c s="5" r="G16" t="n">
        <v>17</v>
      </c>
      <c s="5" r="H16" t="n">
        <v>13</v>
      </c>
      <c s="5" r="I16" t="n">
        <v>73</v>
      </c>
    </row>
    <row r="17" spans="1:13">
      <c s="3" r="A17" t="s">
        <v>91</v>
      </c>
      <c s="5" r="B17" t="n">
        <v>7682</v>
      </c>
      <c s="5" r="C17" t="n">
        <v>3806</v>
      </c>
      <c s="5" r="D17" t="n">
        <v>-1459</v>
      </c>
      <c s="5" r="E17" t="n">
        <v>-4177</v>
      </c>
      <c s="5" r="K17" t="n">
        <v>5852</v>
      </c>
      <c s="5" r="L17" t="n">
        <v>-7721</v>
      </c>
      <c s="5" r="M17" t="n">
        <v>-4287</v>
      </c>
    </row>
    <row r="18" spans="1:13">
      <c s="3" r="A18" t="s">
        <v>92</v>
      </c>
      <c s="5" r="B18" t="n">
        <v>-69</v>
      </c>
      <c s="5" r="C18" t="n">
        <v>0</v>
      </c>
      <c s="5" r="D18" t="n">
        <v>0</v>
      </c>
      <c s="5" r="E18" t="n">
        <v>0</v>
      </c>
      <c s="5" r="K18" t="n">
        <v>-69</v>
      </c>
      <c s="5" r="L18" t="n">
        <v>0</v>
      </c>
      <c s="5" r="M18" t="n">
        <v>0</v>
      </c>
    </row>
    <row r="19" spans="1:13">
      <c s="3" r="A19" t="s">
        <v>93</v>
      </c>
      <c s="5" r="B19" t="n">
        <v>7613</v>
      </c>
      <c s="5" r="C19" t="n">
        <v>3806</v>
      </c>
      <c s="5" r="D19" t="n">
        <v>-1459</v>
      </c>
      <c s="5" r="E19" t="n">
        <v>-4177</v>
      </c>
      <c s="5" r="F19" t="n">
        <v>-4205</v>
      </c>
      <c s="5" r="G19" t="n">
        <v>-732</v>
      </c>
      <c s="5" r="H19" t="n">
        <v>1296</v>
      </c>
      <c s="5" r="I19" t="n">
        <v>-4080</v>
      </c>
      <c s="5" r="K19" t="n">
        <v>5783</v>
      </c>
      <c s="5" r="L19" t="n">
        <v>-7721</v>
      </c>
      <c s="5" r="M19" t="n">
        <v>-4287</v>
      </c>
    </row>
    <row r="20" spans="1:13">
      <c s="3" r="A20" t="s">
        <v>717</v>
      </c>
      <c s="6" r="B20" t="n">
        <v>3240</v>
      </c>
      <c s="6" r="C20" t="n">
        <v>1639</v>
      </c>
      <c s="6" r="D20" t="n">
        <v>-668</v>
      </c>
      <c s="6" r="E20" t="n">
        <v>-1840</v>
      </c>
      <c s="6" r="F20" t="n">
        <v>-2010</v>
      </c>
      <c s="6" r="G20" t="n">
        <v>-666</v>
      </c>
      <c s="6" r="H20" t="n">
        <v>179</v>
      </c>
      <c s="6" r="I20" t="n">
        <v>-2496</v>
      </c>
      <c s="6" r="K20" t="n">
        <v>2371</v>
      </c>
      <c s="6" r="L20" t="n">
        <v>-4993</v>
      </c>
      <c s="6" r="M20" t="n">
        <v>-1941</v>
      </c>
    </row>
    <row r="21" spans="1:13">
      <c s="3" r="A21" t="s">
        <v>101</v>
      </c>
      <c s="8" r="B21" t="n">
        <v>0.4</v>
      </c>
      <c s="8" r="C21" t="n">
        <v>0.2</v>
      </c>
      <c s="8" r="D21" t="n">
        <v>-0.08</v>
      </c>
      <c s="8" r="E21" t="n">
        <v>-0.23</v>
      </c>
      <c s="8" r="F21" t="n">
        <v>-0.25</v>
      </c>
      <c s="8" r="G21" t="n">
        <v>-0.08</v>
      </c>
      <c s="8" r="H21" t="n">
        <v>0.02</v>
      </c>
      <c s="8" r="I21" t="n">
        <v>-0.32</v>
      </c>
      <c s="8" r="K21" t="n">
        <v>0.3</v>
      </c>
      <c s="8" r="L21" t="n">
        <v>-0.63</v>
      </c>
      <c s="8" r="M21" t="n">
        <v>-0.25</v>
      </c>
    </row>
    <row r="22" spans="1:13">
      <c s="3" r="A22" t="s">
        <v>102</v>
      </c>
      <c s="8" r="B22" t="n">
        <v>0.4</v>
      </c>
      <c s="8" r="C22" t="n">
        <v>0.2</v>
      </c>
      <c s="8" r="D22" t="n">
        <v>-0.08</v>
      </c>
      <c s="8" r="E22" t="n">
        <v>-0.23</v>
      </c>
      <c s="8" r="F22" t="n">
        <v>-0.25</v>
      </c>
      <c s="8" r="G22" t="n">
        <v>-0.08</v>
      </c>
      <c s="8" r="H22" t="n">
        <v>0.02</v>
      </c>
      <c s="8" r="I22" t="n">
        <v>-0.32</v>
      </c>
      <c s="8" r="J22" t="n">
        <v>-0.25</v>
      </c>
      <c s="8" r="K22" t="n">
        <v>0.3</v>
      </c>
      <c s="8" r="L22" t="n">
        <v>-0.63</v>
      </c>
      <c s="8" r="M22" t="n">
        <v>-0.25</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5</v>
      </c>
      <c s="2" r="B1" t="s">
        <v>1</v>
      </c>
    </row>
    <row r="2" spans="1:2">
      <c s="2" r="B2" t="s">
        <v>2</v>
      </c>
    </row>
    <row r="3" spans="1:2">
      <c s="7" r="A3" t="s">
        <v>176</v>
      </c>
    </row>
    <row r="4" spans="1:2">
      <c s="3" r="A4" t="s">
        <v>175</v>
      </c>
      <c s="3"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7" r="A3" t="s">
        <v>179</v>
      </c>
    </row>
    <row r="4" spans="1:2">
      <c s="3" r="A4" t="s">
        <v>178</v>
      </c>
      <c s="3"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DESCRIPTION OF BUSINESS AND NAT</vt:lpstr>
      <vt:lpstr>SUMMARY OF SIGNIFICANT ACCOUNTI</vt:lpstr>
      <vt:lpstr>Income or loss per share</vt:lpstr>
      <vt:lpstr>Real Estate Inventories</vt:lpstr>
      <vt:lpstr>Fixed Assets, Net</vt:lpstr>
      <vt:lpstr>Business Combination</vt:lpstr>
      <vt:lpstr>Accrued Liabilities</vt:lpstr>
      <vt:lpstr>Notes Payable and Senior notes,</vt:lpstr>
      <vt:lpstr>Fair Value Disclosures</vt:lpstr>
      <vt:lpstr>Stock-Based Compensation</vt:lpstr>
      <vt:lpstr>Income Taxes</vt:lpstr>
      <vt:lpstr>Segment Information</vt:lpstr>
      <vt:lpstr>Noncontrolling Interest</vt:lpstr>
      <vt:lpstr>Commitments and Contingencies</vt:lpstr>
      <vt:lpstr>Incentive Compensation Plan and</vt:lpstr>
      <vt:lpstr>Quarterly Financial Data (Unaud</vt:lpstr>
      <vt:lpstr>SUMMARY OF SIGNIFICANT ACCOUN23</vt:lpstr>
      <vt:lpstr>SUMMARY OF SIGNIFICANT ACCOUN24</vt:lpstr>
      <vt:lpstr>Income or loss per share (Table</vt:lpstr>
      <vt:lpstr>Real Estate Inventories (Tables</vt:lpstr>
      <vt:lpstr>Fixed Assets, Net (Tables)</vt:lpstr>
      <vt:lpstr>Business Combination (Tables)</vt:lpstr>
      <vt:lpstr>Accrued Liabilities (Tables)</vt:lpstr>
      <vt:lpstr>Notes Payable and Senior note30</vt:lpstr>
      <vt:lpstr>Fair Value Disclosures (Tables)</vt:lpstr>
      <vt:lpstr>Stock-Based Compensation (Table</vt:lpstr>
      <vt:lpstr>Income Taxes (Tables)</vt:lpstr>
      <vt:lpstr>Segment Information (Tables)</vt:lpstr>
      <vt:lpstr>Noncontrolling interest (Tables</vt:lpstr>
      <vt:lpstr>Commitments and Contingencies (</vt:lpstr>
      <vt:lpstr>Quarterly Financial Data (Una37</vt:lpstr>
      <vt:lpstr>DESCRIPTION OF BUSINESS AND N38</vt:lpstr>
      <vt:lpstr>SUMMARY OF SIGNIFICANT ACCOUN39</vt:lpstr>
      <vt:lpstr>SUMMARY OF SIGNIFICANT ACCOUN40</vt:lpstr>
      <vt:lpstr>SUMMARY OF SIGNIFICANT ACCOUN41</vt:lpstr>
      <vt:lpstr>Income or loss per share - Prof</vt:lpstr>
      <vt:lpstr>Real Estate Inventories - Real </vt:lpstr>
      <vt:lpstr>Real Estate Inventories - Inter</vt:lpstr>
      <vt:lpstr>Fixed Assets, Net (Details)</vt:lpstr>
      <vt:lpstr>Business Combination Narrative </vt:lpstr>
      <vt:lpstr>Business Combination Considerat</vt:lpstr>
      <vt:lpstr>Business Combination Allocation</vt:lpstr>
      <vt:lpstr>Business Combination Contingent</vt:lpstr>
      <vt:lpstr>Business Combination Intangible</vt:lpstr>
      <vt:lpstr>Business Combination Future Amo</vt:lpstr>
      <vt:lpstr>Accrued Liabilities (Details)</vt:lpstr>
      <vt:lpstr>Notes Payable and Senior note53</vt:lpstr>
      <vt:lpstr>Notes Payable and Senior note54</vt:lpstr>
      <vt:lpstr>Notes Payable and Senior note55</vt:lpstr>
      <vt:lpstr>Fair Value Disclosures (Details</vt:lpstr>
      <vt:lpstr>Fair Value Disclosures - Hierar</vt:lpstr>
      <vt:lpstr>Fair Value Disclosures - Nonrec</vt:lpstr>
      <vt:lpstr>Stock Based Compensation (Detai</vt:lpstr>
      <vt:lpstr>Stock-Based Compensation - Sche</vt:lpstr>
      <vt:lpstr>Stock-Based Compensation Option</vt:lpstr>
      <vt:lpstr>Stock-Based Compensation Assump</vt:lpstr>
      <vt:lpstr>Income Taxes - Components of Ta</vt:lpstr>
      <vt:lpstr>Income Taxes - Effective Income</vt:lpstr>
      <vt:lpstr>Income Taxes - Deferred Income </vt:lpstr>
      <vt:lpstr>Income Taxes - Narrative (Detai</vt:lpstr>
      <vt:lpstr>Income Taxes - Operating Loss a</vt:lpstr>
      <vt:lpstr>Segment Information (Details)</vt:lpstr>
      <vt:lpstr>Segment Information Revenues an</vt:lpstr>
      <vt:lpstr>Segment Information Reconciliat</vt:lpstr>
      <vt:lpstr>Segment Information Assets (Det</vt:lpstr>
      <vt:lpstr>Noncontrolling interest (Detail</vt:lpstr>
      <vt:lpstr>Commitments and Contingencies73</vt:lpstr>
      <vt:lpstr>Commitments and Contingencies -</vt:lpstr>
      <vt:lpstr>Incentive Compensation Plan a75</vt:lpstr>
      <vt:lpstr>Quarterly Financial Data (Un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20:16:33Z</dcterms:created>
  <dcterms:modified xmlns:dcterms="http://purl.org/dc/terms/" xmlns:xsi="http://www.w3.org/2001/XMLSchema-instance" xsi:type="dcterms:W3CDTF">2016-03-11T20:16:33Z</dcterms:modified>
  <dc:title xmlns:dc="http://purl.org/dc/elements/1.1/">Untitled</dc:title>
  <dc:description xmlns:dc="http://purl.org/dc/elements/1.1/"/>
  <dc:subject xmlns:dc="http://purl.org/dc/elements/1.1/"/>
  <cp:keywords/>
  <cp:category/>
</cp:coreProperties>
</file>